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SIG" sheetId="7" state="visible" r:id="rId7"/>
    <sheet xmlns:r="http://schemas.openxmlformats.org/officeDocument/2006/relationships" name="ACQUISITIONS" sheetId="8" state="visible" r:id="rId8"/>
    <sheet xmlns:r="http://schemas.openxmlformats.org/officeDocument/2006/relationships" name="LEASES" sheetId="9" state="visible" r:id="rId9"/>
    <sheet xmlns:r="http://schemas.openxmlformats.org/officeDocument/2006/relationships" name="GOODWILL AND INTANGIBLE ASSETS" sheetId="10" state="visible" r:id="rId10"/>
    <sheet xmlns:r="http://schemas.openxmlformats.org/officeDocument/2006/relationships" name="NOTES PAYABLE AND LINES OF CRED" sheetId="11" state="visible" r:id="rId11"/>
    <sheet xmlns:r="http://schemas.openxmlformats.org/officeDocument/2006/relationships" name="CONVERTIBLE NOTES" sheetId="12" state="visible" r:id="rId12"/>
    <sheet xmlns:r="http://schemas.openxmlformats.org/officeDocument/2006/relationships" name="STOCKHOLDER'S EQUITY" sheetId="13" state="visible" r:id="rId13"/>
    <sheet xmlns:r="http://schemas.openxmlformats.org/officeDocument/2006/relationships" name="SUPPLEMENTAL CASH FLOW INFORMAT" sheetId="14" state="visible" r:id="rId14"/>
    <sheet xmlns:r="http://schemas.openxmlformats.org/officeDocument/2006/relationships" name="INCOME TAXES" sheetId="15" state="visible" r:id="rId15"/>
    <sheet xmlns:r="http://schemas.openxmlformats.org/officeDocument/2006/relationships" name="EARNINGS (LOSS) PER SHARE" sheetId="16" state="visible" r:id="rId16"/>
    <sheet xmlns:r="http://schemas.openxmlformats.org/officeDocument/2006/relationships" name="RELATED PARTY TRANSACTIONS" sheetId="17" state="visible" r:id="rId17"/>
    <sheet xmlns:r="http://schemas.openxmlformats.org/officeDocument/2006/relationships" name="SEGMENT REPORTING" sheetId="18" state="visible" r:id="rId18"/>
    <sheet xmlns:r="http://schemas.openxmlformats.org/officeDocument/2006/relationships" name="DISCONTINUED OPERATIONS AND ASS" sheetId="19" state="visible" r:id="rId19"/>
    <sheet xmlns:r="http://schemas.openxmlformats.org/officeDocument/2006/relationships" name="SUBSEQUENT EVENTS" sheetId="20" state="visible" r:id="rId20"/>
    <sheet xmlns:r="http://schemas.openxmlformats.org/officeDocument/2006/relationships" name="DESCRIPTION OF BUSINESS AND S_2" sheetId="21" state="visible" r:id="rId21"/>
    <sheet xmlns:r="http://schemas.openxmlformats.org/officeDocument/2006/relationships" name="ACQUISITIONS (Tables)" sheetId="22" state="visible" r:id="rId22"/>
    <sheet xmlns:r="http://schemas.openxmlformats.org/officeDocument/2006/relationships" name="LEASES (Tables)" sheetId="23" state="visible" r:id="rId23"/>
    <sheet xmlns:r="http://schemas.openxmlformats.org/officeDocument/2006/relationships" name="GOODWILL AND INTANGIBLE ASSETS " sheetId="24" state="visible" r:id="rId24"/>
    <sheet xmlns:r="http://schemas.openxmlformats.org/officeDocument/2006/relationships" name="NOTES PAYABLE AND LINES OF CR_2" sheetId="25" state="visible" r:id="rId25"/>
    <sheet xmlns:r="http://schemas.openxmlformats.org/officeDocument/2006/relationships" name="CONVERTIBLE NOTES (Tables)" sheetId="26" state="visible" r:id="rId26"/>
    <sheet xmlns:r="http://schemas.openxmlformats.org/officeDocument/2006/relationships" name="STOCKHOLDER'S EQUITY (Tables)" sheetId="27" state="visible" r:id="rId27"/>
    <sheet xmlns:r="http://schemas.openxmlformats.org/officeDocument/2006/relationships" name="SUPPLEMENTAL CASH FLOW INFORM_2" sheetId="28" state="visible" r:id="rId28"/>
    <sheet xmlns:r="http://schemas.openxmlformats.org/officeDocument/2006/relationships" name="SEGMENT REPORTING (Tables)" sheetId="29" state="visible" r:id="rId29"/>
    <sheet xmlns:r="http://schemas.openxmlformats.org/officeDocument/2006/relationships" name="DISCONTINUED OPERATIONS AND A_2" sheetId="30" state="visible" r:id="rId30"/>
    <sheet xmlns:r="http://schemas.openxmlformats.org/officeDocument/2006/relationships" name="DESCRIPTION OF BUSINESS AND S_3" sheetId="31" state="visible" r:id="rId31"/>
    <sheet xmlns:r="http://schemas.openxmlformats.org/officeDocument/2006/relationships" name="ACQUISITIONS - Narrative (Detai" sheetId="32" state="visible" r:id="rId32"/>
    <sheet xmlns:r="http://schemas.openxmlformats.org/officeDocument/2006/relationships" name="ACQUISITIONS - Purchase Price C" sheetId="33" state="visible" r:id="rId33"/>
    <sheet xmlns:r="http://schemas.openxmlformats.org/officeDocument/2006/relationships" name="ACQUISITIONS - Pro Forma Inform" sheetId="34" state="visible" r:id="rId34"/>
    <sheet xmlns:r="http://schemas.openxmlformats.org/officeDocument/2006/relationships" name="LEASES - Balance Sheet Classifi" sheetId="35" state="visible" r:id="rId35"/>
    <sheet xmlns:r="http://schemas.openxmlformats.org/officeDocument/2006/relationships" name="LEASES - Lease Details (Details" sheetId="36" state="visible" r:id="rId36"/>
    <sheet xmlns:r="http://schemas.openxmlformats.org/officeDocument/2006/relationships" name="LEASES - Lease Costs (Details)" sheetId="37" state="visible" r:id="rId37"/>
    <sheet xmlns:r="http://schemas.openxmlformats.org/officeDocument/2006/relationships" name="LEASES - Related Parties Balanc" sheetId="38" state="visible" r:id="rId38"/>
    <sheet xmlns:r="http://schemas.openxmlformats.org/officeDocument/2006/relationships" name="LEASES - Supplemental Cash Flow" sheetId="39" state="visible" r:id="rId39"/>
    <sheet xmlns:r="http://schemas.openxmlformats.org/officeDocument/2006/relationships" name="LEASES - Maturity Lease Schedul" sheetId="40" state="visible" r:id="rId40"/>
    <sheet xmlns:r="http://schemas.openxmlformats.org/officeDocument/2006/relationships" name="GOODWILL AND INTANGIBLE ASSET_2" sheetId="41" state="visible" r:id="rId41"/>
    <sheet xmlns:r="http://schemas.openxmlformats.org/officeDocument/2006/relationships" name="GOODWILL AND INTANGIBLE ASSET_3" sheetId="42" state="visible" r:id="rId42"/>
    <sheet xmlns:r="http://schemas.openxmlformats.org/officeDocument/2006/relationships" name="GOODWILL AND INTANGIBLE ASSET_4" sheetId="43" state="visible" r:id="rId43"/>
    <sheet xmlns:r="http://schemas.openxmlformats.org/officeDocument/2006/relationships" name="NOTES PAYABLE AND LINES OF CR_3" sheetId="44" state="visible" r:id="rId44"/>
    <sheet xmlns:r="http://schemas.openxmlformats.org/officeDocument/2006/relationships" name="NOTES PAYABLE AND LINES OF CR_4" sheetId="45" state="visible" r:id="rId45"/>
    <sheet xmlns:r="http://schemas.openxmlformats.org/officeDocument/2006/relationships" name="NOTES PAYABLE AND LINES OF CR_5" sheetId="46" state="visible" r:id="rId46"/>
    <sheet xmlns:r="http://schemas.openxmlformats.org/officeDocument/2006/relationships" name="CONVERTIBLE NOTES - Schedule of" sheetId="47" state="visible" r:id="rId47"/>
    <sheet xmlns:r="http://schemas.openxmlformats.org/officeDocument/2006/relationships" name="CONVERTIBLE NOTES - Narrative (" sheetId="48" state="visible" r:id="rId48"/>
    <sheet xmlns:r="http://schemas.openxmlformats.org/officeDocument/2006/relationships" name="CONVERTIBLE NOTES- Interest Exp" sheetId="49" state="visible" r:id="rId49"/>
    <sheet xmlns:r="http://schemas.openxmlformats.org/officeDocument/2006/relationships" name="STOCKHOLDER'S EQUITY - Narrativ" sheetId="50" state="visible" r:id="rId50"/>
    <sheet xmlns:r="http://schemas.openxmlformats.org/officeDocument/2006/relationships" name="STOCKHOLDER'S EQUITY - Stock-Ba" sheetId="51" state="visible" r:id="rId51"/>
    <sheet xmlns:r="http://schemas.openxmlformats.org/officeDocument/2006/relationships" name="SUPPLEMENTAL CASH FLOW INFORM_3" sheetId="52" state="visible" r:id="rId52"/>
    <sheet xmlns:r="http://schemas.openxmlformats.org/officeDocument/2006/relationships" name="SUPPLEMENTAL CASH FLOW INFORM_4" sheetId="53" state="visible" r:id="rId53"/>
    <sheet xmlns:r="http://schemas.openxmlformats.org/officeDocument/2006/relationships" name="INCOME TAXES (Details)" sheetId="54" state="visible" r:id="rId54"/>
    <sheet xmlns:r="http://schemas.openxmlformats.org/officeDocument/2006/relationships" name="EARNINGS (LOSS) PER SHARE (Deta" sheetId="55" state="visible" r:id="rId55"/>
    <sheet xmlns:r="http://schemas.openxmlformats.org/officeDocument/2006/relationships" name="RELATED PARTY TRANSACTIONS (Det" sheetId="56" state="visible" r:id="rId56"/>
    <sheet xmlns:r="http://schemas.openxmlformats.org/officeDocument/2006/relationships" name="SEGMENT REPORTING - Narrative (" sheetId="57" state="visible" r:id="rId57"/>
    <sheet xmlns:r="http://schemas.openxmlformats.org/officeDocument/2006/relationships" name="SEGMENT REPORTING - Schedule of" sheetId="58" state="visible" r:id="rId58"/>
    <sheet xmlns:r="http://schemas.openxmlformats.org/officeDocument/2006/relationships" name="DISCONTINUED OPERATIONS AND A_3" sheetId="59" state="visible" r:id="rId59"/>
    <sheet xmlns:r="http://schemas.openxmlformats.org/officeDocument/2006/relationships" name="DISCONTINUED OPERATIONS AND A_4" sheetId="60" state="visible" r:id="rId60"/>
    <sheet xmlns:r="http://schemas.openxmlformats.org/officeDocument/2006/relationships" name="DISCONTINUED OPERATIONS AND A_5"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 shares</t>
        </is>
      </c>
      <c r="B1" s="2" t="inlineStr">
        <is>
          <t>6 Months Ended</t>
        </is>
      </c>
    </row>
    <row r="2">
      <c r="B2" s="2" t="inlineStr">
        <is>
          <t>Jun. 30, 2023</t>
        </is>
      </c>
      <c r="C2" s="2" t="inlineStr">
        <is>
          <t>Aug. 08, 2023</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Period End Date</t>
        </is>
      </c>
      <c r="B5" s="3" t="inlineStr">
        <is>
          <t>Jun. 30,  2023</t>
        </is>
      </c>
      <c r="C5" s="3" t="inlineStr">
        <is>
          <t xml:space="preserve"> </t>
        </is>
      </c>
    </row>
    <row r="6">
      <c r="A6" s="3" t="inlineStr">
        <is>
          <t>Document Transition Report</t>
        </is>
      </c>
      <c r="B6" s="3" t="inlineStr">
        <is>
          <t>false</t>
        </is>
      </c>
      <c r="C6" s="3" t="inlineStr">
        <is>
          <t xml:space="preserve"> </t>
        </is>
      </c>
    </row>
    <row r="7">
      <c r="A7" s="3" t="inlineStr">
        <is>
          <t>Entity File Number</t>
        </is>
      </c>
      <c r="B7" s="3" t="inlineStr">
        <is>
          <t>001-38248</t>
        </is>
      </c>
      <c r="C7" s="3" t="inlineStr">
        <is>
          <t xml:space="preserve"> </t>
        </is>
      </c>
    </row>
    <row r="8">
      <c r="A8" s="3" t="inlineStr">
        <is>
          <t>Entity Registrant Name</t>
        </is>
      </c>
      <c r="B8" s="3" t="inlineStr">
        <is>
          <t>RumbleOn, Inc.</t>
        </is>
      </c>
      <c r="C8" s="3" t="inlineStr">
        <is>
          <t xml:space="preserve"> </t>
        </is>
      </c>
    </row>
    <row r="9">
      <c r="A9" s="3" t="inlineStr">
        <is>
          <t>Entity Incorporation, State or Country Code</t>
        </is>
      </c>
      <c r="B9" s="3" t="inlineStr">
        <is>
          <t>NV</t>
        </is>
      </c>
      <c r="C9" s="3" t="inlineStr">
        <is>
          <t xml:space="preserve"> </t>
        </is>
      </c>
    </row>
    <row r="10">
      <c r="A10" s="3" t="inlineStr">
        <is>
          <t>Entity Tax Identification Number</t>
        </is>
      </c>
      <c r="B10" s="3" t="inlineStr">
        <is>
          <t>46-3951329</t>
        </is>
      </c>
      <c r="C10" s="3" t="inlineStr">
        <is>
          <t xml:space="preserve"> </t>
        </is>
      </c>
    </row>
    <row r="11">
      <c r="A11" s="3" t="inlineStr">
        <is>
          <t>Entity Address, Address Line One</t>
        </is>
      </c>
      <c r="B11" s="3" t="inlineStr">
        <is>
          <t>901 W Walnut Hill Lane</t>
        </is>
      </c>
      <c r="C11" s="3" t="inlineStr">
        <is>
          <t xml:space="preserve"> </t>
        </is>
      </c>
    </row>
    <row r="12">
      <c r="A12" s="3" t="inlineStr">
        <is>
          <t>Entity Address, City or Town</t>
        </is>
      </c>
      <c r="B12" s="3" t="inlineStr">
        <is>
          <t>Irving</t>
        </is>
      </c>
      <c r="C12" s="3" t="inlineStr">
        <is>
          <t xml:space="preserve"> </t>
        </is>
      </c>
    </row>
    <row r="13">
      <c r="A13" s="3" t="inlineStr">
        <is>
          <t>Entity Address, State or Province</t>
        </is>
      </c>
      <c r="B13" s="3" t="inlineStr">
        <is>
          <t>TX</t>
        </is>
      </c>
      <c r="C13" s="3" t="inlineStr">
        <is>
          <t xml:space="preserve"> </t>
        </is>
      </c>
    </row>
    <row r="14">
      <c r="A14" s="3" t="inlineStr">
        <is>
          <t>Entity Address, Postal Zip Code</t>
        </is>
      </c>
      <c r="B14" s="3" t="inlineStr">
        <is>
          <t>75038</t>
        </is>
      </c>
      <c r="C14" s="3" t="inlineStr">
        <is>
          <t xml:space="preserve"> </t>
        </is>
      </c>
    </row>
    <row r="15">
      <c r="A15" s="3" t="inlineStr">
        <is>
          <t>City Area Code</t>
        </is>
      </c>
      <c r="B15" s="3" t="inlineStr">
        <is>
          <t>214</t>
        </is>
      </c>
      <c r="C15" s="3" t="inlineStr">
        <is>
          <t xml:space="preserve"> </t>
        </is>
      </c>
    </row>
    <row r="16">
      <c r="A16" s="3" t="inlineStr">
        <is>
          <t>Local Phone Number</t>
        </is>
      </c>
      <c r="B16" s="3" t="inlineStr">
        <is>
          <t>771-9952</t>
        </is>
      </c>
      <c r="C16" s="3" t="inlineStr">
        <is>
          <t xml:space="preserve"> </t>
        </is>
      </c>
    </row>
    <row r="17">
      <c r="A17" s="3" t="inlineStr">
        <is>
          <t>Title of 12(b) Security</t>
        </is>
      </c>
      <c r="B17" s="3" t="inlineStr">
        <is>
          <t>Class B Common Stock, $0.001 par value</t>
        </is>
      </c>
      <c r="C17" s="3" t="inlineStr">
        <is>
          <t xml:space="preserve"> </t>
        </is>
      </c>
    </row>
    <row r="18">
      <c r="A18" s="3" t="inlineStr">
        <is>
          <t>Trading Symbol</t>
        </is>
      </c>
      <c r="B18" s="3" t="inlineStr">
        <is>
          <t>RMBL</t>
        </is>
      </c>
      <c r="C18" s="3" t="inlineStr">
        <is>
          <t xml:space="preserve"> </t>
        </is>
      </c>
    </row>
    <row r="19">
      <c r="A19" s="3" t="inlineStr">
        <is>
          <t>Security Exchange Name</t>
        </is>
      </c>
      <c r="B19" s="3" t="inlineStr">
        <is>
          <t>NASDAQ</t>
        </is>
      </c>
      <c r="C19" s="3" t="inlineStr">
        <is>
          <t xml:space="preserve"> </t>
        </is>
      </c>
    </row>
    <row r="20">
      <c r="A20" s="3" t="inlineStr">
        <is>
          <t>Entity Current Reporting Status</t>
        </is>
      </c>
      <c r="B20" s="3" t="inlineStr">
        <is>
          <t>Yes</t>
        </is>
      </c>
      <c r="C20" s="3" t="inlineStr">
        <is>
          <t xml:space="preserve"> </t>
        </is>
      </c>
    </row>
    <row r="21">
      <c r="A21" s="3" t="inlineStr">
        <is>
          <t>Entity Interactive Data Current</t>
        </is>
      </c>
      <c r="B21" s="3" t="inlineStr">
        <is>
          <t>Yes</t>
        </is>
      </c>
      <c r="C21" s="3" t="inlineStr">
        <is>
          <t xml:space="preserve"> </t>
        </is>
      </c>
    </row>
    <row r="22">
      <c r="A22" s="3" t="inlineStr">
        <is>
          <t>Entity Filer Category</t>
        </is>
      </c>
      <c r="B22" s="3" t="inlineStr">
        <is>
          <t>Accelerated Filer</t>
        </is>
      </c>
      <c r="C22" s="3" t="inlineStr">
        <is>
          <t xml:space="preserve"> </t>
        </is>
      </c>
    </row>
    <row r="23">
      <c r="A23" s="3" t="inlineStr">
        <is>
          <t>Entity Small Business</t>
        </is>
      </c>
      <c r="B23" s="3" t="inlineStr">
        <is>
          <t>true</t>
        </is>
      </c>
      <c r="C23" s="3" t="inlineStr">
        <is>
          <t xml:space="preserve"> </t>
        </is>
      </c>
    </row>
    <row r="24">
      <c r="A24" s="3" t="inlineStr">
        <is>
          <t>Entity Emerging Growth Company</t>
        </is>
      </c>
      <c r="B24" s="3" t="inlineStr">
        <is>
          <t>false</t>
        </is>
      </c>
      <c r="C24" s="3" t="inlineStr">
        <is>
          <t xml:space="preserve"> </t>
        </is>
      </c>
    </row>
    <row r="25">
      <c r="A25" s="3" t="inlineStr">
        <is>
          <t>Entity Shell Company</t>
        </is>
      </c>
      <c r="B25" s="3" t="inlineStr">
        <is>
          <t>false</t>
        </is>
      </c>
      <c r="C25" s="3" t="inlineStr">
        <is>
          <t xml:space="preserve"> </t>
        </is>
      </c>
    </row>
    <row r="26">
      <c r="A26" s="3" t="inlineStr">
        <is>
          <t>Amendment Flag</t>
        </is>
      </c>
      <c r="B26" s="3" t="inlineStr">
        <is>
          <t>false</t>
        </is>
      </c>
      <c r="C26" s="3" t="inlineStr">
        <is>
          <t xml:space="preserve"> </t>
        </is>
      </c>
    </row>
    <row r="27">
      <c r="A27" s="3" t="inlineStr">
        <is>
          <t>Entity Central Index Key</t>
        </is>
      </c>
      <c r="B27" s="3" t="inlineStr">
        <is>
          <t>0001596961</t>
        </is>
      </c>
      <c r="C27" s="3" t="inlineStr">
        <is>
          <t xml:space="preserve"> </t>
        </is>
      </c>
    </row>
    <row r="28">
      <c r="A28" s="3" t="inlineStr">
        <is>
          <t>Current Fiscal Year End Date</t>
        </is>
      </c>
      <c r="B28" s="3" t="inlineStr">
        <is>
          <t>--12-31</t>
        </is>
      </c>
      <c r="C28" s="3" t="inlineStr">
        <is>
          <t xml:space="preserve"> </t>
        </is>
      </c>
    </row>
    <row r="29">
      <c r="A29" s="3" t="inlineStr">
        <is>
          <t>Document Fiscal Year Focus</t>
        </is>
      </c>
      <c r="B29" s="3" t="inlineStr">
        <is>
          <t>2023</t>
        </is>
      </c>
      <c r="C29" s="3" t="inlineStr">
        <is>
          <t xml:space="preserve"> </t>
        </is>
      </c>
    </row>
    <row r="30">
      <c r="A30" s="3" t="inlineStr">
        <is>
          <t>Document Fiscal Period Focus</t>
        </is>
      </c>
      <c r="B30" s="3" t="inlineStr">
        <is>
          <t>Q2</t>
        </is>
      </c>
      <c r="C30" s="3" t="inlineStr">
        <is>
          <t xml:space="preserve"> </t>
        </is>
      </c>
    </row>
    <row r="31">
      <c r="A31" s="3" t="inlineStr">
        <is>
          <t>Common Class B</t>
        </is>
      </c>
      <c r="B31" s="3" t="inlineStr">
        <is>
          <t xml:space="preserve"> </t>
        </is>
      </c>
      <c r="C31" s="3" t="inlineStr">
        <is>
          <t xml:space="preserve"> </t>
        </is>
      </c>
    </row>
    <row r="32">
      <c r="A32" s="3" t="inlineStr">
        <is>
          <t>Entity Common Stock, Shares Outstanding</t>
        </is>
      </c>
      <c r="B32" s="3" t="inlineStr">
        <is>
          <t xml:space="preserve"> </t>
        </is>
      </c>
      <c r="C32" s="4" t="n">
        <v>16671994</v>
      </c>
    </row>
    <row r="33">
      <c r="A33" s="3" t="inlineStr">
        <is>
          <t>Common Class A</t>
        </is>
      </c>
      <c r="B33" s="3" t="inlineStr">
        <is>
          <t xml:space="preserve"> </t>
        </is>
      </c>
      <c r="C33" s="3" t="inlineStr">
        <is>
          <t xml:space="preserve"> </t>
        </is>
      </c>
    </row>
    <row r="34">
      <c r="A34" s="3" t="inlineStr">
        <is>
          <t>Entity Common Stock, Shares Outstanding</t>
        </is>
      </c>
      <c r="B34" s="3" t="inlineStr">
        <is>
          <t xml:space="preserve"> </t>
        </is>
      </c>
      <c r="C34" s="4" t="n">
        <v>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3</t>
        </is>
      </c>
    </row>
    <row r="3">
      <c r="A3" s="5" t="inlineStr">
        <is>
          <t>Goodwill and Intangible Assets Disclosure [Abstract]</t>
        </is>
      </c>
      <c r="B3" s="3" t="inlineStr">
        <is>
          <t xml:space="preserve"> </t>
        </is>
      </c>
    </row>
    <row r="4">
      <c r="A4" s="3" t="inlineStr">
        <is>
          <t>GOODWILL AND INTANGIBLE ASSETS</t>
        </is>
      </c>
      <c r="B4" s="3" t="inlineStr">
        <is>
          <t xml:space="preserve">GOODWILL AND INTANGIBLE ASSETS The carrying amount of goodwill, franchise rights, and other intangible assets as of June 30, 2023 and December 31, 2022 is as follows: June 30, 2023 December 31, 2022 Goodwill $ 23,897 $ 21,142 Other intangible assets Franchise rights - indefinite life $ 236,678 $ 236,723 Definite lived - non-compete agreements and other 23,795 23,750 260,473 260,473 Less: accumulated amortization 18,086 13,060 Intangible assets, net $ 242,387 $ 247,413 The following summarizes the changes in the carrying amount of goodwill by reportable segment from December 31, 2022 to June 30, 2023. Powersports Vehicle Logistics Total Balance at December 31, 2022 $ 20,294 $ 848 $ 21,142 Acquisition of store in Tallahassee, FL 2,600 — 2,600 Four Wheels purchase accounting adjustments (106) — (106) Freedom Powersports purchase accounting adjustments 261 — 261 Balance at June 30, 2023 $ 23,049 $ 848 $ 23,897 In addition to annual impairment testing, the Company continuously monitors for events and circumstances that could indicate that it is more likely than not that its goodwill, indefinite lived intangible assets, finite lived intangible assets, and other long-lived assets are impaired or not recoverable (a triggering event), requiring an interim impairment test. During the quarter ended June 30, 2023, the Company considered a number of factors including, but not limited to, current macroeconomic conditions such as inflation, economic growth, and interest rate movements, industry and market considerations, stock price performance (including performance relative to peers), and overall financial performance of the Company. Based on the analysis of relevant events and circumstances, the Company concluded a triggering event had not occurred as of June 30, 2023. The Company will continue to monitor both macroeconomic and company-specific events and circumstances in future periods and if a triggering event is identified prior to the Company’s fourth quarter annual impairment test, management will complete an interim impairment test at that time. Estimated annual amortization expense related to other intangibles: 2023 $ 2,886 2024 2,653 2025 99 Thereafter — $ 5,63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S PAYABLE AND LINES OF CREDIT</t>
        </is>
      </c>
      <c r="B1" s="2" t="inlineStr">
        <is>
          <t>6 Months Ended</t>
        </is>
      </c>
    </row>
    <row r="2">
      <c r="B2" s="2" t="inlineStr">
        <is>
          <t>Jun. 30, 2023</t>
        </is>
      </c>
    </row>
    <row r="3">
      <c r="A3" s="5" t="inlineStr">
        <is>
          <t>Debt Disclosure [Abstract]</t>
        </is>
      </c>
      <c r="B3" s="3" t="inlineStr">
        <is>
          <t xml:space="preserve"> </t>
        </is>
      </c>
    </row>
    <row r="4">
      <c r="A4" s="3" t="inlineStr">
        <is>
          <t>NOTES PAYABLE AND LINES OF CREDIT</t>
        </is>
      </c>
      <c r="B4" s="3" t="inlineStr">
        <is>
          <t>NOTES PAYABLE AND LINES OF CREDIT Notes payable consisted of the following as of June 30, 2023 and December 31, 2022: June 30, 2023 December 31, 2022 Term Loan Credit Agreement maturing on August 31, 2026. Amortization payments are required quarterly. Interest rate at June 30, 2023 was 13.41%. $ 344,431 $ 346,066 ROF Consumer Finance Facility maturing on February 4, 2025. Interest rate at June 30, 2023 was 10.17%. 18,030 25,000 Notes payable for leasehold improvements and other 752 — Total principal amount 363,213 371,066 Less: unamortized debt issuance costs (21,668) (28,572) Total long-term debt 341,545 342,494 Less: Current portion of long-term debt (18,186) (3,645) Long-term debt, net of current portion $ 323,359 $ 338,849 Floor plan notes payable as of June 30, 2023 and December 31, 2022: June 30, 2023 December 31, 2022 Floor plans notes payable - trade $ 74,331 $ 75,387 Floor plans notes payable - non-trade 172,107 144,789 Floor plan notes payable $ 246,438 $ 220,176 Term Loan Credit Agreement On the RideNow Closing Date, the Company entered into a new term loan credit agreement (the “Oaktree Credit Agreement”) among the Company, as borrower, the lenders party thereto (the "Lenders"), and Oaktree Fund Administration, LLC, as administrative agent and collateral agent (the “Administrative Agent”). The Oaktree Credit Agreement provides for secured credit facilities in the form of a $280,000 principal amount of initial term loans (the “Initial Term Loan Facility”) and a $120,000 in aggregate principal amount of delayed draw term loans (the “Delayed Draw Term Loans Facility”). The proceeds from the Initial Term Loan Facility were used to consummate the RideNow Transaction and to provide for working capital. Loans under the Delayed Draw Term Loans Facility were subject to customary conditions precedent for facilities of this type including the need to meet certain financial tests and became available six (6) months after the RideNow Closing Date and were unavailable to be drawn after the eighteen (18) month anniversary of the RideNow Closing Date, which occurred on March 1, 2023. In connection with providing the debt financing for the RideNow Transaction, and pursuant to the commitment letter executed on March 15, 2021, the Company issued warrants to purchase $40,000 of shares of Class B Common Stock to Oaktree Capital Management, L.P. and its lender affiliates (the “Warrants”). On February 18, 2022, in conjunction with the Freedom Transaction, the Company drew down $84,500 against the Delayed Draw Term Loans Facility. During the fourth quarter of 2022, the Company made a voluntary principal repayment of $15,000 to the Oaktree Credit Facility. As of June 30, 2023, the Oaktree Credit Agreement does not provide for any available financing under the Delayed Draw Term Loans Facility. The loan under the Oaktree Credit Agreement is reported on the balance sheet as senior secured debt, net of debt discount and debt issuance costs of $21,668, including the fair value of the Warrants of $10,950. Borrowings under the Oaktree Credit Agreement bear interest at a rate per annum equal, at the Company’s option, to either (a) LIBOR (with a floor of 1.00%), plus an applicable margin of 8.25% or (b) a fluctuating adjusted base rate in effect from time to time, plus an applicable margin of 7.25%, provided that Amendment No. 5 (as defined below) provides that an additional 0.50% of interest will accrue from the Amendment No 5 Effective Date (as defined below) through June 20, 2024 (which additional interest may be paid in cash or paid-in-kind). At the Company’s option, one percent (1.00%) of such interest may be payable in kind. The interest rate on June 30, 2023, was 13.41%. Interest expense for the three and six months ended June 30, 2023 was $13,353 and $26,295, respectively, which included amortization of $1,672 and $3,260, respectively, related to the discount and debt issuance costs. Interest expense for the three and six months ended June 30, 2022 was $11,009 and $19,700, respectively, which included amortization of $1,960 and $3,236, respectively related to the discount and debt issuance costs. While the Oaktree Credit Agreement notes that Secured Overnight Financing Rate ("SOFR") may be selected as the alternative benchmark rate, this alternative benchmark had not been selected as of June 30, 2023. The Company selected SOFR as the alternative benchmark effective July 1, 2023. Obligations under the Oaktree Credit Agreement are secured by a first-priority lien on substantially all of the assets of the Company and its wholly-owned subsidiaries (the “Subsidiary Guarantors”), although certain assets of the Company and Subsidiary Guarantors are subject to a first-priority lien in favor of floor plan lenders, and such liens and priority are subject to certain other exceptions. The Subsidiary Guarantors also guarantee the obligations of the Company under the Oaktree Credit Agreement. We provided customary representations and covenants under the Oaktree Credit Agreement which include financial covenants and collateral performance covenants. At June 30, 2023, the Company was not in compliance with certain leverage ratio financial covenants under the Oaktree Credit Agreement. On August 9, 2023 (the "Amendment No. 5 Effective Date"), the Company, the Subsidiary Guarantors party thereto, the Administrative Agent, and the Lenders party thereto executed Amendment No. 5 to Term Loan Credit Agreement (the “Amendment No. 5”), pursuant to which, among other things: (i) all leverage ratio financial covenants under the Oaktree Credit Agreement were (a) eliminated and not tested for the for the quarters ending June 30, 2023 and September 30, 2023 and (b) made less restrictive for the quarters ending December 31, 2023, March 31, 2024, and June 30, 2024; (ii) additional performance covenants were added requiring the Company and its subsidiaries to use commercially reasonable best efforts to dispose of certain non-core real estate and monetize its consumer loan portfolios (with corresponding requirements to use such proceeds of such sales to pay down the term loans under the Oaktree Credit Agreement); (iii) an additional performance covenant was added requiring the Company raise net cash proceeds of not less than $100,000 from the issuance of common equity interests in the Company by December 1, 2023 (with a corresponding requirement to use certain of such equity proceeds to pay down the term loans under the Oaktree Credit Agreement), and (iv) an additional performance covenant was added requiring the Company to issue warrants, exercisable for an anticipated aggregate of 1,212,121 shares at an anticipated price of $12 per share, in a form to be agreed upon, to the Lender. In connection with Amendment No. 5, the Company agreed to pay a nominal fee which may be paid in cash or paid-in-kind. The elimination of the June 30, 2023 leverage ratio financial covenants was made effective as of June 30, 2023, and the Lenders agreed in Amendment No. 5 that no event of default exists or arises from such leverage ratio financial covenants as of such date. Based on the amended terms of the Oaktree Credit Agreement, the Company believes that it will be in compliance with all covenants under the Oaktree Credit Agreement, as amended by Amendment No. 5, for the next one year period. As of June 30, 2023, the Company has classified obligations under the Oaktree Credit Agreement as non-current liabilities. RumbleOn Finance Line of Credit On February 4, 2022, RumbleOn Finance and ROF SPV I, LLC ("ROF"), an indirect subsidiary of RumbleOn, entered into a consumer finance facility ("ROF Consumer Finance Facility") primarily to provide up to $25,000 for the underwriting of consumer loans underwritten by ROF. Credit Suisse AG, New York Branch (“Credit Suisse”) is the managing agent of the ROF Consumer Finance Facility, and RumbleOn Finance is the borrower. All loans under this agreement are secured by certain collateral including the consumer finance loans purchased by the ROF Consumer Finance Facility. We provided customary representations and covenants under the related agreements which include financial covenants and collateral performance covenants. Loans sold to or in the ROF Consumer Finance Facility are subject to certain eligibility criteria, concentration limits and reserves. As of June 30, 2023, RumbleOn Finance did not meet the interest rate spread requirement set forth in the ROF Consumer Finance Facility as a result of increased interest rates and limited growth of our consumer finance business. The lender has indicated no current intention to request early repayment of the principal balance due under the ROF Consumer Finance Facility as of June 30, 2023. We intend to sell the loan portfolio held at RumbleOn Finance and pay off the outstanding balance during the second half of 2023. As of June 30, 2023, the outstanding balance due under the ROF Consumer Finance Facility was $18,030, which is reflected in the current portion of long-term debt and line of credit in the accompanying Condensed Consolidated Balance Sheets. The value of the loan receivable assets held by RumbleOn Finance, which approximated $24,883 net of allowance for loan losses, is included in assets held for sale in the accompanying Condensed Consolidated Balance Sheets as of June 30, 2023. Floor Plan Notes Payable The Company relies on its floorplan vehicle financing credit lines (“Floorplan Lines”) to finance new and used vehicle inventory at its retail locations and for the wholesale segment. Floor plan notes payable - trade reflects amounts borrowed to finance the purchase of specific new and, to a lesser extent, used vehicle inventory with corresponding manufacturers' captive finance subsidiaries (“trade lenders”). Floor plan notes payable - non-trade represents amounts borrowed to finance the purchase of specific new and used vehicle inventories with non-trade lenders. Changes in vehicle floor plan notes payable - trade are reported as operating cash flows and changes in floor plan notes payable - non-trade are reported as financing cash flows in the accompanying Consolidated Statements of Cash Flows. Inventory serves as collateral under floor plan notes payable borrowings. The inventory balance in its entirety also serves as collateral under the Oaktree Credit Agreement. On October 26, 2022, the Company entered into a Floorplan Line with J.P. Morgan (the “J.P. Morgan Credit Line”). As of June 30, 2023, advances under the J.P. Morgan Credit Line are limited to $75,000 and the outstanding balance was $27,104. Interest expense on the J.P. Morgan Credit Line for the three and six months ended June 30, 2023 was $421 and $808, respectively. As of June 30, 2023, the Company is in compliance with the covenant terms of its floor plan agre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6 Months Ended</t>
        </is>
      </c>
    </row>
    <row r="2">
      <c r="B2" s="2" t="inlineStr">
        <is>
          <t>Jun. 30, 2023</t>
        </is>
      </c>
    </row>
    <row r="3">
      <c r="A3" s="5" t="inlineStr">
        <is>
          <t>Debt Disclosure [Abstract]</t>
        </is>
      </c>
      <c r="B3" s="3" t="inlineStr">
        <is>
          <t xml:space="preserve"> </t>
        </is>
      </c>
    </row>
    <row r="4">
      <c r="A4" s="3" t="inlineStr">
        <is>
          <t>CONVERTIBLE NOTES</t>
        </is>
      </c>
      <c r="B4" s="3" t="inlineStr">
        <is>
          <t xml:space="preserve">CONVERTIBLE NOTES As of June 30, 2023 and December 31, 2022, the outstanding convertible senior notes net of debt discount and issue costs are summarized as follows: June 30, 2023 December 31, 2022 Principal Amount Debt Discount Carrying Amount Principal Amount Debt Discount Carrying Amount Convertible senior notes $ 38,750 $ (5,356) $ 33,394 $ 38,750 $ (6,860) $ 31,890 Less: Current portion — — — — — — Long-term portion $ 38,750 $ (5,356) $ 33,394 $ 38,750 $ (6,860) $ 31,890 Convertible Senior Notes The convertible senior notes (the "Notes") were issued on January 14, 2020 pursuant to an Indenture (the "Indenture"), by and between the Company and the trustee. The Indenture includes customary representations, warranties and covenants by the Company. The Notes bear interest at 6.75% per annum, payable semiannually on January 1 and July 1 of each year, beginning on July 1, 2020. The Notes may bear additional interest under specified circumstances relating to the Company's failure to comply with its reporting obligations under the Indenture or if the Notes are not freely tradable as required by the Indenture. The Notes mature on January 1, 2025, unless earlier converted, redeemed or repurchased pursuant to their terms. The initial conversion rate of the Notes is 25 shares of Class B Common Stock per $1 principal amount of Notes, which is equal to an initial conversion price of $40.00 per share. The conversion rate is subject to adjustment in certain events as set forth in the Indenture but will not be adjusted for any accrued and unpaid interest. In addition, upon the occurrence of a "make-whole fundamental change", the Company will, in certain circumstances, increase the conversion rate by a number of additional shares for a holder that elects to convert the Notes in connection with such make-whole fundamental change. Before July 1, 2024, the Notes will be convertible only under circumstances as described in the Indenture. No adjustment to the conversion rate as a result of conversion or a make-whole fundamental change adjustment will result in a conversion rate greater than 62 shares per $1 in principal amount. The Indenture contains a “blocker provision” which provides that no holder (other than the depository with respect to the Notes) or beneficial owner of Notes shall have the right to receive shares of the Class B Common Stock upon conversion to the extent that, following receipt of such shares, such holder or beneficial owner would be the beneficial owner of more than 4.99% of the outstanding shares of the Class B Common Stock. The Notes are subject to events of default typical for this type of instrument. If an event of default, other than an event of default in connection with certain events of bankruptcy, insolvency or reorganization of the Company or any significant subsidiary, occurs and is continuing, the trustee by notice to the Company, or the holders of at least 25% in principal amount of the outstanding Notes by notice to the Company and the Trustee, may declare 100% of the principal of and accrued and unpaid interest, if any, on all the Notes then outstanding to be due and payable. The Notes also contain conversion features related to certain events, which include liquidation or dissolution, as well as fundamental changes to the structure or ownership of the Company. The Notes were not redeemable by the Company before the January 14, 2023. The Company may redeem for cash all or any portion of the Notes, at its option, on or after January 14, 2023 if the last reported sale price of the Class B Common Stock has been at least 130% of the conversion price then in effect for at least 20 trading days (whether or not consecutive), including the trading day immediately preceding the date on which the Company provides notice of redemption, during any 30 consecutive trading day period ending on, and including, the trading day immediately preceding the date on which the Company provides notice of redemption at a redemption price equal to 100.0% of the principal amount of the notes to be redeemed, plus accrued and unpaid interest to, but excluding, the redemption date. No sinking fund is provided for the Notes. The Notes rank senior in right of payment to any of the Company’s indebtedness that is expressly subordinated in right of payment to the Notes; equal in right of payment to any of the Company’s unsecured indebtedness that is not so subordinated; effectively junior in right of payment to any of the Company’s secured indebtedness to the extent of the value of the assets securing such indebtedness; and structurally junior to all indebtedness and other liabilities of current or future subsidiaries of the Company (including trade payables). Interest expense recognized with respect to the Notes for the three and six months ended June 30, 2023 and 2022 was as follows: Three Months Ended June 30, Six Months Ended June 30, 2023 2022 2023 2022 Contractual interest expense $ 657 $ 657 $ 1,314 $ 1,313 Amortization of debt discount 765 644 1,498 1,262 Total interest expense $ 1,422 $ 1,301 $ 2,812 $ 2,5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6 Months Ended</t>
        </is>
      </c>
    </row>
    <row r="2">
      <c r="B2" s="2" t="inlineStr">
        <is>
          <t>Jun. 30, 2023</t>
        </is>
      </c>
    </row>
    <row r="3">
      <c r="A3" s="5" t="inlineStr">
        <is>
          <t>Share-Based Payment Arrangement [Abstract]</t>
        </is>
      </c>
      <c r="B3" s="3" t="inlineStr">
        <is>
          <t xml:space="preserve"> </t>
        </is>
      </c>
    </row>
    <row r="4">
      <c r="A4" s="3" t="inlineStr">
        <is>
          <t>STOCKHOLDER'S EQUITY</t>
        </is>
      </c>
      <c r="B4" s="3" t="inlineStr">
        <is>
          <t>STOCKHOLDER'S EQUITY Stock-Based Compensation On June 30, 2017, the Company’s shareholders approved a Stock Incentive Plan (the “Plan”) allowing for the issuance of restricted stock units ("RSUs"), stock options, and other equity awards (collectively “Awards”). As of June 30, 2023, the number of shares authorized for issuance under the Plan was 2,700,000 shares of Class B Common Stock. To date, most RSU and Option awards are service/time based vested over a period of up to three years. The Company estimates the fair value of all awards granted under the Plan on the date of grant. In the case of time or service based RSU awards, the fair value is based on the share price of the Class B Common Stock on the date of the award, with the fair value expense on a straight line basis over the vesting period. The following table reflects the stock-based compensation for the three and six months ended June 30, 2023 and 2022: Three Months Ended June 30, Six Months Ended June 30, 2023 2022 2023 2022 Restricted Stock Units $ 4,910 $ 2,753 $ 7,821 $ 4,632 Stock Options — — — — Total stock-based compensation $ 4,910 $ 2,753 $ 7,821 $ 4,632 As of June 30, 2023, there was 951,600 RSUs outstanding. The total unrecognized compensation expense related to outstanding equity awards was approximately $13,346, which the Company expects to recognize over a weighted-average period of approximately 22 months. Total unrecognized equity-based compensation expense will be adjusted for actual forfeitures. Security Offering As part of the Freedom Transaction, the Company issued to Freedom's security holders 1,048,718 shares of RumbleOn Class B Common Stock totaling $26,511 on February 18, 2022. On June 22, 2022, 2,446 shares of Class B Common Stock held in escrow were cancelled as part of the final purchase price adjust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6 Months Ended</t>
        </is>
      </c>
    </row>
    <row r="2">
      <c r="B2" s="2" t="inlineStr">
        <is>
          <t>Jun. 30, 2023</t>
        </is>
      </c>
    </row>
    <row r="3">
      <c r="A3" s="5" t="inlineStr">
        <is>
          <t>Supplemental Cash Flow Information [Abstract]</t>
        </is>
      </c>
      <c r="B3" s="3" t="inlineStr">
        <is>
          <t xml:space="preserve"> </t>
        </is>
      </c>
    </row>
    <row r="4">
      <c r="A4" s="3" t="inlineStr">
        <is>
          <t>SUPPLEMENTAL CASH FLOW INFORMATION</t>
        </is>
      </c>
      <c r="B4" s="3" t="inlineStr">
        <is>
          <t>SUPPLEMENTAL CASH FLOW INFORMATION The following table includes supplemental cash flow information, including noncash investing and financing activity for the six months ended June 30, 2023 and 2022: Six Months Ended June 30, 2023 2022 Cash paid for interest $ 31,125 $ 21,775 Cash paid for taxes $ 893 $ 4,875 Capital expenditures and technology development costs included in accounts payable and other current liabilities $ 309 $ 1,500 Capital expenditures included in line of credit and notes payable $ 752 $ — Fair value of 1,048,718 Class B Common Stock issued in the Freedom Transaction $ — $ 26,511 The following table shows the cash and restricted cash reported within the accompanying Condensed Consolidated Balance Sheets as of June 30, 2023 and December 31, 2022: June 30, 2023 December 31, 2022 Cash $ 44,373 $ 48,579 Restricted cash (1) 12,776 10,000 Total cash, cash equivalents, and restricted cash $ 57,149 $ 58,579 (1) Amounts included in restricted cash are primarily comprised of the deposits required under the Company's various floor plan lines of credit and ROF Consumer Finance Fac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5" t="inlineStr">
        <is>
          <t>Income Tax Disclosure [Abstract]</t>
        </is>
      </c>
      <c r="B3" s="3" t="inlineStr">
        <is>
          <t xml:space="preserve"> </t>
        </is>
      </c>
    </row>
    <row r="4">
      <c r="A4" s="3" t="inlineStr">
        <is>
          <t>INCOME TAXES</t>
        </is>
      </c>
      <c r="B4" s="3" t="inlineStr">
        <is>
          <t>INCOME TAXESThe Company's provision for (benefit from) income taxes on continuing operations for the three months and six months ended June 30, 2023 was ($4,573) and ($6,150), respectively, representing effective income tax rates of 26.3% and 17.2%, respectively. The difference between the U.S. federal income tax rate of 21.0% and RumbleOn’s overall income tax rate for the three and six months ended June 30, 2023 was primarily due to the tax effect of non-deductible executive compensation, non-deductible interest expense, and discrete tax impacts of stock compensation vesting in the quarter. The Company's provision for (benefit from) income taxes on continuing operations for the three months and six months ended June 30, 2022 was $4,852 and $7,487, respectively, representing effective income tax rates of 26.2% and 24.4%, respectively. The difference between the U.S. federal income tax rate of 21.0% and the Company’s overall income tax rate for the three months and six months ended June 30, 2022 was primarily due to income tax expense on non-deductible expenses, valuation allowance expense associated with state net operating losses, and state income taxes, offset by a benefit associated with the change in the Company's effective state income tax r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3</t>
        </is>
      </c>
    </row>
    <row r="3">
      <c r="A3" s="5" t="inlineStr">
        <is>
          <t>Earnings Per Share [Abstract]</t>
        </is>
      </c>
      <c r="B3" s="3" t="inlineStr">
        <is>
          <t xml:space="preserve"> </t>
        </is>
      </c>
    </row>
    <row r="4">
      <c r="A4" s="3" t="inlineStr">
        <is>
          <t>EARNINGS (LOSS) PER SHARE</t>
        </is>
      </c>
      <c r="B4" s="3" t="inlineStr">
        <is>
          <t>EARNINGS (LOSS) PER SHARE The Company computes basic and diluted earnings (loss) per share attributable to common stockholders in conformity with the two-class method required for participating securities. Basic earnings (loss) per share attributable to common stockholders is calculated by dividing the net income (loss) attributable to common stockholders by the weighed-average number of shares of common stock outstanding during the period. Diluted earnings (loss) per share attributable to common stockholders is computed giving effect to all potential dilutive common stock equivalents outstanding for the period. For purposes of this calculation, warrants to purchase 1,212,121 shares of Class B Common Stock having an exercise price of $31.50 per share are considered common stock equivalents which are antidilutive for the periods ended June 30, 2023 and 2022. Unvested RSUs have been included in the calculation of diluted earnings per share attributable to common stockholders to the extent the shares would be dilutive. Additionally, the Company’s senior unsecured convertible notes were antidilutive for the periods ended June 30, 2023 and 2022. The weighted average number of shares outstanding of Class A Common Stock and Class B Common Stock, giving effect to all potential dilutive common stock equivalents outstanding, were 50,000 and 16,343,758, and 50,000 and 15,841,346, for the six months ended June 30,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5" t="inlineStr">
        <is>
          <t>Related Party Transactions [Abstract]</t>
        </is>
      </c>
      <c r="B3" s="3" t="inlineStr">
        <is>
          <t xml:space="preserve"> </t>
        </is>
      </c>
    </row>
    <row r="4">
      <c r="A4" s="3" t="inlineStr">
        <is>
          <t>RELATED PARTY TRANSACTIONS</t>
        </is>
      </c>
      <c r="B4" s="3" t="inlineStr">
        <is>
          <t>RELATED PARTY TRANSACTIONS Promissory Notes In connection with the RideNow Transaction, the Company assumed two promissory notes totaling principal and accrued interest of $2,821 as of August 31, 2021 due to entities controlled by a director and an executive officer of the Company. Amounts due under these two promissory notes have been paid in full as of June 30, 2023 and totaled $791 as of June 30, 2022. RideNow Leases In connection with the RideNow Transaction, the Company entered into related party leases for 24 properties consisting of dealerships and offices. Each related party lease is with a wholly owned subsidiary of the Company as the tenant and an entity controlled by a director and an executive officer of the Company, as the landlord. The initial aggregate base rent payment for all 24 leases was approximately $1,229 per month, and each lease commenced a new 20-year term on September 1, 2021, with each lease containing annual 2% increases on base rent. Rent expense associated with the leases approximated $4,625 and $9,231, and $4,408 and $8,732, during the three and six months ended June 30, 2023 and 2022, respectively, and are included in Selling, General and Administrative expenses in the Condensed Consolidated Statement of Operations. Payments to RideNow Management LLLP The Company made $3 and $6 in payments to RideNow Management LLLP, an entity owned equally by a director and an executive officer during the three and six months ended June 30, 2022. No payments were made during the six months ended June 30, 2023. These payments related to a contract existing at the time of the RideNow Transaction for Sophos Anti-Virus. In addition, the Company paid off a loan to RideNow Management LLLP of approximately $673 on June 27, 2022. Payments to Coulter Management Group LLLP The company made $5 and $10, and $117 and $237 in payments to Coulter Management Group LLLP ("Coulter Management"), an entity owned by a director of the Company, during the three and six months ended June 30, 2023 and 2022. These payments were made to cover certain proportionate costs of the Company, including health plan and IT contract expenses, that were shared among Coulter Management and the RideNow entities for a period of time after the RideNow Transaction date. Bidpath Software License On January 19, 2022, the Audit Committee approved, and the Company entered into two agreements with Bidpath Incorporated, a company owned by Adam Alexander, a former director of the Company, that provides the Company with (i) a perpetual, non-exclusive license to the then-current source code, as well as all future source code, of foundational technology for our inventory management platform, and (ii) support and maintenance services, all of which remain in development as of June 30, 2023. The Company made no cash payments for the license during the three and six months ended June 30, 2023 and $1,080 and $2,160 during the three months and six months ended June 30, 2022, respectively. The Company also pays, on monthly basis since the agreement was signed, $30 for development of the platform. The initial term is thirty-six (36) months but can be terminated by either party at any time by providing sixty (60) days' notice to the other party. On June 30, 2023, the Company notified Bidpath of its intent to terminate the contract. Ready Team Grow, LLC The Company paid $36 and $100, and $56 and $110 to Ready Team Grow, LLC for employee recruiting services during the three and six months ended June 30, 2023 and 2022. Ready Team Grow, LLC is an entity owned by the domestic partner of the Company’s former Chief Executive Officer. Death Benefit to former Chief Financial Officer and Director On September 30, 2021, the Audit Committee approved the issuance of 154,731 shares of the Company’s Class B Common Stock as a gift of a death benefit to the widow and children of the Company's former Chief Financial Officer and Director. Also, on September 30, 2021, the Audit Committee approved a gift of a death benefit to the widow and children of Mr. Berrard in an amount equal to (1) $1,338, which shall be paid in equal weekly installments beginning October 1, 2021 and ending June 30, 2024 and (2) the cash bonus paid to the Company’s Chief Executive Officer each quarter over the same period ending June 30, 2024, if and when paid to the Chief Executive Officer in accordance with the Company’s Executive Incentive Program. A total of $244 and $359, and $281 and $544 in cash payments were made under these awards during the three and six months ended June 30, 2023 and 2022, respectively. Employment of Immediate Family Members William Coulter, a director and former executive officer of the Company, has one immediate family member who was employed by the Company until August 30, 2022. This family member received aggregate gross pay of approximately $75 and $138 for the three and six months ended June 30, 2022, respectively. No payments were made during 2023. Mark Tkach, an executive officer and director of the Company, has two immediate family members that are, or have been, employed by the Company between January 1, 2021, and the date hereof. One of these family members was employed by the Company until February 21, 2022. This family member received aggregate gross pay of approximately $0 and $81, for the three and six months ended June 30, 2022, respectively. No payments were made during 2023. The other family member has received aggregate gross pay of approximately $105 and $232, and $75 and $150 during the three and six months ended June 30, 2023 and 2022, respectively, and grants of restricted stock units with respect to 42,273 shares of Class B Common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3</t>
        </is>
      </c>
    </row>
    <row r="3">
      <c r="A3" s="5" t="inlineStr">
        <is>
          <t>Segment Reporting [Abstract]</t>
        </is>
      </c>
      <c r="B3" s="3" t="inlineStr">
        <is>
          <t xml:space="preserve"> </t>
        </is>
      </c>
    </row>
    <row r="4">
      <c r="A4" s="3" t="inlineStr">
        <is>
          <t>SEGMENT REPORTING</t>
        </is>
      </c>
      <c r="B4" s="3" t="inlineStr">
        <is>
          <t>SEGMENT REPORTING Business segments are defined as components of an enterprise about which discrete financial information is available that is evaluated regularly by the chief operating decision maker in deciding how to allocate resources and in assessing operating performance. Our operations are organized by management into operating segments by line of business. We have determined that we have two reportable segments as defined in U.S. GAAP for segment reporting: (1) powersports and (2) vehicle logistics. Our powersports segment consists of the distribution principally of new and used motorcycles and other powersports vehicles. Our vehicle logistics segment provides nationwide transportation brokerage services between dealerships and auctions. Information about continuing operations by operating segment for the three and six months ended June 30, 2023 and 2022 were as follows: Powersports Vehicle Logistics Eliminations (1) Total - Continuing Operations Three Months Ended June 30, 2023 Revenue $ 368,308 $ 14,601 $ (178) $ 382,731 Operating income (loss) $ (661) $ 1,480 $ — $ 819 Depreciation and amortization $ 5,258 $ 11 $ — $ 5,269 Interest expense $ (18,326) $ — $ — $ (18,326) Three Months Ended June 30, 2022 Revenue (2) $ 396,665 $ 16,636 $ (1,119) $ 412,182 Operating income (loss) $ 29,820 $ 1,281 $ (55) $ 31,046 Depreciation and amortization $ 5,852 $ 10 $ — $ 5,862 Interest expense $ (12,751) $ — $ — $ (12,751) Six Months Ended June 30, 2023 Revenue $ 687,852 $ 29,600 $ (337) $ 717,115 Operating income (loss) $ (2,804) $ 2,910 $ — $ 106 Depreciation and amortization $ 9,975 $ 21 $ — $ 9,996 Interest expense $ (35,928) $ — $ — $ (35,928) Change in derivative liability $ — $ — $ — $ — Six Months Ended June 30, 2022 Revenue (2) $ 718,818 $ 30,248 $ (2,380) $ 746,686 Operating income (loss) $ 51,588 $ 2,348 $ (48) $ 53,888 Depreciation and amortization $ 10,299 $ 20 $ — $ 10,319 Interest expense $ (23,412) $ (1) $ — $ (23,413) Change in derivative liability $ 39 $ — $ — $ 39 Total assets by operating segment at June 30, 2023 and 2022 were as follows: Powersports Vehicle Logistics Eliminations (1) Continuing Operations Discontinued Operations Total Total assets at June 30, 2023 $ 1,876,666 $ 23,186 $ (863,300) $ 1,036,552 $ 307 $ 1,036,859 Total assets at June 30, 2022 $ 2,028,815 $ 18,672 $ (824,275) $ 1,223,212 $ 48,345 $ 1,271,557 (1) Intercompany investment balances primarily relate to the acquisitions of RideNow, Freedom Entities, Wholesale Inc. and Wholesale Express, and receivables and other balances related to intercompany freight services of Wholesale Express are eliminated in the Condensed Consolidated Balance Sheets. Revenue and costs for these intercompany freight services have been eliminated in the Condensed Consolidated Statements of Operations. (2) Amount for Powersports for 2022 have been adjusted by $18.1 million and $32.8 million, respectively for three and six months ended June 30, 2022. See "Correction of an Immaterial Misstatement Related to Prior Periods" in Note 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ASSETS HELD FOR SALE</t>
        </is>
      </c>
      <c r="B1" s="2" t="inlineStr">
        <is>
          <t>6 Months Ended</t>
        </is>
      </c>
    </row>
    <row r="2">
      <c r="B2" s="2" t="inlineStr">
        <is>
          <t>Jun. 30, 2023</t>
        </is>
      </c>
    </row>
    <row r="3">
      <c r="A3" s="5" t="inlineStr">
        <is>
          <t>Discontinued Operations and Disposal Groups [Abstract]</t>
        </is>
      </c>
      <c r="B3" s="3" t="inlineStr">
        <is>
          <t xml:space="preserve"> </t>
        </is>
      </c>
    </row>
    <row r="4">
      <c r="A4" s="3" t="inlineStr">
        <is>
          <t>DISCONTINUED OPERATIONS AND ASSETS HELD FOR SALE</t>
        </is>
      </c>
      <c r="B4" s="3" t="inlineStr">
        <is>
          <t xml:space="preserve">DISCONTINUED OPERATIONS AND ASSETS HELD FOR SALE Discontinued Operations In the fourth quarter of 2022, the Company announced plans to wind down its automotive business. As of June 30, 2023, the Company has completed all substantial activities pertaining to the wind down of its automotive business, which represents a strategic shift having a major effect on our operations and financial results. We have classified all direct revenues, costs, and expenses related to commercial operations of the wholesale automotive business, within income (loss) from discontinued operations, net of tax, in the Condensed Consolidated Statements of Operations for all periods presented. We have not allocated any amounts for shared general and administrative operating support expenses to discontinued operations. While ASC 205-20 does not explicitly require assets and liabilities of a discontinued operation to be separately presented in prior periods when the disposal is other than by sale, we have presented related assets and liabilities as assets and liabilities of discontinued operations in our Condensed Consolidated Balance Sheets as of December 31, 2022. The results of operations from discontinued operations for three and six months ended June 30, 2023 and June 30, 2022 have been reflected as discontinued operations in the Condensed Consolidated Statements of Operations and consist of the following: Three Months Ended Six Months Ended June 30, 2023 June 30, 2022 June 30, 2023 June 30, 2022 Income (loss) from operations of discontinued Automotive segment $ (878) 404 (1,100) $ (294) Income tax provision (benefit) (123) 18 (149) (237) Income (loss) from discontinued operations $ (755) $ 386 $ (951) $ (57) The following table presents the carrying amounts of the classes of assets and liabilities of discontinued operations as of June 30, 2023 and December 31, 2022: June 30, 2023 December 31, 2022 Cash $ — $ 1,816 Accounts receivable, net 272 1,311 Inventory — 8,248 Prepaid expense and other current assets — 2 Other assets 35 23 Total assets of discontinued operations $ 307 $ 11,400 Accounts payable and accrued expenses $ 714 $ 3,137 Vehicle floor plan payable — 5,254 Accrued interest payable — 43 Total liabilities of discontinued operations $ 714 $ 8,434 Assets Held For Sale The Company classifies its assets to be sold as held for sale in the period (i) it has approved and committed to a plan to sell the asset; (ii) the asset is available for immediate sale in its present condition; (iii) an active program to locate a buyer and other actions required to sell the asset have been initiated; (iv) the sale of the asset is probable; (v) the asset is being actively marketed for sale at a price that is reasonable in relation to its current fair value; and (vi) it is unlikely that significant changes to the plan will be made or that the plan will be withdrawn. The Company initially measures a long-lived asset that is classified as held for sale at the lower of its carrying value or fair value less any costs to sell. Any loss resulting from this measurement is recognized in the period in which the held for sale criteria are met. Conversely, gains are not recognized on the sale of a long-lived asset until the date of sal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5" t="inlineStr">
        <is>
          <t>Current assets:</t>
        </is>
      </c>
      <c r="B2" s="3" t="inlineStr">
        <is>
          <t xml:space="preserve"> </t>
        </is>
      </c>
      <c r="C2" s="3" t="inlineStr">
        <is>
          <t xml:space="preserve"> </t>
        </is>
      </c>
    </row>
    <row r="3">
      <c r="A3" s="3" t="inlineStr">
        <is>
          <t>Cash</t>
        </is>
      </c>
      <c r="B3" s="6" t="n">
        <v>44373</v>
      </c>
      <c r="C3" s="6" t="n">
        <v>46762</v>
      </c>
    </row>
    <row r="4">
      <c r="A4" s="3" t="inlineStr">
        <is>
          <t>Restricted cash</t>
        </is>
      </c>
      <c r="B4" s="4" t="n">
        <v>12776</v>
      </c>
      <c r="C4" s="4" t="n">
        <v>10000</v>
      </c>
    </row>
    <row r="5">
      <c r="A5" s="3" t="inlineStr">
        <is>
          <t>Accounts receivable, net</t>
        </is>
      </c>
      <c r="B5" s="4" t="n">
        <v>37402</v>
      </c>
      <c r="C5" s="4" t="n">
        <v>28040</v>
      </c>
    </row>
    <row r="6">
      <c r="A6" s="3" t="inlineStr">
        <is>
          <t>Inventory</t>
        </is>
      </c>
      <c r="B6" s="4" t="n">
        <v>325268</v>
      </c>
      <c r="C6" s="4" t="n">
        <v>323473</v>
      </c>
    </row>
    <row r="7">
      <c r="A7" s="3" t="inlineStr">
        <is>
          <t>Prepaid expense and other current assets</t>
        </is>
      </c>
      <c r="B7" s="4" t="n">
        <v>7336</v>
      </c>
      <c r="C7" s="4" t="n">
        <v>7422</v>
      </c>
    </row>
    <row r="8">
      <c r="A8" s="3" t="inlineStr">
        <is>
          <t>Assets held for sale</t>
        </is>
      </c>
      <c r="B8" s="4" t="n">
        <v>24883</v>
      </c>
      <c r="C8" s="4" t="n">
        <v>33662</v>
      </c>
    </row>
    <row r="9">
      <c r="A9" s="3" t="inlineStr">
        <is>
          <t>Current assets of discontinued operations</t>
        </is>
      </c>
      <c r="B9" s="4" t="n">
        <v>272</v>
      </c>
      <c r="C9" s="4" t="n">
        <v>11377</v>
      </c>
    </row>
    <row r="10">
      <c r="A10" s="3" t="inlineStr">
        <is>
          <t>Total current assets</t>
        </is>
      </c>
      <c r="B10" s="4" t="n">
        <v>452310</v>
      </c>
      <c r="C10" s="4" t="n">
        <v>460736</v>
      </c>
    </row>
    <row r="11">
      <c r="A11" s="3" t="inlineStr">
        <is>
          <t>Property and equipment, net</t>
        </is>
      </c>
      <c r="B11" s="4" t="n">
        <v>81249</v>
      </c>
      <c r="C11" s="4" t="n">
        <v>76078</v>
      </c>
    </row>
    <row r="12">
      <c r="A12" s="3" t="inlineStr">
        <is>
          <t>Right-of-use assets</t>
        </is>
      </c>
      <c r="B12" s="4" t="n">
        <v>170733</v>
      </c>
      <c r="C12" s="4" t="n">
        <v>161822</v>
      </c>
    </row>
    <row r="13">
      <c r="A13" s="3" t="inlineStr">
        <is>
          <t>Goodwill</t>
        </is>
      </c>
      <c r="B13" s="4" t="n">
        <v>23897</v>
      </c>
      <c r="C13" s="4" t="n">
        <v>21142</v>
      </c>
    </row>
    <row r="14">
      <c r="A14" s="3" t="inlineStr">
        <is>
          <t>Intangible assets, net</t>
        </is>
      </c>
      <c r="B14" s="4" t="n">
        <v>242387</v>
      </c>
      <c r="C14" s="4" t="n">
        <v>247413</v>
      </c>
    </row>
    <row r="15">
      <c r="A15" s="3" t="inlineStr">
        <is>
          <t>Deferred tax assets</t>
        </is>
      </c>
      <c r="B15" s="4" t="n">
        <v>64603</v>
      </c>
      <c r="C15" s="4" t="n">
        <v>58115</v>
      </c>
    </row>
    <row r="16">
      <c r="A16" s="3" t="inlineStr">
        <is>
          <t>Assets of discontinued operations</t>
        </is>
      </c>
      <c r="B16" s="4" t="n">
        <v>35</v>
      </c>
      <c r="C16" s="4" t="n">
        <v>23</v>
      </c>
    </row>
    <row r="17">
      <c r="A17" s="3" t="inlineStr">
        <is>
          <t>Other assets</t>
        </is>
      </c>
      <c r="B17" s="4" t="n">
        <v>1645</v>
      </c>
      <c r="C17" s="4" t="n">
        <v>1881</v>
      </c>
    </row>
    <row r="18">
      <c r="A18" s="3" t="inlineStr">
        <is>
          <t>Total assets</t>
        </is>
      </c>
      <c r="B18" s="4" t="n">
        <v>1036859</v>
      </c>
      <c r="C18" s="4" t="n">
        <v>1027210</v>
      </c>
    </row>
    <row r="19">
      <c r="A19" s="5" t="inlineStr">
        <is>
          <t>Current liabilities:</t>
        </is>
      </c>
      <c r="B19" s="3" t="inlineStr">
        <is>
          <t xml:space="preserve"> </t>
        </is>
      </c>
      <c r="C19" s="3" t="inlineStr">
        <is>
          <t xml:space="preserve"> </t>
        </is>
      </c>
    </row>
    <row r="20">
      <c r="A20" s="3" t="inlineStr">
        <is>
          <t>Accounts payable and other current liabilities</t>
        </is>
      </c>
      <c r="B20" s="4" t="n">
        <v>84626</v>
      </c>
      <c r="C20" s="4" t="n">
        <v>79439</v>
      </c>
    </row>
    <row r="21">
      <c r="A21" s="3" t="inlineStr">
        <is>
          <t>Vehicle floor plan note payable</t>
        </is>
      </c>
      <c r="B21" s="4" t="n">
        <v>246438</v>
      </c>
      <c r="C21" s="4" t="n">
        <v>220176</v>
      </c>
    </row>
    <row r="22">
      <c r="A22" s="3" t="inlineStr">
        <is>
          <t>Current portion of long-term debt and line of credit</t>
        </is>
      </c>
      <c r="B22" s="4" t="n">
        <v>18186</v>
      </c>
      <c r="C22" s="4" t="n">
        <v>3645</v>
      </c>
    </row>
    <row r="23">
      <c r="A23" s="3" t="inlineStr">
        <is>
          <t>Current liabilities of discontinued operations</t>
        </is>
      </c>
      <c r="B23" s="4" t="n">
        <v>714</v>
      </c>
      <c r="C23" s="4" t="n">
        <v>8434</v>
      </c>
    </row>
    <row r="24">
      <c r="A24" s="3" t="inlineStr">
        <is>
          <t>Total current liabilities</t>
        </is>
      </c>
      <c r="B24" s="4" t="n">
        <v>349964</v>
      </c>
      <c r="C24" s="4" t="n">
        <v>311694</v>
      </c>
    </row>
    <row r="25">
      <c r="A25" s="5" t="inlineStr">
        <is>
          <t>Long-term liabilities:</t>
        </is>
      </c>
      <c r="B25" s="3" t="inlineStr">
        <is>
          <t xml:space="preserve"> </t>
        </is>
      </c>
      <c r="C25" s="3" t="inlineStr">
        <is>
          <t xml:space="preserve"> </t>
        </is>
      </c>
    </row>
    <row r="26">
      <c r="A26" s="3" t="inlineStr">
        <is>
          <t>Senior secured note</t>
        </is>
      </c>
      <c r="B26" s="4" t="n">
        <v>322763</v>
      </c>
      <c r="C26" s="4" t="n">
        <v>317494</v>
      </c>
    </row>
    <row r="27">
      <c r="A27" s="3" t="inlineStr">
        <is>
          <t>Convertible debt, net</t>
        </is>
      </c>
      <c r="B27" s="4" t="n">
        <v>33394</v>
      </c>
      <c r="C27" s="4" t="n">
        <v>31890</v>
      </c>
    </row>
    <row r="28">
      <c r="A28" s="3" t="inlineStr">
        <is>
          <t>Line of credit and notes payable</t>
        </is>
      </c>
      <c r="B28" s="4" t="n">
        <v>586</v>
      </c>
      <c r="C28" s="4" t="n">
        <v>25000</v>
      </c>
    </row>
    <row r="29">
      <c r="A29" s="3" t="inlineStr">
        <is>
          <t>Operating lease liabilities</t>
        </is>
      </c>
      <c r="B29" s="4" t="n">
        <v>138282</v>
      </c>
      <c r="C29" s="4" t="n">
        <v>126695</v>
      </c>
    </row>
    <row r="30">
      <c r="A30" s="3" t="inlineStr">
        <is>
          <t>Other long-term liabilities</t>
        </is>
      </c>
      <c r="B30" s="4" t="n">
        <v>9230</v>
      </c>
      <c r="C30" s="4" t="n">
        <v>8422</v>
      </c>
    </row>
    <row r="31">
      <c r="A31" s="3" t="inlineStr">
        <is>
          <t>Total long-term liabilities</t>
        </is>
      </c>
      <c r="B31" s="4" t="n">
        <v>504255</v>
      </c>
      <c r="C31" s="4" t="n">
        <v>509501</v>
      </c>
    </row>
    <row r="32">
      <c r="A32" s="3" t="inlineStr">
        <is>
          <t>Total liabilities</t>
        </is>
      </c>
      <c r="B32" s="4" t="n">
        <v>854219</v>
      </c>
      <c r="C32" s="4" t="n">
        <v>821195</v>
      </c>
    </row>
    <row r="33">
      <c r="A33" s="3" t="inlineStr">
        <is>
          <t>Commitments and contingencies (Notes 2, 3, 5, 6, 9, and 11)</t>
        </is>
      </c>
      <c r="B33" s="3" t="inlineStr">
        <is>
          <t xml:space="preserve"> </t>
        </is>
      </c>
      <c r="C33" s="3" t="inlineStr">
        <is>
          <t xml:space="preserve"> </t>
        </is>
      </c>
    </row>
    <row r="34">
      <c r="A34" s="5" t="inlineStr">
        <is>
          <t>Stockholders' equity:</t>
        </is>
      </c>
      <c r="B34" s="3" t="inlineStr">
        <is>
          <t xml:space="preserve"> </t>
        </is>
      </c>
      <c r="C34" s="3" t="inlineStr">
        <is>
          <t xml:space="preserve"> </t>
        </is>
      </c>
    </row>
    <row r="35">
      <c r="A35" s="3" t="inlineStr">
        <is>
          <t>Additional paid-in capital</t>
        </is>
      </c>
      <c r="B35" s="4" t="n">
        <v>593051</v>
      </c>
      <c r="C35" s="4" t="n">
        <v>585937</v>
      </c>
    </row>
    <row r="36">
      <c r="A36" s="3" t="inlineStr">
        <is>
          <t>Accumulated deficit</t>
        </is>
      </c>
      <c r="B36" s="4" t="n">
        <v>-406109</v>
      </c>
      <c r="C36" s="4" t="n">
        <v>-375619</v>
      </c>
    </row>
    <row r="37">
      <c r="A37" s="3" t="inlineStr">
        <is>
          <t>Class B Common Stock in treasury, at cost, 123,089 shares as of June 30, 2023 and December 31, 2022</t>
        </is>
      </c>
      <c r="B37" s="4" t="n">
        <v>-4319</v>
      </c>
      <c r="C37" s="4" t="n">
        <v>-4319</v>
      </c>
    </row>
    <row r="38">
      <c r="A38" s="3" t="inlineStr">
        <is>
          <t>Total stockholders' equity</t>
        </is>
      </c>
      <c r="B38" s="4" t="n">
        <v>182640</v>
      </c>
      <c r="C38" s="4" t="n">
        <v>206015</v>
      </c>
    </row>
    <row r="39">
      <c r="A39" s="3" t="inlineStr">
        <is>
          <t>Total liabilities and stockholders' equity</t>
        </is>
      </c>
      <c r="B39" s="4" t="n">
        <v>1036859</v>
      </c>
      <c r="C39" s="4" t="n">
        <v>1027210</v>
      </c>
    </row>
    <row r="40">
      <c r="A40" s="3" t="inlineStr">
        <is>
          <t>Common Class A</t>
        </is>
      </c>
      <c r="B40" s="3" t="inlineStr">
        <is>
          <t xml:space="preserve"> </t>
        </is>
      </c>
      <c r="C40" s="3" t="inlineStr">
        <is>
          <t xml:space="preserve"> </t>
        </is>
      </c>
    </row>
    <row r="41">
      <c r="A41" s="5" t="inlineStr">
        <is>
          <t>Stockholders' equity:</t>
        </is>
      </c>
      <c r="B41" s="3" t="inlineStr">
        <is>
          <t xml:space="preserve"> </t>
        </is>
      </c>
      <c r="C41" s="3" t="inlineStr">
        <is>
          <t xml:space="preserve"> </t>
        </is>
      </c>
    </row>
    <row r="42">
      <c r="A42" s="3" t="inlineStr">
        <is>
          <t>Common stock value</t>
        </is>
      </c>
      <c r="B42" s="4" t="n">
        <v>0</v>
      </c>
      <c r="C42" s="4" t="n">
        <v>0</v>
      </c>
    </row>
    <row r="43">
      <c r="A43" s="3" t="inlineStr">
        <is>
          <t>Common Class B</t>
        </is>
      </c>
      <c r="B43" s="3" t="inlineStr">
        <is>
          <t xml:space="preserve"> </t>
        </is>
      </c>
      <c r="C43" s="3" t="inlineStr">
        <is>
          <t xml:space="preserve"> </t>
        </is>
      </c>
    </row>
    <row r="44">
      <c r="A44" s="5" t="inlineStr">
        <is>
          <t>Stockholders' equity:</t>
        </is>
      </c>
      <c r="B44" s="3" t="inlineStr">
        <is>
          <t xml:space="preserve"> </t>
        </is>
      </c>
      <c r="C44" s="3" t="inlineStr">
        <is>
          <t xml:space="preserve"> </t>
        </is>
      </c>
    </row>
    <row r="45">
      <c r="A45" s="3" t="inlineStr">
        <is>
          <t>Common stock value</t>
        </is>
      </c>
      <c r="B45" s="6" t="n">
        <v>17</v>
      </c>
      <c r="C45" s="6" t="n">
        <v>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5" t="inlineStr">
        <is>
          <t>Subsequent Events [Abstract]</t>
        </is>
      </c>
      <c r="B3" s="3" t="inlineStr">
        <is>
          <t xml:space="preserve"> </t>
        </is>
      </c>
    </row>
    <row r="4">
      <c r="A4" s="3" t="inlineStr">
        <is>
          <t>SUBSEQUENT EVENTS</t>
        </is>
      </c>
      <c r="B4" s="3" t="inlineStr">
        <is>
          <t>SUBSEQUENT EVENTS Oaktree Credit Agreement On August 9, 2023, the Company entered into an agreement to amend its term loan with Oaktree Capital. See Note 5. Stock Incentive Plan At the Annual Shareholder Meeting which took place on July 14, 2023, the shareholders voted to increase the number of Class B Common Stock shares available under the Stock Incentive Plan referred to in Note 7. The current amount of share available under the Stock Incentive Plan after the increase is 3,291,461 shares, an increase of 591,461 sha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IGNIFICANT ACCOUNTING POLICIES (Policies)</t>
        </is>
      </c>
      <c r="B1" s="2" t="inlineStr">
        <is>
          <t>6 Months Ended</t>
        </is>
      </c>
    </row>
    <row r="2">
      <c r="B2" s="2" t="inlineStr">
        <is>
          <t>Jun. 30, 2023</t>
        </is>
      </c>
    </row>
    <row r="3">
      <c r="A3" s="5" t="inlineStr">
        <is>
          <t>Accounting Policies [Abstract]</t>
        </is>
      </c>
      <c r="B3" s="3" t="inlineStr">
        <is>
          <t xml:space="preserve"> </t>
        </is>
      </c>
    </row>
    <row r="4">
      <c r="A4" s="3" t="inlineStr">
        <is>
          <t>Basis of Presentation</t>
        </is>
      </c>
      <c r="B4" s="3" t="inlineStr">
        <is>
          <t>Basis of Presentation The accompanying unaudited Condensed Consolidated Financial Statements of the Company have been prepared in accordance with accounting principles generally accepted in the United States of America (“U.S. GAAP”) for interim information and with the instructions on Form 10-Q and Rule 10-01 of Regulation S-X pursuant to the rules and regulations of the Securities and Exchange Commission (“SEC”). The Condensed Consolidated Financial Statements include the accounts of RumbleOn, Inc. and its subsidiaries, which are all wholly owned, including RideNow and the Freedom Entities from the respective dates these businesses were acquired. In accordance with those rules and regulations, the Company has omitted certain information and notes required by U.S. GAAP for annual consolidated financial statements. In the opinion of management, the Condensed Consolidated Financial Statements contain all adjustments, except as otherwise noted, necessary for the fair presentation of the Company’s financial position and results of operations for the periods presented. The year-end condensed balance sheet data was derived from audited financial statements. These Condensed Consolidated Financial Statements should be read in conjunction with the audited Consolidated Financial Statements and Notes thereto included in the Company’s Annual Report on Form 10-K for the year ended December 31, 2022 (the “2022 Form 10-K”). The results of operations for the three and six months ended June 30, 2023 are not necessarily indicative of the results expected for the entire fiscal year. All intercompany accounts and material intercompany transactions have been eliminated.</t>
        </is>
      </c>
    </row>
    <row r="5">
      <c r="A5" s="3" t="inlineStr">
        <is>
          <t>Use of Estimates</t>
        </is>
      </c>
      <c r="B5" s="3" t="inlineStr">
        <is>
          <t xml:space="preserve">Use of Estimates The preparation of these Condensed Consolidated Financial Statements in conformity with U.S. GAAP requires management to make estimates and assumptions. Certain accounting estimates involve significant judgments, assumptions, and </t>
        </is>
      </c>
    </row>
    <row r="6">
      <c r="A6" s="3" t="inlineStr">
        <is>
          <t>Correction of an Immaterial Misstatement Related to Prior Periods</t>
        </is>
      </c>
      <c r="B6" s="3" t="inlineStr">
        <is>
          <t xml:space="preserve">Correction of an Immaterial Misstatement Related to Prior Periods During the quarter ended December 31, 2022, the Company identified a misstatement in its accounting for internal powersports revenue and internal powersports cost of sales, which were included in the consolidated statements of operations rather than being eliminated, which resulted in an overstatement of both revenue and cost of sales, with no impact to gross profit, operating income (loss), or net income (loss). The misstatement impacted the unaudited Condensed Consolidated Financial Statements for the three month periods ended March 31, 2022, June 30, 2022, and September 30, 2022. </t>
        </is>
      </c>
    </row>
    <row r="7">
      <c r="A7" s="3" t="inlineStr">
        <is>
          <t>Recent Pronouncements</t>
        </is>
      </c>
      <c r="B7" s="3" t="inlineStr">
        <is>
          <t xml:space="preserve">Recent Pronouncements Adoption of New Accounting Standards In June 2016, the FASB issued ASU 2016-13, Financial instruments - Credit Losses (Topic 326): Measurement of Credit Losses on Financial Instruments (“ASU 2016-13”), which amends the guidance on the impairment of financial instruments by requiring measurement and recognition of expected credit losses for financial assets held. The amendments in this update are effective for fiscal years beginning after December 15, 2022, including interim periods within those fiscal years. The Company adopted ASU 2016-13 on January 1, 2023. The standard did not have a material impact on the Company's Condensed Consolidated Financial Statements for the six months ended June 30, 2023. In March 2020, the FASB issued ASU 2020-04, “Reference Rate Reform (Topic 848): Facilitation of the Effects of Reference Rate Reform on Financial Reporting.” This ASU provides optional guidance for a limited time to ease the potential burden in accounting for reference rate reform. The new guidance provides optional expedients and exceptions for applying U.S. GAAP to contracts, hedging relationships, and other transactions affected by reference rate reform if certain criteria are met. The amendments apply only to contracts and hedging relationships that reference the London Interbank Offered Rate ("LIBOR") or another reference rate expected to be discontinued due to reference rate reform. Additionally, entities can elect to continue applying hedge accounting for hedging relationships affected by reference rate reform if certain conditions are met. In January 2021, the FASB issued ASU 2021-01, “Reference Rate Reform (Topic 848): Scope.” This ASU refines the scope of ASC 848 and clarifies some of its guidance as part of the Board's monitoring of global reference rate reform activities. The ASU permits entities to elect certain optional expedients and exceptions when accounting for derivative contracts and certain hedging relationships affected by changes in the interest rates used for discounting cash flows, for computing variation margin settlements, and for calculating price alignment interest in connection with reference rate reform activities. In December 2022, the FASB issued ASU 2022-06, "Reference Rate Reform (Topic 848): Deferral of the Sunset Date of Topic 848." This ASU defers the sunset date of Topic 848 from December 31, 2022, to December 31, 2024, after which entities will no longer be permitted to apply the relief in Topic 848. These new standards were effective upon issuance and generally can be applied to applicable contract modifications. Our senior secured debt and most of our floorplan arrangements have transitioned from LIBOR to the use of SOFR or an alternative benchmark rate as of June 30, 2023. </t>
        </is>
      </c>
    </row>
    <row r="8">
      <c r="A8" s="3" t="inlineStr">
        <is>
          <t>Accounting for Business Combinations</t>
        </is>
      </c>
      <c r="B8" s="3" t="inlineStr">
        <is>
          <t>Accounting for Business Combinations Total consideration transferred for acquisitions is allocated to the tangible and intangible assets acquired and liabilities assumed, if any, based on their fair values at the dates of acquisition. This purchase price allocation process requires management to make significant estimates and assumptions with respect to intangible assets and other fair value adjustments with respect to certain assets acquired and liabilities assumed. The fair value of identifiable intangible assets is based on detailed valuations that use information and assumptions determined by management. Any excess of purchase price over the fair value of the net tangible and intangible assets acquired is allocated to goodwill. While we use our best estimates and assumptions to accurately value assets acquired and liabilities assumed at the acquisition date as well as any contingent consideration, where applicable, our estimates are inherently uncertain and subject to refinement. As a result, during the measurement period, which may be up to one year from the acquisition date, we record adjustments to the assets acquired and liabilities assumed with the corresponding offset to goodwill. Upon conclusion of the measurement period or final determination of the values of assets acquired or liabilities assumed, whichever comes first, any subsequent adjustments are recorded to our Condensed Consolidated Statements of Operations. We use the income approach to determine the fair value of certain identifiable intangible assets including franchise rights. This approach determines fair value by estimating after-tax cash flows attributable to these assets over their respective useful lives and then discounting these after-tax cash flows back to a present value. We base our assumptions on estimates of future cash flows, expected growth rates, etc. We base the discount rates used to arrive at a present value as of the date of acquisition on the time value of money and certain industry-specific risk factors. We believe the estimated purchased franchise rights and non-compete intangible asset amounts so determined represent the fair value at the date of acquisition and do not exceed the amount a third-party would pay for the assets.</t>
        </is>
      </c>
    </row>
    <row r="9">
      <c r="A9" s="3" t="inlineStr">
        <is>
          <t>Assets Held for Sale</t>
        </is>
      </c>
      <c r="B9" s="3" t="inlineStr">
        <is>
          <t>Assets Held for Sale We consider properties to be assets held for sale when (1) management commits to a plan to sell the property; (2) it is unlikely that the disposal plan will be significantly modified or discontinued; (3) the property is available for immediate sale in its present condition; (4) actions required to complete the sale of the property have been initiated; (5) sale of the property is probable and we expect the completed sale will occur within one year; and (6) the property is actively being marketed for sale at a price that is reasonable given our estimate of current market value. Upon designation of a property as an asset held for sale, we record the property’s value at the lower of its carrying amount or its estimated fair value, less estimated costs to sell, and we cease deprecia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QUISITIONS (Tables)</t>
        </is>
      </c>
      <c r="B1" s="2" t="inlineStr">
        <is>
          <t>6 Months Ended</t>
        </is>
      </c>
    </row>
    <row r="2">
      <c r="B2" s="2" t="inlineStr">
        <is>
          <t>Jun. 30, 2023</t>
        </is>
      </c>
    </row>
    <row r="3">
      <c r="A3" s="5" t="inlineStr">
        <is>
          <t>Business Combination and Asset Acquisition [Abstract]</t>
        </is>
      </c>
      <c r="B3" s="3" t="inlineStr">
        <is>
          <t xml:space="preserve"> </t>
        </is>
      </c>
    </row>
    <row r="4">
      <c r="A4" s="3" t="inlineStr">
        <is>
          <t>Schedule of Business Acquisitions, by Acquisition</t>
        </is>
      </c>
      <c r="B4" s="3" t="inlineStr">
        <is>
          <t xml:space="preserve">The following table summarizes the final components of consideration transferred by the Company for the Freedom Transaction: Cash $ 70,569 Class B Common Stock 26,511 Acquiree transaction expenses paid by the Company at closing 157 Total purchase price consideration $ 97,237 </t>
        </is>
      </c>
    </row>
    <row r="5">
      <c r="A5" s="3" t="inlineStr">
        <is>
          <t>Schedule of Business Acquisition, Pro Forma Information</t>
        </is>
      </c>
      <c r="B5" s="3" t="inlineStr">
        <is>
          <t xml:space="preserve">The following unaudited pro forma financial information presents consolidated information of the Company as if the Freedom Transaction was completed at December 31, 2021. Six Months Ended June 30, 2023 2022 (unaudited) Pro forma revenue from continuing operations $ 717,115 $ 770,396 Pro forma net income (loss) from continuing operations $ (29,539) $ 23,387 Earnings (loss) per share from continuing operations - basic $ (1.81) $ 1.48 Weighted average number of shares - basic 16,343,758 15,778,461 Earnings (loss) per share from continuing operations - fully diluted $ (1.81) $ 1.48 Weighted average number of shares - fully diluted 16,343,758 15,841,3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6 Months Ended</t>
        </is>
      </c>
    </row>
    <row r="2">
      <c r="B2" s="2" t="inlineStr">
        <is>
          <t>Jun. 30, 2023</t>
        </is>
      </c>
    </row>
    <row r="3">
      <c r="A3" s="5" t="inlineStr">
        <is>
          <t>Leases [Abstract]</t>
        </is>
      </c>
      <c r="B3" s="3" t="inlineStr">
        <is>
          <t xml:space="preserve"> </t>
        </is>
      </c>
    </row>
    <row r="4">
      <c r="A4" s="3" t="inlineStr">
        <is>
          <t>Schedule of Lease, Cost</t>
        </is>
      </c>
      <c r="B4" s="3" t="inlineStr">
        <is>
          <t xml:space="preserve">The following table reflects the balance sheet presentation of our lease assets and liabilities: Leases Classification June 30, 2023 December 31, 2022 Assets: Operating Right-of-use assets $ 170,733 $ 161,822 Total right-of-use assets $ 170,733 $ 161,822 Liabilities: Current: Operating Accounts payable and other current liabilities $ 24,591 $ 24,075 Non-Current: Operating Long-term portion of operating lease liabilities 138,282 126,695 Total lease liabilities $ 162,873 $ 150,770 The weighted-average remaining lease term and discount rate for the Company's operating leases are as follows: June 30, 2023 December 31, 2022 Weighted average lease term-operating leases 14.0 years 14.6 years Weighted average discount rate-operating leases 14.0% 14.0% The following table provides information related to the lease costs of finance and operating leases for the three and six months ended June 30, 2023 and 2022: Lease Expense Income Statement Classification Three Months Ended June 30, Six Months Ended June 30, 2023 2022 2023 2022 Operating Selling, general and administrative expenses $ 8,525 $ 7,565 $ 16,674 $ 14,428 Finance: Amortization of ROU assets Depreciation and amortization expense — — — 41 Interest on lease liabilities Interest expense — — — 124 Total lease costs $ 8,525 $ 7,565 $ 16,674 $ 14,593 In connection with the acquisition of the RideNow companies on August 31, 2021 (the "RideNow Transaction"), the Company entered into related party leases for 24 properties. The following table provides information related to the portion of lease assets and liabilities which are attributable to related party leases at June 30, 2023: Leases Balance Sheet Classification June 30, 2023 December 31, 2022 Assets: Right of use assets – related party $ 104,376 $ 105,264 All other right-of-use assets 66,357 56,558 Total Right-of-use assets $ 170,733 $ 161,822 Liabilities: Current: Current portion of lease liabilities – related party $ 13,997 $ 14,492 Current portion of lease liabilities – all other leases 10,594 9,583 Total Accounts payable and other current liabilities $ 24,591 $ 24,075 Non-Current: Long-term portion of lease liabilities – related party 96,538 93,713 Long-term portion of lease liabilities – all other leases 41,744 32,982 Total Operating lease liabilities $ 138,282 $ 126,695 Total lease liabilities $ 162,873 $ 150,770 Supplemental cash flow information related to operating leases for the six months ended June 30, 2023 and 2022 was as follows: Six Months Ended June 30, 2023 2022 Cash payments for operating leases $ 14,244 $ 12,240 ROU assets obtained in exchange for new operating lease liabilities $ 14,383 $ 15,103 </t>
        </is>
      </c>
    </row>
    <row r="5">
      <c r="A5" s="3" t="inlineStr">
        <is>
          <t>Schedule of Lessee, Operating Lease, Liability, Maturity</t>
        </is>
      </c>
      <c r="B5" s="3" t="inlineStr">
        <is>
          <t xml:space="preserve">The following table summarizes the future minimum payments for operating leases at June 30, 2023 due in each year ending December 31: Year Operating Leases 2023 $ 15,394 2024 30,314 2025 28,601 2026 26,927 2027 26,131 Thereafter 282,415 Total lease payments 409,782 Less: imputed interest (246,909) Present value of operating lease liabilities $ 162,8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GOODWILL AND INTANGIBLE ASSETS (Tables)</t>
        </is>
      </c>
      <c r="B1" s="2" t="inlineStr">
        <is>
          <t>6 Months Ended</t>
        </is>
      </c>
    </row>
    <row r="2">
      <c r="B2" s="2" t="inlineStr">
        <is>
          <t>Jun. 30, 2023</t>
        </is>
      </c>
    </row>
    <row r="3">
      <c r="A3" s="5" t="inlineStr">
        <is>
          <t>Goodwill and Intangible Assets Disclosure [Abstract]</t>
        </is>
      </c>
      <c r="B3" s="3" t="inlineStr">
        <is>
          <t xml:space="preserve"> </t>
        </is>
      </c>
    </row>
    <row r="4">
      <c r="A4" s="3" t="inlineStr">
        <is>
          <t>Schedule of Goodwill and Intangible Assets</t>
        </is>
      </c>
      <c r="B4" s="3" t="inlineStr">
        <is>
          <t xml:space="preserve">The carrying amount of goodwill, franchise rights, and other intangible assets as of June 30, 2023 and December 31, 2022 is as follows: June 30, 2023 December 31, 2022 Goodwill $ 23,897 $ 21,142 Other intangible assets Franchise rights - indefinite life $ 236,678 $ 236,723 Definite lived - non-compete agreements and other 23,795 23,750 260,473 260,473 Less: accumulated amortization 18,086 13,060 Intangible assets, net $ 242,387 $ 247,413 </t>
        </is>
      </c>
    </row>
    <row r="5">
      <c r="A5" s="3" t="inlineStr">
        <is>
          <t>Schedule of Goodwill</t>
        </is>
      </c>
      <c r="B5" s="3" t="inlineStr">
        <is>
          <t>The following summarizes the changes in the carrying amount of goodwill by reportable segment from December 31, 2022 to June 30, 2023. Powersports Vehicle Logistics Total Balance at December 31, 2022 $ 20,294 $ 848 $ 21,142 Acquisition of store in Tallahassee, FL 2,600 — 2,600 Four Wheels purchase accounting adjustments (106) — (106) Freedom Powersports purchase accounting adjustments 261 — 261 Balance at June 30, 2023 $ 23,049 $ 848 $ 23,897</t>
        </is>
      </c>
    </row>
    <row r="6">
      <c r="A6" s="3" t="inlineStr">
        <is>
          <t>Schedule of Finite-lived Intangible Assets Amortization Expense</t>
        </is>
      </c>
      <c r="B6" s="3" t="inlineStr">
        <is>
          <t xml:space="preserve">Estimated annual amortization expense related to other intangibles: 2023 $ 2,886 2024 2,653 2025 99 Thereafter — $ 5,6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S PAYABLE AND LINES OF CREDIT (Tables)</t>
        </is>
      </c>
      <c r="B1" s="2" t="inlineStr">
        <is>
          <t>6 Months Ended</t>
        </is>
      </c>
    </row>
    <row r="2">
      <c r="B2" s="2" t="inlineStr">
        <is>
          <t>Jun. 30, 2023</t>
        </is>
      </c>
    </row>
    <row r="3">
      <c r="A3" s="5" t="inlineStr">
        <is>
          <t>Debt Disclosure [Abstract]</t>
        </is>
      </c>
      <c r="B3" s="3" t="inlineStr">
        <is>
          <t xml:space="preserve"> </t>
        </is>
      </c>
    </row>
    <row r="4">
      <c r="A4" s="3" t="inlineStr">
        <is>
          <t>Schedule of Debt</t>
        </is>
      </c>
      <c r="B4" s="3" t="inlineStr">
        <is>
          <t xml:space="preserve">Notes payable consisted of the following as of June 30, 2023 and December 31, 2022: June 30, 2023 December 31, 2022 Term Loan Credit Agreement maturing on August 31, 2026. Amortization payments are required quarterly. Interest rate at June 30, 2023 was 13.41%. $ 344,431 $ 346,066 ROF Consumer Finance Facility maturing on February 4, 2025. Interest rate at June 30, 2023 was 10.17%. 18,030 25,000 Notes payable for leasehold improvements and other 752 — Total principal amount 363,213 371,066 Less: unamortized debt issuance costs (21,668) (28,572) Total long-term debt 341,545 342,494 Less: Current portion of long-term debt (18,186) (3,645) Long-term debt, net of current portion $ 323,359 $ 338,849 Floor plan notes payable as of June 30, 2023 and December 31, 2022: June 30, 2023 December 31, 2022 Floor plans notes payable - trade $ 74,331 $ 75,387 Floor plans notes payable - non-trade 172,107 144,789 Floor plan notes payable $ 246,438 $ 220,1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ONVERTIBLE NOTES (Tables)</t>
        </is>
      </c>
      <c r="B1" s="2" t="inlineStr">
        <is>
          <t>6 Months Ended</t>
        </is>
      </c>
    </row>
    <row r="2">
      <c r="B2" s="2" t="inlineStr">
        <is>
          <t>Jun. 30, 2023</t>
        </is>
      </c>
    </row>
    <row r="3">
      <c r="A3" s="5" t="inlineStr">
        <is>
          <t>Debt Disclosure [Abstract]</t>
        </is>
      </c>
      <c r="B3" s="3" t="inlineStr">
        <is>
          <t xml:space="preserve"> </t>
        </is>
      </c>
    </row>
    <row r="4">
      <c r="A4" s="3" t="inlineStr">
        <is>
          <t>Convertible Debt</t>
        </is>
      </c>
      <c r="B4" s="3" t="inlineStr">
        <is>
          <t xml:space="preserve">As of June 30, 2023 and December 31, 2022, the outstanding convertible senior notes net of debt discount and issue costs are summarized as follows: June 30, 2023 December 31, 2022 Principal Amount Debt Discount Carrying Amount Principal Amount Debt Discount Carrying Amount Convertible senior notes $ 38,750 $ (5,356) $ 33,394 $ 38,750 $ (6,860) $ 31,890 Less: Current portion — — — — — — Long-term portion $ 38,750 $ (5,356) $ 33,394 $ 38,750 $ (6,860) $ 31,890 </t>
        </is>
      </c>
    </row>
    <row r="5">
      <c r="A5" s="3" t="inlineStr">
        <is>
          <t>Interest Income and Interest Expense Disclosure</t>
        </is>
      </c>
      <c r="B5" s="3" t="inlineStr">
        <is>
          <t xml:space="preserve">nterest expense recognized with respect to the Notes for the three and six months ended June 30, 2023 and 2022 was as follows: Three Months Ended June 30, Six Months Ended June 30, 2023 2022 2023 2022 Contractual interest expense $ 657 $ 657 $ 1,314 $ 1,313 Amortization of debt discount 765 644 1,498 1,262 Total interest expense $ 1,422 $ 1,301 $ 2,812 $ 2,5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HOLDER'S EQUITY (Tables)</t>
        </is>
      </c>
      <c r="B1" s="2" t="inlineStr">
        <is>
          <t>6 Months Ended</t>
        </is>
      </c>
    </row>
    <row r="2">
      <c r="B2" s="2" t="inlineStr">
        <is>
          <t>Jun. 30, 2023</t>
        </is>
      </c>
    </row>
    <row r="3">
      <c r="A3" s="5" t="inlineStr">
        <is>
          <t>Share-Based Payment Arrangement [Abstract]</t>
        </is>
      </c>
      <c r="B3" s="3" t="inlineStr">
        <is>
          <t xml:space="preserve"> </t>
        </is>
      </c>
    </row>
    <row r="4">
      <c r="A4" s="3" t="inlineStr">
        <is>
          <t>Share-based Payment Arrangement, Cost by Plan</t>
        </is>
      </c>
      <c r="B4" s="3" t="inlineStr">
        <is>
          <t xml:space="preserve">The following table reflects the stock-based compensation for the three and six months ended June 30, 2023 and 2022: Three Months Ended June 30, Six Months Ended June 30, 2023 2022 2023 2022 Restricted Stock Units $ 4,910 $ 2,753 $ 7,821 $ 4,632 Stock Options — — — — Total stock-based compensation $ 4,910 $ 2,753 $ 7,821 $ 4,6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PPLEMENTAL CASH FLOW INFORMATION (Tables)</t>
        </is>
      </c>
      <c r="B1" s="2" t="inlineStr">
        <is>
          <t>6 Months Ended</t>
        </is>
      </c>
    </row>
    <row r="2">
      <c r="B2" s="2" t="inlineStr">
        <is>
          <t>Jun. 30, 2023</t>
        </is>
      </c>
    </row>
    <row r="3">
      <c r="A3" s="5" t="inlineStr">
        <is>
          <t>Supplemental Cash Flow Information [Abstract]</t>
        </is>
      </c>
      <c r="B3" s="3" t="inlineStr">
        <is>
          <t xml:space="preserve"> </t>
        </is>
      </c>
    </row>
    <row r="4">
      <c r="A4" s="3" t="inlineStr">
        <is>
          <t>Schedule of Cash Flow, Supplemental Disclosures</t>
        </is>
      </c>
      <c r="B4" s="3" t="inlineStr">
        <is>
          <t xml:space="preserve">The following table includes supplemental cash flow information, including noncash investing and financing activity for the six months ended June 30, 2023 and 2022: Six Months Ended June 30, 2023 2022 Cash paid for interest $ 31,125 $ 21,775 Cash paid for taxes $ 893 $ 4,875 Capital expenditures and technology development costs included in accounts payable and other current liabilities $ 309 $ 1,500 Capital expenditures included in line of credit and notes payable $ 752 $ — Fair value of 1,048,718 Class B Common Stock issued in the Freedom Transaction $ — $ 26,511 </t>
        </is>
      </c>
    </row>
    <row r="5">
      <c r="A5" s="3" t="inlineStr">
        <is>
          <t>Schedule of Restrictions on Cash and Cash Equivalents</t>
        </is>
      </c>
      <c r="B5" s="3" t="inlineStr">
        <is>
          <t>The following table shows the cash and restricted cash reported within the accompanying Condensed Consolidated Balance Sheets as of June 30, 2023 and December 31, 2022: June 30, 2023 December 31, 2022 Cash $ 44,373 $ 48,579 Restricted cash (1) 12,776 10,000 Total cash, cash equivalents, and restricted cash $ 57,149 $ 58,579 (1) Amounts included in restricted cash are primarily comprised of the deposits required under the Company's various floor plan lines of credit and ROF Consumer Finance Facili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6 Months Ended</t>
        </is>
      </c>
    </row>
    <row r="2">
      <c r="B2" s="2" t="inlineStr">
        <is>
          <t>Jun. 30, 2023</t>
        </is>
      </c>
    </row>
    <row r="3">
      <c r="A3" s="5" t="inlineStr">
        <is>
          <t>Segment Reporting [Abstract]</t>
        </is>
      </c>
      <c r="B3" s="3" t="inlineStr">
        <is>
          <t xml:space="preserve"> </t>
        </is>
      </c>
    </row>
    <row r="4">
      <c r="A4" s="3" t="inlineStr">
        <is>
          <t>Schedule of Segment Reporting Information, by Segment</t>
        </is>
      </c>
      <c r="B4" s="3" t="inlineStr">
        <is>
          <t>Information about continuing operations by operating segment for the three and six months ended June 30, 2023 and 2022 were as follows: Powersports Vehicle Logistics Eliminations (1) Total - Continuing Operations Three Months Ended June 30, 2023 Revenue $ 368,308 $ 14,601 $ (178) $ 382,731 Operating income (loss) $ (661) $ 1,480 $ — $ 819 Depreciation and amortization $ 5,258 $ 11 $ — $ 5,269 Interest expense $ (18,326) $ — $ — $ (18,326) Three Months Ended June 30, 2022 Revenue (2) $ 396,665 $ 16,636 $ (1,119) $ 412,182 Operating income (loss) $ 29,820 $ 1,281 $ (55) $ 31,046 Depreciation and amortization $ 5,852 $ 10 $ — $ 5,862 Interest expense $ (12,751) $ — $ — $ (12,751) Six Months Ended June 30, 2023 Revenue $ 687,852 $ 29,600 $ (337) $ 717,115 Operating income (loss) $ (2,804) $ 2,910 $ — $ 106 Depreciation and amortization $ 9,975 $ 21 $ — $ 9,996 Interest expense $ (35,928) $ — $ — $ (35,928) Change in derivative liability $ — $ — $ — $ — Six Months Ended June 30, 2022 Revenue (2) $ 718,818 $ 30,248 $ (2,380) $ 746,686 Operating income (loss) $ 51,588 $ 2,348 $ (48) $ 53,888 Depreciation and amortization $ 10,299 $ 20 $ — $ 10,319 Interest expense $ (23,412) $ (1) $ — $ (23,413) Change in derivative liability $ 39 $ — $ — $ 39 Total assets by operating segment at June 30, 2023 and 2022 were as follows: Powersports Vehicle Logistics Eliminations (1) Continuing Operations Discontinued Operations Total Total assets at June 30, 2023 $ 1,876,666 $ 23,186 $ (863,300) $ 1,036,552 $ 307 $ 1,036,859 Total assets at June 30, 2022 $ 2,028,815 $ 18,672 $ (824,275) $ 1,223,212 $ 48,345 $ 1,271,557 (1) Intercompany investment balances primarily relate to the acquisitions of RideNow, Freedom Entities, Wholesale Inc. and Wholesale Express, and receivables and other balances related to intercompany freight services of Wholesale Express are eliminated in the Condensed Consolidated Balance Sheets. Revenue and costs for these intercompany freight services have been eliminated in the Condensed Consolidated Statements of Operations. (2) Amount for Powersports for 2022 have been adjusted by $18.1 million and $32.8 million, respectively for three and six months ended June 30, 2022. See "Correction of an Immaterial Misstatement Related to Prior Periods" in Note 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Treasury stock (in shares)</t>
        </is>
      </c>
      <c r="B2" s="4" t="n">
        <v>123089</v>
      </c>
      <c r="C2" s="4" t="n">
        <v>123089</v>
      </c>
    </row>
    <row r="3">
      <c r="A3" s="3" t="inlineStr">
        <is>
          <t>Common Class A</t>
        </is>
      </c>
      <c r="B3" s="3" t="inlineStr">
        <is>
          <t xml:space="preserve"> </t>
        </is>
      </c>
      <c r="C3" s="3" t="inlineStr">
        <is>
          <t xml:space="preserve"> </t>
        </is>
      </c>
    </row>
    <row r="4">
      <c r="A4" s="3" t="inlineStr">
        <is>
          <t>Common stock, par value (in dollars per share)</t>
        </is>
      </c>
      <c r="B4" s="7" t="n">
        <v>0.001</v>
      </c>
      <c r="C4" s="7" t="n">
        <v>0.001</v>
      </c>
    </row>
    <row r="5">
      <c r="A5" s="3" t="inlineStr">
        <is>
          <t>Common stock, shares authorized (in shares)</t>
        </is>
      </c>
      <c r="B5" s="4" t="n">
        <v>50000</v>
      </c>
      <c r="C5" s="4" t="n">
        <v>50000</v>
      </c>
    </row>
    <row r="6">
      <c r="A6" s="3" t="inlineStr">
        <is>
          <t>Common stock, shares, issued (in shares)</t>
        </is>
      </c>
      <c r="B6" s="4" t="n">
        <v>50000</v>
      </c>
      <c r="C6" s="4" t="n">
        <v>50000</v>
      </c>
    </row>
    <row r="7">
      <c r="A7" s="3" t="inlineStr">
        <is>
          <t>Common stock, shares, outstanding (in shares)</t>
        </is>
      </c>
      <c r="B7" s="4" t="n">
        <v>50000</v>
      </c>
      <c r="C7" s="4" t="n">
        <v>50000</v>
      </c>
    </row>
    <row r="8">
      <c r="A8" s="3" t="inlineStr">
        <is>
          <t>Common Class B</t>
        </is>
      </c>
      <c r="B8" s="3" t="inlineStr">
        <is>
          <t xml:space="preserve"> </t>
        </is>
      </c>
      <c r="C8" s="3" t="inlineStr">
        <is>
          <t xml:space="preserve"> </t>
        </is>
      </c>
    </row>
    <row r="9">
      <c r="A9" s="3" t="inlineStr">
        <is>
          <t>Common stock, par value (in dollars per share)</t>
        </is>
      </c>
      <c r="B9" s="7" t="n">
        <v>0.001</v>
      </c>
      <c r="C9" s="7" t="n">
        <v>0.001</v>
      </c>
    </row>
    <row r="10">
      <c r="A10" s="3" t="inlineStr">
        <is>
          <t>Common stock, shares authorized (in shares)</t>
        </is>
      </c>
      <c r="B10" s="4" t="n">
        <v>100000000</v>
      </c>
      <c r="C10" s="4" t="n">
        <v>100000000</v>
      </c>
    </row>
    <row r="11">
      <c r="A11" s="3" t="inlineStr">
        <is>
          <t>Common stock, shares, issued (in shares)</t>
        </is>
      </c>
      <c r="B11" s="4" t="n">
        <v>16565389</v>
      </c>
      <c r="C11" s="4" t="n">
        <v>16184264</v>
      </c>
    </row>
    <row r="12">
      <c r="A12" s="3" t="inlineStr">
        <is>
          <t>Common stock, shares, outstanding (in shares)</t>
        </is>
      </c>
      <c r="B12" s="4" t="n">
        <v>16565389</v>
      </c>
      <c r="C12" s="4" t="n">
        <v>161842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ISCONTINUED OPERATIONS AND ASSETS HELD FOR SALE (Tables)</t>
        </is>
      </c>
      <c r="B1" s="2" t="inlineStr">
        <is>
          <t>6 Months Ended</t>
        </is>
      </c>
    </row>
    <row r="2">
      <c r="B2" s="2" t="inlineStr">
        <is>
          <t>Jun. 30, 2023</t>
        </is>
      </c>
    </row>
    <row r="3">
      <c r="A3" s="5" t="inlineStr">
        <is>
          <t>Discontinued Operations and Disposal Groups [Abstract]</t>
        </is>
      </c>
      <c r="B3" s="3" t="inlineStr">
        <is>
          <t xml:space="preserve"> </t>
        </is>
      </c>
    </row>
    <row r="4">
      <c r="A4" s="3" t="inlineStr">
        <is>
          <t>Results of Operations from Discontinued Operations</t>
        </is>
      </c>
      <c r="B4" s="3" t="inlineStr">
        <is>
          <t xml:space="preserve">The results of operations from discontinued operations for three and six months ended June 30, 2023 and June 30, 2022 have been reflected as discontinued operations in the Condensed Consolidated Statements of Operations and consist of the following: Three Months Ended Six Months Ended June 30, 2023 June 30, 2022 June 30, 2023 June 30, 2022 Income (loss) from operations of discontinued Automotive segment $ (878) 404 (1,100) $ (294) Income tax provision (benefit) (123) 18 (149) (237) Income (loss) from discontinued operations $ (755) $ 386 $ (951) $ (57) The following table presents the carrying amounts of the classes of assets and liabilities of discontinued operations as of June 30, 2023 and December 31, 2022: June 30, 2023 December 31, 2022 Cash $ — $ 1,816 Accounts receivable, net 272 1,311 Inventory — 8,248 Prepaid expense and other current assets — 2 Other assets 35 23 Total assets of discontinued operations $ 307 $ 11,400 Accounts payable and accrued expenses $ 714 $ 3,137 Vehicle floor plan payable — 5,254 Accrued interest payable — 43 Total liabilities of discontinued operations $ 714 $ 8,4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37" customWidth="1" min="2" max="2"/>
    <col width="22" customWidth="1" min="3" max="3"/>
    <col width="37" customWidth="1" min="4" max="4"/>
    <col width="22" customWidth="1" min="5" max="5"/>
    <col width="22" customWidth="1" min="6" max="6"/>
    <col width="22" customWidth="1" min="7" max="7"/>
  </cols>
  <sheetData>
    <row r="1">
      <c r="A1" s="1" t="inlineStr">
        <is>
          <t>DESCRIPTION OF BUSINESS AND SIGNIFICANT ACCOUNTING POLICIES (Details) $ in Thousands</t>
        </is>
      </c>
      <c r="B1" s="2" t="inlineStr">
        <is>
          <t>3 Months Ended</t>
        </is>
      </c>
      <c r="D1" s="2" t="inlineStr">
        <is>
          <t>6 Months Ended</t>
        </is>
      </c>
    </row>
    <row r="2">
      <c r="B2" s="2" t="inlineStr">
        <is>
          <t>Jun. 30, 2023 USD ($) retailLocation</t>
        </is>
      </c>
      <c r="C2" s="2" t="inlineStr">
        <is>
          <t>Jun. 30, 2022 USD ($)</t>
        </is>
      </c>
      <c r="D2" s="2" t="inlineStr">
        <is>
          <t>Jun. 30, 2023 USD ($) retailLocation</t>
        </is>
      </c>
      <c r="E2" s="2" t="inlineStr">
        <is>
          <t>Jun. 30, 2022 USD ($)</t>
        </is>
      </c>
      <c r="F2" s="2" t="inlineStr">
        <is>
          <t>Aug. 09, 2023 USD ($)</t>
        </is>
      </c>
      <c r="G2" s="2" t="inlineStr">
        <is>
          <t>Aug. 08, 2023 USD ($)</t>
        </is>
      </c>
    </row>
    <row r="3">
      <c r="A3" s="5" t="inlineStr">
        <is>
          <t>Business Acquisi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Decrease in revenue</t>
        </is>
      </c>
      <c r="B4" s="6" t="n">
        <v>-382731</v>
      </c>
      <c r="C4" s="6" t="n">
        <v>-412182</v>
      </c>
      <c r="D4" s="6" t="n">
        <v>-717115</v>
      </c>
      <c r="E4" s="6" t="n">
        <v>-746686</v>
      </c>
      <c r="F4" s="3" t="inlineStr">
        <is>
          <t xml:space="preserve"> </t>
        </is>
      </c>
      <c r="G4" s="3" t="inlineStr">
        <is>
          <t xml:space="preserve"> </t>
        </is>
      </c>
    </row>
    <row r="5">
      <c r="A5" s="3" t="inlineStr">
        <is>
          <t>Cost of revenue</t>
        </is>
      </c>
      <c r="B5" s="6" t="n">
        <v>-276330</v>
      </c>
      <c r="C5" s="4" t="n">
        <v>-279041</v>
      </c>
      <c r="D5" s="6" t="n">
        <v>-520413</v>
      </c>
      <c r="E5" s="4" t="n">
        <v>-511874</v>
      </c>
      <c r="F5" s="3" t="inlineStr">
        <is>
          <t xml:space="preserve"> </t>
        </is>
      </c>
      <c r="G5" s="3" t="inlineStr">
        <is>
          <t xml:space="preserve"> </t>
        </is>
      </c>
    </row>
    <row r="6">
      <c r="A6" s="3" t="inlineStr">
        <is>
          <t>Subsequent Event | Term Loan Credit Agreemen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5" t="inlineStr">
        <is>
          <t>Business Acquisition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Equity raise</t>
        </is>
      </c>
      <c r="B8" s="3" t="inlineStr">
        <is>
          <t xml:space="preserve"> </t>
        </is>
      </c>
      <c r="C8" s="3" t="inlineStr">
        <is>
          <t xml:space="preserve"> </t>
        </is>
      </c>
      <c r="D8" s="3" t="inlineStr">
        <is>
          <t xml:space="preserve"> </t>
        </is>
      </c>
      <c r="E8" s="3" t="inlineStr">
        <is>
          <t xml:space="preserve"> </t>
        </is>
      </c>
      <c r="F8" s="6" t="n">
        <v>100000</v>
      </c>
      <c r="G8" s="3" t="inlineStr">
        <is>
          <t xml:space="preserve"> </t>
        </is>
      </c>
    </row>
    <row r="9">
      <c r="A9" s="3" t="inlineStr">
        <is>
          <t>Binding commitment</t>
        </is>
      </c>
      <c r="B9" s="3" t="inlineStr">
        <is>
          <t xml:space="preserve"> </t>
        </is>
      </c>
      <c r="C9" s="3" t="inlineStr">
        <is>
          <t xml:space="preserve"> </t>
        </is>
      </c>
      <c r="D9" s="3" t="inlineStr">
        <is>
          <t xml:space="preserve"> </t>
        </is>
      </c>
      <c r="E9" s="3" t="inlineStr">
        <is>
          <t xml:space="preserve"> </t>
        </is>
      </c>
      <c r="F9" s="6" t="n">
        <v>100000</v>
      </c>
      <c r="G9" s="6" t="n">
        <v>100000</v>
      </c>
    </row>
    <row r="10">
      <c r="A10" s="3" t="inlineStr">
        <is>
          <t>Revision of prior period, adjustmen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5" t="inlineStr">
        <is>
          <t>Business Acquisition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Decrease in revenue</t>
        </is>
      </c>
      <c r="B12" s="3" t="inlineStr">
        <is>
          <t xml:space="preserve"> </t>
        </is>
      </c>
      <c r="C12" s="4" t="n">
        <v>18100</v>
      </c>
      <c r="D12" s="3" t="inlineStr">
        <is>
          <t xml:space="preserve"> </t>
        </is>
      </c>
      <c r="E12" s="4" t="n">
        <v>32800</v>
      </c>
      <c r="F12" s="3" t="inlineStr">
        <is>
          <t xml:space="preserve"> </t>
        </is>
      </c>
      <c r="G12" s="3" t="inlineStr">
        <is>
          <t xml:space="preserve"> </t>
        </is>
      </c>
    </row>
    <row r="13">
      <c r="A13" s="3" t="inlineStr">
        <is>
          <t>Cost of revenue</t>
        </is>
      </c>
      <c r="B13" s="3" t="inlineStr">
        <is>
          <t xml:space="preserve"> </t>
        </is>
      </c>
      <c r="C13" s="4" t="n">
        <v>18094</v>
      </c>
      <c r="D13" s="3" t="inlineStr">
        <is>
          <t xml:space="preserve"> </t>
        </is>
      </c>
      <c r="E13" s="4" t="n">
        <v>32813</v>
      </c>
      <c r="F13" s="3" t="inlineStr">
        <is>
          <t xml:space="preserve"> </t>
        </is>
      </c>
      <c r="G13" s="3" t="inlineStr">
        <is>
          <t xml:space="preserve"> </t>
        </is>
      </c>
    </row>
    <row r="14">
      <c r="A14" s="3" t="inlineStr">
        <is>
          <t>Powersports vehicles | Revision of prior period, adjustment</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5" t="inlineStr">
        <is>
          <t>Business Acquisition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Decrease in revenue</t>
        </is>
      </c>
      <c r="B16" s="3" t="inlineStr">
        <is>
          <t xml:space="preserve"> </t>
        </is>
      </c>
      <c r="C16" s="6" t="n">
        <v>18094</v>
      </c>
      <c r="D16" s="3" t="inlineStr">
        <is>
          <t xml:space="preserve"> </t>
        </is>
      </c>
      <c r="E16" s="6" t="n">
        <v>32813</v>
      </c>
      <c r="F16" s="3" t="inlineStr">
        <is>
          <t xml:space="preserve"> </t>
        </is>
      </c>
      <c r="G16" s="3" t="inlineStr">
        <is>
          <t xml:space="preserve"> </t>
        </is>
      </c>
    </row>
    <row r="17">
      <c r="A17" s="3" t="inlineStr">
        <is>
          <t>Freedom Transaction</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5" t="inlineStr">
        <is>
          <t>Business Acquisition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Number of retail locations | retailLocation</t>
        </is>
      </c>
      <c r="B19" s="4" t="n">
        <v>13</v>
      </c>
      <c r="C19" s="3" t="inlineStr">
        <is>
          <t xml:space="preserve"> </t>
        </is>
      </c>
      <c r="D19" s="4" t="n">
        <v>13</v>
      </c>
      <c r="E19" s="3" t="inlineStr">
        <is>
          <t xml:space="preserve"> </t>
        </is>
      </c>
      <c r="F19" s="3" t="inlineStr">
        <is>
          <t xml:space="preserve"> </t>
        </is>
      </c>
      <c r="G19" s="3"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52" customWidth="1" min="2" max="2"/>
    <col width="21" customWidth="1" min="3" max="3"/>
    <col width="29" customWidth="1" min="4" max="4"/>
    <col width="22" customWidth="1" min="5" max="5"/>
    <col width="22" customWidth="1" min="6" max="6"/>
  </cols>
  <sheetData>
    <row r="1">
      <c r="A1" s="1" t="inlineStr">
        <is>
          <t>ACQUISITIONS - Narrative (Details) $ in Thousands</t>
        </is>
      </c>
      <c r="B1" s="2" t="inlineStr">
        <is>
          <t>Mar. 03, 2023 USD ($) originalEquipmentManufacturer</t>
        </is>
      </c>
      <c r="C1" s="2" t="inlineStr">
        <is>
          <t>Jun. 22, 2022 shares</t>
        </is>
      </c>
      <c r="D1" s="2" t="inlineStr">
        <is>
          <t>Feb. 18, 2022 USD ($) shares</t>
        </is>
      </c>
      <c r="E1" s="2" t="inlineStr">
        <is>
          <t>Jun. 30, 2023 USD ($)</t>
        </is>
      </c>
      <c r="F1" s="2" t="inlineStr">
        <is>
          <t>Dec. 31, 2022 USD ($)</t>
        </is>
      </c>
    </row>
    <row r="2">
      <c r="A2" s="5" t="inlineStr">
        <is>
          <t>Business Acquisition [Line Items]</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Goodwill</t>
        </is>
      </c>
      <c r="B3" s="3" t="inlineStr">
        <is>
          <t xml:space="preserve"> </t>
        </is>
      </c>
      <c r="C3" s="3" t="inlineStr">
        <is>
          <t xml:space="preserve"> </t>
        </is>
      </c>
      <c r="D3" s="3" t="inlineStr">
        <is>
          <t xml:space="preserve"> </t>
        </is>
      </c>
      <c r="E3" s="6" t="n">
        <v>23897</v>
      </c>
      <c r="F3" s="6" t="n">
        <v>21142</v>
      </c>
    </row>
    <row r="4">
      <c r="A4" s="3" t="inlineStr">
        <is>
          <t>Freedom Transaction</t>
        </is>
      </c>
      <c r="B4" s="3" t="inlineStr">
        <is>
          <t xml:space="preserve"> </t>
        </is>
      </c>
      <c r="C4" s="3" t="inlineStr">
        <is>
          <t xml:space="preserve"> </t>
        </is>
      </c>
      <c r="D4" s="3" t="inlineStr">
        <is>
          <t xml:space="preserve"> </t>
        </is>
      </c>
      <c r="E4" s="3" t="inlineStr">
        <is>
          <t xml:space="preserve"> </t>
        </is>
      </c>
      <c r="F4" s="3" t="inlineStr">
        <is>
          <t xml:space="preserve"> </t>
        </is>
      </c>
    </row>
    <row r="5">
      <c r="A5" s="5" t="inlineStr">
        <is>
          <t>Business Acquisition [Line Items]</t>
        </is>
      </c>
      <c r="B5" s="3" t="inlineStr">
        <is>
          <t xml:space="preserve"> </t>
        </is>
      </c>
      <c r="C5" s="3" t="inlineStr">
        <is>
          <t xml:space="preserve"> </t>
        </is>
      </c>
      <c r="D5" s="3" t="inlineStr">
        <is>
          <t xml:space="preserve"> </t>
        </is>
      </c>
      <c r="E5" s="3" t="inlineStr">
        <is>
          <t xml:space="preserve"> </t>
        </is>
      </c>
      <c r="F5" s="3" t="inlineStr">
        <is>
          <t xml:space="preserve"> </t>
        </is>
      </c>
    </row>
    <row r="6">
      <c r="A6" s="3" t="inlineStr">
        <is>
          <t>Percentage of voting interests acquired</t>
        </is>
      </c>
      <c r="B6" s="3" t="inlineStr">
        <is>
          <t xml:space="preserve"> </t>
        </is>
      </c>
      <c r="C6" s="3" t="inlineStr">
        <is>
          <t xml:space="preserve"> </t>
        </is>
      </c>
      <c r="D6" s="9" t="n">
        <v>1</v>
      </c>
      <c r="E6" s="3" t="inlineStr">
        <is>
          <t xml:space="preserve"> </t>
        </is>
      </c>
      <c r="F6" s="3" t="inlineStr">
        <is>
          <t xml:space="preserve"> </t>
        </is>
      </c>
    </row>
    <row r="7">
      <c r="A7" s="3" t="inlineStr">
        <is>
          <t>Business combination, consideration transferred</t>
        </is>
      </c>
      <c r="B7" s="3" t="inlineStr">
        <is>
          <t xml:space="preserve"> </t>
        </is>
      </c>
      <c r="C7" s="3" t="inlineStr">
        <is>
          <t xml:space="preserve"> </t>
        </is>
      </c>
      <c r="D7" s="6" t="n">
        <v>97237</v>
      </c>
      <c r="E7" s="3" t="inlineStr">
        <is>
          <t xml:space="preserve"> </t>
        </is>
      </c>
      <c r="F7" s="3" t="inlineStr">
        <is>
          <t xml:space="preserve"> </t>
        </is>
      </c>
    </row>
    <row r="8">
      <c r="A8" s="3" t="inlineStr">
        <is>
          <t>Consideration transferred, cash and certain transaction expenses</t>
        </is>
      </c>
      <c r="B8" s="3" t="inlineStr">
        <is>
          <t xml:space="preserve"> </t>
        </is>
      </c>
      <c r="C8" s="3" t="inlineStr">
        <is>
          <t xml:space="preserve"> </t>
        </is>
      </c>
      <c r="D8" s="6" t="n">
        <v>70569</v>
      </c>
      <c r="E8" s="3" t="inlineStr">
        <is>
          <t xml:space="preserve"> </t>
        </is>
      </c>
      <c r="F8" s="3" t="inlineStr">
        <is>
          <t xml:space="preserve"> </t>
        </is>
      </c>
    </row>
    <row r="9">
      <c r="A9" s="3" t="inlineStr">
        <is>
          <t>Business acquisition, number of shares issued to acquire business (in shares) | shares</t>
        </is>
      </c>
      <c r="B9" s="3" t="inlineStr">
        <is>
          <t xml:space="preserve"> </t>
        </is>
      </c>
      <c r="C9" s="3" t="inlineStr">
        <is>
          <t xml:space="preserve"> </t>
        </is>
      </c>
      <c r="D9" s="4" t="n">
        <v>1048718</v>
      </c>
      <c r="E9" s="3" t="inlineStr">
        <is>
          <t xml:space="preserve"> </t>
        </is>
      </c>
      <c r="F9" s="3" t="inlineStr">
        <is>
          <t xml:space="preserve"> </t>
        </is>
      </c>
    </row>
    <row r="10">
      <c r="A10" s="3" t="inlineStr">
        <is>
          <t>Equity interests issuance</t>
        </is>
      </c>
      <c r="B10" s="3" t="inlineStr">
        <is>
          <t xml:space="preserve"> </t>
        </is>
      </c>
      <c r="C10" s="3" t="inlineStr">
        <is>
          <t xml:space="preserve"> </t>
        </is>
      </c>
      <c r="D10" s="6" t="n">
        <v>26511</v>
      </c>
      <c r="E10" s="3" t="inlineStr">
        <is>
          <t xml:space="preserve"> </t>
        </is>
      </c>
      <c r="F10" s="3" t="inlineStr">
        <is>
          <t xml:space="preserve"> </t>
        </is>
      </c>
    </row>
    <row r="11">
      <c r="A11" s="3" t="inlineStr">
        <is>
          <t>Shares returned related to business acquisition (in shares) | shares</t>
        </is>
      </c>
      <c r="B11" s="3" t="inlineStr">
        <is>
          <t xml:space="preserve"> </t>
        </is>
      </c>
      <c r="C11" s="4" t="n">
        <v>2446</v>
      </c>
      <c r="D11" s="3" t="inlineStr">
        <is>
          <t xml:space="preserve"> </t>
        </is>
      </c>
      <c r="E11" s="3" t="inlineStr">
        <is>
          <t xml:space="preserve"> </t>
        </is>
      </c>
      <c r="F11" s="3" t="inlineStr">
        <is>
          <t xml:space="preserve"> </t>
        </is>
      </c>
    </row>
    <row r="12">
      <c r="A12" s="3" t="inlineStr">
        <is>
          <t>Goodwill</t>
        </is>
      </c>
      <c r="B12" s="3" t="inlineStr">
        <is>
          <t xml:space="preserve"> </t>
        </is>
      </c>
      <c r="C12" s="3" t="inlineStr">
        <is>
          <t xml:space="preserve"> </t>
        </is>
      </c>
      <c r="D12" s="6" t="n">
        <v>29359</v>
      </c>
      <c r="E12" s="3" t="inlineStr">
        <is>
          <t xml:space="preserve"> </t>
        </is>
      </c>
      <c r="F12" s="3" t="inlineStr">
        <is>
          <t xml:space="preserve"> </t>
        </is>
      </c>
    </row>
    <row r="13">
      <c r="A13" s="3" t="inlineStr">
        <is>
          <t>Red Hills Powersports</t>
        </is>
      </c>
      <c r="B13" s="3" t="inlineStr">
        <is>
          <t xml:space="preserve"> </t>
        </is>
      </c>
      <c r="C13" s="3" t="inlineStr">
        <is>
          <t xml:space="preserve"> </t>
        </is>
      </c>
      <c r="D13" s="3" t="inlineStr">
        <is>
          <t xml:space="preserve"> </t>
        </is>
      </c>
      <c r="E13" s="3" t="inlineStr">
        <is>
          <t xml:space="preserve"> </t>
        </is>
      </c>
      <c r="F13" s="3" t="inlineStr">
        <is>
          <t xml:space="preserve"> </t>
        </is>
      </c>
    </row>
    <row r="14">
      <c r="A14" s="5" t="inlineStr">
        <is>
          <t>Business Acquisition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Business combination, consideration transferred</t>
        </is>
      </c>
      <c r="B15" s="6" t="n">
        <v>3300</v>
      </c>
      <c r="C15" s="3" t="inlineStr">
        <is>
          <t xml:space="preserve"> </t>
        </is>
      </c>
      <c r="D15" s="3" t="inlineStr">
        <is>
          <t xml:space="preserve"> </t>
        </is>
      </c>
      <c r="E15" s="3" t="inlineStr">
        <is>
          <t xml:space="preserve"> </t>
        </is>
      </c>
      <c r="F15" s="3" t="inlineStr">
        <is>
          <t xml:space="preserve"> </t>
        </is>
      </c>
    </row>
    <row r="16">
      <c r="A16" s="3" t="inlineStr">
        <is>
          <t>Number of OEM's acquired | originalEquipmentManufacturer</t>
        </is>
      </c>
      <c r="B16" s="4" t="n">
        <v>10</v>
      </c>
      <c r="C16" s="3" t="inlineStr">
        <is>
          <t xml:space="preserve"> </t>
        </is>
      </c>
      <c r="D16" s="3" t="inlineStr">
        <is>
          <t xml:space="preserve"> </t>
        </is>
      </c>
      <c r="E16" s="3" t="inlineStr">
        <is>
          <t xml:space="preserve"> </t>
        </is>
      </c>
      <c r="F16" s="3"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S - Purchase Price Consideration (Details) - Freedom Transaction $ in Thousands</t>
        </is>
      </c>
      <c r="B1" s="2" t="inlineStr">
        <is>
          <t>Feb. 18, 2022 USD ($)</t>
        </is>
      </c>
    </row>
    <row r="2">
      <c r="A2" s="5" t="inlineStr">
        <is>
          <t>Business Acquisition [Line Items]</t>
        </is>
      </c>
      <c r="B2" s="3" t="inlineStr">
        <is>
          <t xml:space="preserve"> </t>
        </is>
      </c>
    </row>
    <row r="3">
      <c r="A3" s="3" t="inlineStr">
        <is>
          <t>Cash</t>
        </is>
      </c>
      <c r="B3" s="6" t="n">
        <v>70569</v>
      </c>
    </row>
    <row r="4">
      <c r="A4" s="3" t="inlineStr">
        <is>
          <t>Class B Common Stock</t>
        </is>
      </c>
      <c r="B4" s="4" t="n">
        <v>26511</v>
      </c>
    </row>
    <row r="5">
      <c r="A5" s="3" t="inlineStr">
        <is>
          <t>Acquiree transaction expenses paid by the Company at closing</t>
        </is>
      </c>
      <c r="B5" s="4" t="n">
        <v>157</v>
      </c>
    </row>
    <row r="6">
      <c r="A6" s="3" t="inlineStr">
        <is>
          <t>Total purchase price consideration</t>
        </is>
      </c>
      <c r="B6" s="6" t="n">
        <v>9723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Pro Forma Information (Details) - Freedom Transaction - USD ($) $ / shares in Units, $ in Thousands</t>
        </is>
      </c>
      <c r="B1" s="2" t="inlineStr">
        <is>
          <t>6 Months Ended</t>
        </is>
      </c>
    </row>
    <row r="2">
      <c r="B2" s="2" t="inlineStr">
        <is>
          <t>Jun. 30, 2023</t>
        </is>
      </c>
      <c r="C2" s="2" t="inlineStr">
        <is>
          <t>Jun. 30, 2022</t>
        </is>
      </c>
    </row>
    <row r="3">
      <c r="A3" s="5" t="inlineStr">
        <is>
          <t>Business Acquisition [Line Items]</t>
        </is>
      </c>
      <c r="B3" s="3" t="inlineStr">
        <is>
          <t xml:space="preserve"> </t>
        </is>
      </c>
      <c r="C3" s="3" t="inlineStr">
        <is>
          <t xml:space="preserve"> </t>
        </is>
      </c>
    </row>
    <row r="4">
      <c r="A4" s="3" t="inlineStr">
        <is>
          <t>Pro forma revenue from continuing operations</t>
        </is>
      </c>
      <c r="B4" s="6" t="n">
        <v>717115</v>
      </c>
      <c r="C4" s="6" t="n">
        <v>770396</v>
      </c>
    </row>
    <row r="5">
      <c r="A5" s="3" t="inlineStr">
        <is>
          <t>Pro forma net income (loss) from continuing operations</t>
        </is>
      </c>
      <c r="B5" s="6" t="n">
        <v>-29539</v>
      </c>
      <c r="C5" s="6" t="n">
        <v>23387</v>
      </c>
    </row>
    <row r="6">
      <c r="A6" s="3" t="inlineStr">
        <is>
          <t>Earnings (loss) per share from continuing operations - basic (in dollars per share)</t>
        </is>
      </c>
      <c r="B6" s="8" t="n">
        <v>-1.81</v>
      </c>
      <c r="C6" s="8" t="n">
        <v>1.48</v>
      </c>
    </row>
    <row r="7">
      <c r="A7" s="3" t="inlineStr">
        <is>
          <t>Weighted-average number of shares - basic (in shares)</t>
        </is>
      </c>
      <c r="B7" s="4" t="n">
        <v>16343758</v>
      </c>
      <c r="C7" s="4" t="n">
        <v>15778461</v>
      </c>
    </row>
    <row r="8">
      <c r="A8" s="3" t="inlineStr">
        <is>
          <t>Earnings (loss) per share from continuing operations - fully diluted (in dollars per share)</t>
        </is>
      </c>
      <c r="B8" s="8" t="n">
        <v>-1.81</v>
      </c>
      <c r="C8" s="8" t="n">
        <v>1.48</v>
      </c>
    </row>
    <row r="9">
      <c r="A9" s="3" t="inlineStr">
        <is>
          <t>Weighted average number of shares diluted (in shares)</t>
        </is>
      </c>
      <c r="B9" s="4" t="n">
        <v>16343758</v>
      </c>
      <c r="C9" s="4" t="n">
        <v>15841346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47" customWidth="1" min="2" max="2"/>
    <col width="47" customWidth="1" min="3" max="3"/>
  </cols>
  <sheetData>
    <row r="1">
      <c r="A1" s="1" t="inlineStr">
        <is>
          <t>LEASES - Balance Sheet Classification (Details) - USD ($) $ in Thousands</t>
        </is>
      </c>
      <c r="B1" s="2" t="inlineStr">
        <is>
          <t>Jun. 30, 2023</t>
        </is>
      </c>
      <c r="C1" s="2" t="inlineStr">
        <is>
          <t>Dec. 31, 2022</t>
        </is>
      </c>
    </row>
    <row r="2">
      <c r="A2" s="5" t="inlineStr">
        <is>
          <t>Leases, Operating [Abstract]</t>
        </is>
      </c>
      <c r="B2" s="3" t="inlineStr">
        <is>
          <t xml:space="preserve"> </t>
        </is>
      </c>
      <c r="C2" s="3" t="inlineStr">
        <is>
          <t xml:space="preserve"> </t>
        </is>
      </c>
    </row>
    <row r="3">
      <c r="A3" s="3" t="inlineStr">
        <is>
          <t>Right-of-use assets</t>
        </is>
      </c>
      <c r="B3" s="6" t="n">
        <v>170733</v>
      </c>
      <c r="C3" s="6" t="n">
        <v>161822</v>
      </c>
    </row>
    <row r="4">
      <c r="A4" s="3" t="inlineStr">
        <is>
          <t>Accounts payable and other current liabilities</t>
        </is>
      </c>
      <c r="B4" s="4" t="n">
        <v>24591</v>
      </c>
      <c r="C4" s="4" t="n">
        <v>24075</v>
      </c>
    </row>
    <row r="5">
      <c r="A5" s="3" t="inlineStr">
        <is>
          <t>Operating lease liabilities, noncurrent</t>
        </is>
      </c>
      <c r="B5" s="4" t="n">
        <v>138282</v>
      </c>
      <c r="C5" s="4" t="n">
        <v>126695</v>
      </c>
    </row>
    <row r="6">
      <c r="A6" s="3" t="inlineStr">
        <is>
          <t>Total lease liabilities</t>
        </is>
      </c>
      <c r="B6" s="6" t="n">
        <v>162873</v>
      </c>
      <c r="C6" s="6" t="n">
        <v>150770</v>
      </c>
    </row>
    <row r="7">
      <c r="A7" s="3" t="inlineStr">
        <is>
          <t>Operating lease, liability, current, statement of financial position</t>
        </is>
      </c>
      <c r="B7" s="3" t="inlineStr">
        <is>
          <t>Accounts payable and other current liabilities</t>
        </is>
      </c>
      <c r="C7" s="3" t="inlineStr">
        <is>
          <t>Accounts payable and other current liabilitie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4" customWidth="1" min="2" max="2"/>
    <col width="25" customWidth="1" min="3" max="3"/>
  </cols>
  <sheetData>
    <row r="1">
      <c r="A1" s="1" t="inlineStr">
        <is>
          <t>LEASES - Lease Details (Details)</t>
        </is>
      </c>
      <c r="B1" s="2" t="inlineStr">
        <is>
          <t>Jun. 30, 2023</t>
        </is>
      </c>
      <c r="C1" s="2" t="inlineStr">
        <is>
          <t>Dec. 31, 2022</t>
        </is>
      </c>
    </row>
    <row r="2">
      <c r="A2" s="5" t="inlineStr">
        <is>
          <t>Leases [Abstract]</t>
        </is>
      </c>
      <c r="B2" s="3" t="inlineStr">
        <is>
          <t xml:space="preserve"> </t>
        </is>
      </c>
      <c r="C2" s="3" t="inlineStr">
        <is>
          <t xml:space="preserve"> </t>
        </is>
      </c>
    </row>
    <row r="3">
      <c r="A3" s="3" t="inlineStr">
        <is>
          <t>Weighted average lease term-operating leases</t>
        </is>
      </c>
      <c r="B3" s="3" t="inlineStr">
        <is>
          <t>14 years</t>
        </is>
      </c>
      <c r="C3" s="3" t="inlineStr">
        <is>
          <t>14 years 7 months 6 days</t>
        </is>
      </c>
    </row>
    <row r="4">
      <c r="A4" s="3" t="inlineStr">
        <is>
          <t>Weighted average discount rate-operating leases</t>
        </is>
      </c>
      <c r="B4" s="9" t="n">
        <v>0.14</v>
      </c>
      <c r="C4" s="9" t="n">
        <v>0.1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S - Lease Cos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Leases [Abstract]</t>
        </is>
      </c>
      <c r="B3" s="3" t="inlineStr">
        <is>
          <t xml:space="preserve"> </t>
        </is>
      </c>
      <c r="C3" s="3" t="inlineStr">
        <is>
          <t xml:space="preserve"> </t>
        </is>
      </c>
      <c r="D3" s="3" t="inlineStr">
        <is>
          <t xml:space="preserve"> </t>
        </is>
      </c>
      <c r="E3" s="3" t="inlineStr">
        <is>
          <t xml:space="preserve"> </t>
        </is>
      </c>
    </row>
    <row r="4">
      <c r="A4" s="3" t="inlineStr">
        <is>
          <t>Operating</t>
        </is>
      </c>
      <c r="B4" s="6" t="n">
        <v>8525</v>
      </c>
      <c r="C4" s="6" t="n">
        <v>7565</v>
      </c>
      <c r="D4" s="6" t="n">
        <v>16674</v>
      </c>
      <c r="E4" s="6" t="n">
        <v>14428</v>
      </c>
    </row>
    <row r="5">
      <c r="A5" s="3" t="inlineStr">
        <is>
          <t>Amortization of ROU assets</t>
        </is>
      </c>
      <c r="B5" s="4" t="n">
        <v>0</v>
      </c>
      <c r="C5" s="4" t="n">
        <v>0</v>
      </c>
      <c r="D5" s="4" t="n">
        <v>0</v>
      </c>
      <c r="E5" s="4" t="n">
        <v>41</v>
      </c>
    </row>
    <row r="6">
      <c r="A6" s="3" t="inlineStr">
        <is>
          <t>Interest on lease liabilities</t>
        </is>
      </c>
      <c r="B6" s="4" t="n">
        <v>0</v>
      </c>
      <c r="C6" s="4" t="n">
        <v>0</v>
      </c>
      <c r="D6" s="4" t="n">
        <v>0</v>
      </c>
      <c r="E6" s="4" t="n">
        <v>124</v>
      </c>
    </row>
    <row r="7">
      <c r="A7" s="3" t="inlineStr">
        <is>
          <t>Total lease costs</t>
        </is>
      </c>
      <c r="B7" s="6" t="n">
        <v>8525</v>
      </c>
      <c r="C7" s="6" t="n">
        <v>7565</v>
      </c>
      <c r="D7" s="6" t="n">
        <v>16674</v>
      </c>
      <c r="E7" s="6" t="n">
        <v>1459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22" customWidth="1" min="2" max="2"/>
    <col width="22" customWidth="1" min="3" max="3"/>
    <col width="20" customWidth="1" min="4" max="4"/>
  </cols>
  <sheetData>
    <row r="1">
      <c r="A1" s="1" t="inlineStr">
        <is>
          <t>LEASES - Related Parties Balance Sheet Classification (Details) $ in Thousands</t>
        </is>
      </c>
      <c r="B1" s="2" t="inlineStr">
        <is>
          <t>Jun. 30, 2023 USD ($)</t>
        </is>
      </c>
      <c r="C1" s="2" t="inlineStr">
        <is>
          <t>Dec. 31, 2022 USD ($)</t>
        </is>
      </c>
      <c r="D1" s="2" t="inlineStr">
        <is>
          <t>Aug. 31, 2021 lease</t>
        </is>
      </c>
    </row>
    <row r="2">
      <c r="A2" s="5" t="inlineStr">
        <is>
          <t>Lessee, Lease, Description [Line Items]</t>
        </is>
      </c>
      <c r="B2" s="3" t="inlineStr">
        <is>
          <t xml:space="preserve"> </t>
        </is>
      </c>
      <c r="C2" s="3" t="inlineStr">
        <is>
          <t xml:space="preserve"> </t>
        </is>
      </c>
      <c r="D2" s="3" t="inlineStr">
        <is>
          <t xml:space="preserve"> </t>
        </is>
      </c>
    </row>
    <row r="3">
      <c r="A3" s="3" t="inlineStr">
        <is>
          <t>Right-of-use assets</t>
        </is>
      </c>
      <c r="B3" s="6" t="n">
        <v>170733</v>
      </c>
      <c r="C3" s="6" t="n">
        <v>161822</v>
      </c>
      <c r="D3" s="3" t="inlineStr">
        <is>
          <t xml:space="preserve"> </t>
        </is>
      </c>
    </row>
    <row r="4">
      <c r="A4" s="3" t="inlineStr">
        <is>
          <t>Accounts payable and other current liabilities</t>
        </is>
      </c>
      <c r="B4" s="4" t="n">
        <v>24591</v>
      </c>
      <c r="C4" s="4" t="n">
        <v>24075</v>
      </c>
      <c r="D4" s="3" t="inlineStr">
        <is>
          <t xml:space="preserve"> </t>
        </is>
      </c>
    </row>
    <row r="5">
      <c r="A5" s="3" t="inlineStr">
        <is>
          <t>Operating lease liabilities, noncurrent</t>
        </is>
      </c>
      <c r="B5" s="4" t="n">
        <v>138282</v>
      </c>
      <c r="C5" s="4" t="n">
        <v>126695</v>
      </c>
      <c r="D5" s="3" t="inlineStr">
        <is>
          <t xml:space="preserve"> </t>
        </is>
      </c>
    </row>
    <row r="6">
      <c r="A6" s="3" t="inlineStr">
        <is>
          <t>Total lease liabilities</t>
        </is>
      </c>
      <c r="B6" s="4" t="n">
        <v>162873</v>
      </c>
      <c r="C6" s="4" t="n">
        <v>150770</v>
      </c>
      <c r="D6" s="3" t="inlineStr">
        <is>
          <t xml:space="preserve"> </t>
        </is>
      </c>
    </row>
    <row r="7">
      <c r="A7" s="3" t="inlineStr">
        <is>
          <t>Related Party</t>
        </is>
      </c>
      <c r="B7" s="3" t="inlineStr">
        <is>
          <t xml:space="preserve"> </t>
        </is>
      </c>
      <c r="C7" s="3" t="inlineStr">
        <is>
          <t xml:space="preserve"> </t>
        </is>
      </c>
      <c r="D7" s="3" t="inlineStr">
        <is>
          <t xml:space="preserve"> </t>
        </is>
      </c>
    </row>
    <row r="8">
      <c r="A8" s="5" t="inlineStr">
        <is>
          <t>Lessee, Lease, Description [Line Items]</t>
        </is>
      </c>
      <c r="B8" s="3" t="inlineStr">
        <is>
          <t xml:space="preserve"> </t>
        </is>
      </c>
      <c r="C8" s="3" t="inlineStr">
        <is>
          <t xml:space="preserve"> </t>
        </is>
      </c>
      <c r="D8" s="3" t="inlineStr">
        <is>
          <t xml:space="preserve"> </t>
        </is>
      </c>
    </row>
    <row r="9">
      <c r="A9" s="3" t="inlineStr">
        <is>
          <t>Number of leases | lease</t>
        </is>
      </c>
      <c r="B9" s="3" t="inlineStr">
        <is>
          <t xml:space="preserve"> </t>
        </is>
      </c>
      <c r="C9" s="3" t="inlineStr">
        <is>
          <t xml:space="preserve"> </t>
        </is>
      </c>
      <c r="D9" s="4" t="n">
        <v>24</v>
      </c>
    </row>
    <row r="10">
      <c r="A10" s="3" t="inlineStr">
        <is>
          <t>Right-of-use assets</t>
        </is>
      </c>
      <c r="B10" s="4" t="n">
        <v>104376</v>
      </c>
      <c r="C10" s="4" t="n">
        <v>105264</v>
      </c>
      <c r="D10" s="3" t="inlineStr">
        <is>
          <t xml:space="preserve"> </t>
        </is>
      </c>
    </row>
    <row r="11">
      <c r="A11" s="3" t="inlineStr">
        <is>
          <t>Accounts payable and other current liabilities</t>
        </is>
      </c>
      <c r="B11" s="4" t="n">
        <v>13997</v>
      </c>
      <c r="C11" s="4" t="n">
        <v>14492</v>
      </c>
      <c r="D11" s="3" t="inlineStr">
        <is>
          <t xml:space="preserve"> </t>
        </is>
      </c>
    </row>
    <row r="12">
      <c r="A12" s="3" t="inlineStr">
        <is>
          <t>Operating lease liabilities, noncurrent</t>
        </is>
      </c>
      <c r="B12" s="4" t="n">
        <v>96538</v>
      </c>
      <c r="C12" s="4" t="n">
        <v>93713</v>
      </c>
      <c r="D12" s="3" t="inlineStr">
        <is>
          <t xml:space="preserve"> </t>
        </is>
      </c>
    </row>
    <row r="13">
      <c r="A13" s="3" t="inlineStr">
        <is>
          <t>Nonrelated Party</t>
        </is>
      </c>
      <c r="B13" s="3" t="inlineStr">
        <is>
          <t xml:space="preserve"> </t>
        </is>
      </c>
      <c r="C13" s="3" t="inlineStr">
        <is>
          <t xml:space="preserve"> </t>
        </is>
      </c>
      <c r="D13" s="3" t="inlineStr">
        <is>
          <t xml:space="preserve"> </t>
        </is>
      </c>
    </row>
    <row r="14">
      <c r="A14" s="5" t="inlineStr">
        <is>
          <t>Lessee, Lease, Description [Line Items]</t>
        </is>
      </c>
      <c r="B14" s="3" t="inlineStr">
        <is>
          <t xml:space="preserve"> </t>
        </is>
      </c>
      <c r="C14" s="3" t="inlineStr">
        <is>
          <t xml:space="preserve"> </t>
        </is>
      </c>
      <c r="D14" s="3" t="inlineStr">
        <is>
          <t xml:space="preserve"> </t>
        </is>
      </c>
    </row>
    <row r="15">
      <c r="A15" s="3" t="inlineStr">
        <is>
          <t>Right-of-use assets</t>
        </is>
      </c>
      <c r="B15" s="4" t="n">
        <v>66357</v>
      </c>
      <c r="C15" s="4" t="n">
        <v>56558</v>
      </c>
      <c r="D15" s="3" t="inlineStr">
        <is>
          <t xml:space="preserve"> </t>
        </is>
      </c>
    </row>
    <row r="16">
      <c r="A16" s="3" t="inlineStr">
        <is>
          <t>Accounts payable and other current liabilities</t>
        </is>
      </c>
      <c r="B16" s="4" t="n">
        <v>10594</v>
      </c>
      <c r="C16" s="4" t="n">
        <v>9583</v>
      </c>
      <c r="D16" s="3" t="inlineStr">
        <is>
          <t xml:space="preserve"> </t>
        </is>
      </c>
    </row>
    <row r="17">
      <c r="A17" s="3" t="inlineStr">
        <is>
          <t>Operating lease liabilities, noncurrent</t>
        </is>
      </c>
      <c r="B17" s="6" t="n">
        <v>41744</v>
      </c>
      <c r="C17" s="6" t="n">
        <v>32982</v>
      </c>
      <c r="D17" s="3"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6 Months Ended</t>
        </is>
      </c>
    </row>
    <row r="2">
      <c r="B2" s="2" t="inlineStr">
        <is>
          <t>Jun. 30, 2023</t>
        </is>
      </c>
      <c r="C2" s="2" t="inlineStr">
        <is>
          <t>Jun. 30, 2022</t>
        </is>
      </c>
    </row>
    <row r="3">
      <c r="A3" s="5" t="inlineStr">
        <is>
          <t>Leases [Abstract]</t>
        </is>
      </c>
      <c r="B3" s="3" t="inlineStr">
        <is>
          <t xml:space="preserve"> </t>
        </is>
      </c>
      <c r="C3" s="3" t="inlineStr">
        <is>
          <t xml:space="preserve"> </t>
        </is>
      </c>
    </row>
    <row r="4">
      <c r="A4" s="3" t="inlineStr">
        <is>
          <t>Cash payments for operating leases</t>
        </is>
      </c>
      <c r="B4" s="6" t="n">
        <v>14244</v>
      </c>
      <c r="C4" s="6" t="n">
        <v>12240</v>
      </c>
    </row>
    <row r="5">
      <c r="A5" s="3" t="inlineStr">
        <is>
          <t>ROU assets obtained in exchange for new operating lease liabilities</t>
        </is>
      </c>
      <c r="B5" s="6" t="n">
        <v>14383</v>
      </c>
      <c r="C5" s="6" t="n">
        <v>1510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Revenues [Abstract]</t>
        </is>
      </c>
      <c r="B3" s="3" t="inlineStr">
        <is>
          <t xml:space="preserve"> </t>
        </is>
      </c>
      <c r="C3" s="3" t="inlineStr">
        <is>
          <t xml:space="preserve"> </t>
        </is>
      </c>
      <c r="D3" s="3" t="inlineStr">
        <is>
          <t xml:space="preserve"> </t>
        </is>
      </c>
      <c r="E3" s="3" t="inlineStr">
        <is>
          <t xml:space="preserve"> </t>
        </is>
      </c>
    </row>
    <row r="4">
      <c r="A4" s="3" t="inlineStr">
        <is>
          <t>Total revenue</t>
        </is>
      </c>
      <c r="B4" s="6" t="n">
        <v>382731</v>
      </c>
      <c r="C4" s="6" t="n">
        <v>412182</v>
      </c>
      <c r="D4" s="6" t="n">
        <v>717115</v>
      </c>
      <c r="E4" s="6" t="n">
        <v>746686</v>
      </c>
    </row>
    <row r="5">
      <c r="A5" s="3" t="inlineStr">
        <is>
          <t>Total cost of revenue</t>
        </is>
      </c>
      <c r="B5" s="4" t="n">
        <v>276330</v>
      </c>
      <c r="C5" s="4" t="n">
        <v>279041</v>
      </c>
      <c r="D5" s="4" t="n">
        <v>520413</v>
      </c>
      <c r="E5" s="4" t="n">
        <v>511874</v>
      </c>
    </row>
    <row r="6">
      <c r="A6" s="3" t="inlineStr">
        <is>
          <t>Gross profit</t>
        </is>
      </c>
      <c r="B6" s="4" t="n">
        <v>106401</v>
      </c>
      <c r="C6" s="4" t="n">
        <v>133141</v>
      </c>
      <c r="D6" s="4" t="n">
        <v>196702</v>
      </c>
      <c r="E6" s="4" t="n">
        <v>234812</v>
      </c>
    </row>
    <row r="7">
      <c r="A7" s="3" t="inlineStr">
        <is>
          <t>Selling, general and administrative</t>
        </is>
      </c>
      <c r="B7" s="4" t="n">
        <v>100313</v>
      </c>
      <c r="C7" s="4" t="n">
        <v>96233</v>
      </c>
      <c r="D7" s="4" t="n">
        <v>186600</v>
      </c>
      <c r="E7" s="4" t="n">
        <v>170605</v>
      </c>
    </row>
    <row r="8">
      <c r="A8" s="3" t="inlineStr">
        <is>
          <t>Depreciation and amortization</t>
        </is>
      </c>
      <c r="B8" s="4" t="n">
        <v>5269</v>
      </c>
      <c r="C8" s="4" t="n">
        <v>5862</v>
      </c>
      <c r="D8" s="4" t="n">
        <v>9996</v>
      </c>
      <c r="E8" s="4" t="n">
        <v>10319</v>
      </c>
    </row>
    <row r="9">
      <c r="A9" s="3" t="inlineStr">
        <is>
          <t>Operating income</t>
        </is>
      </c>
      <c r="B9" s="4" t="n">
        <v>819</v>
      </c>
      <c r="C9" s="4" t="n">
        <v>31046</v>
      </c>
      <c r="D9" s="4" t="n">
        <v>106</v>
      </c>
      <c r="E9" s="4" t="n">
        <v>53888</v>
      </c>
    </row>
    <row r="10">
      <c r="A10" s="5" t="inlineStr">
        <is>
          <t>Other income (expense):</t>
        </is>
      </c>
      <c r="B10" s="3" t="inlineStr">
        <is>
          <t xml:space="preserve"> </t>
        </is>
      </c>
      <c r="C10" s="3" t="inlineStr">
        <is>
          <t xml:space="preserve"> </t>
        </is>
      </c>
      <c r="D10" s="3" t="inlineStr">
        <is>
          <t xml:space="preserve"> </t>
        </is>
      </c>
      <c r="E10" s="3" t="inlineStr">
        <is>
          <t xml:space="preserve"> </t>
        </is>
      </c>
    </row>
    <row r="11">
      <c r="A11" s="3" t="inlineStr">
        <is>
          <t>Interest expense</t>
        </is>
      </c>
      <c r="B11" s="4" t="n">
        <v>-18326</v>
      </c>
      <c r="C11" s="4" t="n">
        <v>-12751</v>
      </c>
      <c r="D11" s="4" t="n">
        <v>-35928</v>
      </c>
      <c r="E11" s="4" t="n">
        <v>-23413</v>
      </c>
    </row>
    <row r="12">
      <c r="A12" s="3" t="inlineStr">
        <is>
          <t>Other income</t>
        </is>
      </c>
      <c r="B12" s="4" t="n">
        <v>101</v>
      </c>
      <c r="C12" s="4" t="n">
        <v>204</v>
      </c>
      <c r="D12" s="4" t="n">
        <v>133</v>
      </c>
      <c r="E12" s="4" t="n">
        <v>204</v>
      </c>
    </row>
    <row r="13">
      <c r="A13" s="3" t="inlineStr">
        <is>
          <t>Change in derivative liability</t>
        </is>
      </c>
      <c r="B13" s="4" t="n">
        <v>0</v>
      </c>
      <c r="C13" s="4" t="n">
        <v>0</v>
      </c>
      <c r="D13" s="4" t="n">
        <v>0</v>
      </c>
      <c r="E13" s="4" t="n">
        <v>39</v>
      </c>
    </row>
    <row r="14">
      <c r="A14" s="3" t="inlineStr">
        <is>
          <t>Total other expense</t>
        </is>
      </c>
      <c r="B14" s="4" t="n">
        <v>-18225</v>
      </c>
      <c r="C14" s="4" t="n">
        <v>-12547</v>
      </c>
      <c r="D14" s="4" t="n">
        <v>-35795</v>
      </c>
      <c r="E14" s="4" t="n">
        <v>-23170</v>
      </c>
    </row>
    <row r="15">
      <c r="A15" s="3" t="inlineStr">
        <is>
          <t>Income (loss) from continuing operations before income taxes</t>
        </is>
      </c>
      <c r="B15" s="4" t="n">
        <v>-17406</v>
      </c>
      <c r="C15" s="4" t="n">
        <v>18499</v>
      </c>
      <c r="D15" s="4" t="n">
        <v>-35689</v>
      </c>
      <c r="E15" s="4" t="n">
        <v>30718</v>
      </c>
    </row>
    <row r="16">
      <c r="A16" s="3" t="inlineStr">
        <is>
          <t>Income taxes provision (benefit) from continuing operations</t>
        </is>
      </c>
      <c r="B16" s="4" t="n">
        <v>-4573</v>
      </c>
      <c r="C16" s="4" t="n">
        <v>4852</v>
      </c>
      <c r="D16" s="4" t="n">
        <v>-6150</v>
      </c>
      <c r="E16" s="4" t="n">
        <v>7487</v>
      </c>
    </row>
    <row r="17">
      <c r="A17" s="3" t="inlineStr">
        <is>
          <t>Income (loss) from continuing operations, net</t>
        </is>
      </c>
      <c r="B17" s="4" t="n">
        <v>-12833</v>
      </c>
      <c r="C17" s="4" t="n">
        <v>13647</v>
      </c>
      <c r="D17" s="4" t="n">
        <v>-29539</v>
      </c>
      <c r="E17" s="4" t="n">
        <v>23231</v>
      </c>
    </row>
    <row r="18">
      <c r="A18" s="3" t="inlineStr">
        <is>
          <t>Income (loss) from operations of discontinued operations</t>
        </is>
      </c>
      <c r="B18" s="4" t="n">
        <v>-878</v>
      </c>
      <c r="C18" s="4" t="n">
        <v>404</v>
      </c>
      <c r="D18" s="4" t="n">
        <v>-1100</v>
      </c>
      <c r="E18" s="4" t="n">
        <v>-294</v>
      </c>
    </row>
    <row r="19">
      <c r="A19" s="3" t="inlineStr">
        <is>
          <t>Income tax provision (benefit) from discontinued operations</t>
        </is>
      </c>
      <c r="B19" s="4" t="n">
        <v>-123</v>
      </c>
      <c r="C19" s="4" t="n">
        <v>18</v>
      </c>
      <c r="D19" s="4" t="n">
        <v>-149</v>
      </c>
      <c r="E19" s="4" t="n">
        <v>-237</v>
      </c>
    </row>
    <row r="20">
      <c r="A20" s="3" t="inlineStr">
        <is>
          <t>Income (loss) from discontinued operations, net</t>
        </is>
      </c>
      <c r="B20" s="4" t="n">
        <v>-755</v>
      </c>
      <c r="C20" s="4" t="n">
        <v>386</v>
      </c>
      <c r="D20" s="4" t="n">
        <v>-951</v>
      </c>
      <c r="E20" s="4" t="n">
        <v>-57</v>
      </c>
    </row>
    <row r="21">
      <c r="A21" s="3" t="inlineStr">
        <is>
          <t>Net income (loss)</t>
        </is>
      </c>
      <c r="B21" s="6" t="n">
        <v>-13588</v>
      </c>
      <c r="C21" s="6" t="n">
        <v>14033</v>
      </c>
      <c r="D21" s="6" t="n">
        <v>-30490</v>
      </c>
      <c r="E21" s="6" t="n">
        <v>23174</v>
      </c>
    </row>
    <row r="22">
      <c r="A22" s="3" t="inlineStr">
        <is>
          <t>Weighted average number of common shares outstanding - basic (in shares)</t>
        </is>
      </c>
      <c r="B22" s="4" t="n">
        <v>16462079</v>
      </c>
      <c r="C22" s="4" t="n">
        <v>16059288</v>
      </c>
      <c r="D22" s="4" t="n">
        <v>16343758</v>
      </c>
      <c r="E22" s="4" t="n">
        <v>15778461</v>
      </c>
    </row>
    <row r="23">
      <c r="A23" s="3" t="inlineStr">
        <is>
          <t>Earnings (loss) per share - basic from continuing operations (in dollars per share)</t>
        </is>
      </c>
      <c r="B23" s="8" t="n">
        <v>-0.78</v>
      </c>
      <c r="C23" s="8" t="n">
        <v>0.85</v>
      </c>
      <c r="D23" s="8" t="n">
        <v>-1.81</v>
      </c>
      <c r="E23" s="8" t="n">
        <v>1.47</v>
      </c>
    </row>
    <row r="24">
      <c r="A24" s="3" t="inlineStr">
        <is>
          <t>Earnings (loss) per share - basic from discontinued operations (in dollars per share)</t>
        </is>
      </c>
      <c r="B24" s="8" t="n">
        <v>-0.05</v>
      </c>
      <c r="C24" s="8" t="n">
        <v>0.02</v>
      </c>
      <c r="D24" s="8" t="n">
        <v>-0.06</v>
      </c>
      <c r="E24" s="8" t="n">
        <v>-0.01</v>
      </c>
    </row>
    <row r="25">
      <c r="A25" s="3" t="inlineStr">
        <is>
          <t>Weighted average number of common shares outstanding - diluted (in shares)</t>
        </is>
      </c>
      <c r="B25" s="4" t="n">
        <v>16462079</v>
      </c>
      <c r="C25" s="4" t="n">
        <v>16095862</v>
      </c>
      <c r="D25" s="4" t="n">
        <v>16343758</v>
      </c>
      <c r="E25" s="4" t="n">
        <v>15841346</v>
      </c>
    </row>
    <row r="26">
      <c r="A26" s="3" t="inlineStr">
        <is>
          <t>Earnings (loss) per share - diluted from continuing operations (in dollars per share)</t>
        </is>
      </c>
      <c r="B26" s="8" t="n">
        <v>-0.78</v>
      </c>
      <c r="C26" s="8" t="n">
        <v>0.85</v>
      </c>
      <c r="D26" s="8" t="n">
        <v>-1.81</v>
      </c>
      <c r="E26" s="8" t="n">
        <v>1.47</v>
      </c>
    </row>
    <row r="27">
      <c r="A27" s="3" t="inlineStr">
        <is>
          <t>Earnings (loss) per share - diluted from discontinued operations (in dollars per share)</t>
        </is>
      </c>
      <c r="B27" s="8" t="n">
        <v>-0.05</v>
      </c>
      <c r="C27" s="8" t="n">
        <v>0.02</v>
      </c>
      <c r="D27" s="8" t="n">
        <v>-0.06</v>
      </c>
      <c r="E27" s="8" t="n">
        <v>-0.01</v>
      </c>
    </row>
    <row r="28">
      <c r="A28" s="3" t="inlineStr">
        <is>
          <t>Powersports vehicles</t>
        </is>
      </c>
      <c r="B28" s="3" t="inlineStr">
        <is>
          <t xml:space="preserve"> </t>
        </is>
      </c>
      <c r="C28" s="3" t="inlineStr">
        <is>
          <t xml:space="preserve"> </t>
        </is>
      </c>
      <c r="D28" s="3" t="inlineStr">
        <is>
          <t xml:space="preserve"> </t>
        </is>
      </c>
      <c r="E28" s="3" t="inlineStr">
        <is>
          <t xml:space="preserve"> </t>
        </is>
      </c>
    </row>
    <row r="29">
      <c r="A29" s="5" t="inlineStr">
        <is>
          <t>Revenues [Abstract]</t>
        </is>
      </c>
      <c r="B29" s="3" t="inlineStr">
        <is>
          <t xml:space="preserve"> </t>
        </is>
      </c>
      <c r="C29" s="3" t="inlineStr">
        <is>
          <t xml:space="preserve"> </t>
        </is>
      </c>
      <c r="D29" s="3" t="inlineStr">
        <is>
          <t xml:space="preserve"> </t>
        </is>
      </c>
      <c r="E29" s="3" t="inlineStr">
        <is>
          <t xml:space="preserve"> </t>
        </is>
      </c>
    </row>
    <row r="30">
      <c r="A30" s="3" t="inlineStr">
        <is>
          <t>Total revenue</t>
        </is>
      </c>
      <c r="B30" s="6" t="n">
        <v>269721</v>
      </c>
      <c r="C30" s="6" t="n">
        <v>294591</v>
      </c>
      <c r="D30" s="6" t="n">
        <v>503004</v>
      </c>
      <c r="E30" s="6" t="n">
        <v>534505</v>
      </c>
    </row>
    <row r="31">
      <c r="A31" s="3" t="inlineStr">
        <is>
          <t>Total cost of revenue</t>
        </is>
      </c>
      <c r="B31" s="4" t="n">
        <v>230263</v>
      </c>
      <c r="C31" s="4" t="n">
        <v>232747</v>
      </c>
      <c r="D31" s="4" t="n">
        <v>431303</v>
      </c>
      <c r="E31" s="4" t="n">
        <v>426258</v>
      </c>
    </row>
    <row r="32">
      <c r="A32" s="3" t="inlineStr">
        <is>
          <t>Parts, service and accessories</t>
        </is>
      </c>
      <c r="B32" s="3" t="inlineStr">
        <is>
          <t xml:space="preserve"> </t>
        </is>
      </c>
      <c r="C32" s="3" t="inlineStr">
        <is>
          <t xml:space="preserve"> </t>
        </is>
      </c>
      <c r="D32" s="3" t="inlineStr">
        <is>
          <t xml:space="preserve"> </t>
        </is>
      </c>
      <c r="E32" s="3" t="inlineStr">
        <is>
          <t xml:space="preserve"> </t>
        </is>
      </c>
    </row>
    <row r="33">
      <c r="A33" s="5" t="inlineStr">
        <is>
          <t>Revenues [Abstract]</t>
        </is>
      </c>
      <c r="B33" s="3" t="inlineStr">
        <is>
          <t xml:space="preserve"> </t>
        </is>
      </c>
      <c r="C33" s="3" t="inlineStr">
        <is>
          <t xml:space="preserve"> </t>
        </is>
      </c>
      <c r="D33" s="3" t="inlineStr">
        <is>
          <t xml:space="preserve"> </t>
        </is>
      </c>
      <c r="E33" s="3" t="inlineStr">
        <is>
          <t xml:space="preserve"> </t>
        </is>
      </c>
    </row>
    <row r="34">
      <c r="A34" s="3" t="inlineStr">
        <is>
          <t>Total revenue</t>
        </is>
      </c>
      <c r="B34" s="4" t="n">
        <v>65409</v>
      </c>
      <c r="C34" s="4" t="n">
        <v>65315</v>
      </c>
      <c r="D34" s="4" t="n">
        <v>124478</v>
      </c>
      <c r="E34" s="4" t="n">
        <v>120052</v>
      </c>
    </row>
    <row r="35">
      <c r="A35" s="3" t="inlineStr">
        <is>
          <t>Total cost of revenue</t>
        </is>
      </c>
      <c r="B35" s="4" t="n">
        <v>34998</v>
      </c>
      <c r="C35" s="4" t="n">
        <v>33945</v>
      </c>
      <c r="D35" s="4" t="n">
        <v>66788</v>
      </c>
      <c r="E35" s="4" t="n">
        <v>63400</v>
      </c>
    </row>
    <row r="36">
      <c r="A36" s="3" t="inlineStr">
        <is>
          <t>Finance and insurance, net</t>
        </is>
      </c>
      <c r="B36" s="3" t="inlineStr">
        <is>
          <t xml:space="preserve"> </t>
        </is>
      </c>
      <c r="C36" s="3" t="inlineStr">
        <is>
          <t xml:space="preserve"> </t>
        </is>
      </c>
      <c r="D36" s="3" t="inlineStr">
        <is>
          <t xml:space="preserve"> </t>
        </is>
      </c>
      <c r="E36" s="3" t="inlineStr">
        <is>
          <t xml:space="preserve"> </t>
        </is>
      </c>
    </row>
    <row r="37">
      <c r="A37" s="5" t="inlineStr">
        <is>
          <t>Revenues [Abstract]</t>
        </is>
      </c>
      <c r="B37" s="3" t="inlineStr">
        <is>
          <t xml:space="preserve"> </t>
        </is>
      </c>
      <c r="C37" s="3" t="inlineStr">
        <is>
          <t xml:space="preserve"> </t>
        </is>
      </c>
      <c r="D37" s="3" t="inlineStr">
        <is>
          <t xml:space="preserve"> </t>
        </is>
      </c>
      <c r="E37" s="3" t="inlineStr">
        <is>
          <t xml:space="preserve"> </t>
        </is>
      </c>
    </row>
    <row r="38">
      <c r="A38" s="3" t="inlineStr">
        <is>
          <t>Total revenue</t>
        </is>
      </c>
      <c r="B38" s="4" t="n">
        <v>33178</v>
      </c>
      <c r="C38" s="4" t="n">
        <v>36759</v>
      </c>
      <c r="D38" s="4" t="n">
        <v>60370</v>
      </c>
      <c r="E38" s="4" t="n">
        <v>64261</v>
      </c>
    </row>
    <row r="39">
      <c r="A39" s="3" t="inlineStr">
        <is>
          <t>Vehicle logistics</t>
        </is>
      </c>
      <c r="B39" s="3" t="inlineStr">
        <is>
          <t xml:space="preserve"> </t>
        </is>
      </c>
      <c r="C39" s="3" t="inlineStr">
        <is>
          <t xml:space="preserve"> </t>
        </is>
      </c>
      <c r="D39" s="3" t="inlineStr">
        <is>
          <t xml:space="preserve"> </t>
        </is>
      </c>
      <c r="E39" s="3" t="inlineStr">
        <is>
          <t xml:space="preserve"> </t>
        </is>
      </c>
    </row>
    <row r="40">
      <c r="A40" s="5" t="inlineStr">
        <is>
          <t>Revenues [Abstract]</t>
        </is>
      </c>
      <c r="B40" s="3" t="inlineStr">
        <is>
          <t xml:space="preserve"> </t>
        </is>
      </c>
      <c r="C40" s="3" t="inlineStr">
        <is>
          <t xml:space="preserve"> </t>
        </is>
      </c>
      <c r="D40" s="3" t="inlineStr">
        <is>
          <t xml:space="preserve"> </t>
        </is>
      </c>
      <c r="E40" s="3" t="inlineStr">
        <is>
          <t xml:space="preserve"> </t>
        </is>
      </c>
    </row>
    <row r="41">
      <c r="A41" s="3" t="inlineStr">
        <is>
          <t>Total revenue</t>
        </is>
      </c>
      <c r="B41" s="4" t="n">
        <v>14423</v>
      </c>
      <c r="C41" s="4" t="n">
        <v>15517</v>
      </c>
      <c r="D41" s="4" t="n">
        <v>29263</v>
      </c>
      <c r="E41" s="4" t="n">
        <v>27868</v>
      </c>
    </row>
    <row r="42">
      <c r="A42" s="3" t="inlineStr">
        <is>
          <t>Total cost of revenue</t>
        </is>
      </c>
      <c r="B42" s="6" t="n">
        <v>11069</v>
      </c>
      <c r="C42" s="6" t="n">
        <v>12349</v>
      </c>
      <c r="D42" s="6" t="n">
        <v>22322</v>
      </c>
      <c r="E42" s="6" t="n">
        <v>222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Maturity Lease Schedule (Details) - USD ($) $ in Thousands</t>
        </is>
      </c>
      <c r="B1" s="2" t="inlineStr">
        <is>
          <t>Jun. 30, 2023</t>
        </is>
      </c>
      <c r="C1" s="2" t="inlineStr">
        <is>
          <t>Dec. 31, 2022</t>
        </is>
      </c>
    </row>
    <row r="2">
      <c r="A2" s="5" t="inlineStr">
        <is>
          <t>Leases [Abstract]</t>
        </is>
      </c>
      <c r="B2" s="3" t="inlineStr">
        <is>
          <t xml:space="preserve"> </t>
        </is>
      </c>
      <c r="C2" s="3" t="inlineStr">
        <is>
          <t xml:space="preserve"> </t>
        </is>
      </c>
    </row>
    <row r="3">
      <c r="A3" s="3" t="inlineStr">
        <is>
          <t>2023</t>
        </is>
      </c>
      <c r="B3" s="6" t="n">
        <v>15394</v>
      </c>
      <c r="C3" s="3" t="inlineStr">
        <is>
          <t xml:space="preserve"> </t>
        </is>
      </c>
    </row>
    <row r="4">
      <c r="A4" s="3" t="inlineStr">
        <is>
          <t>2024</t>
        </is>
      </c>
      <c r="B4" s="4" t="n">
        <v>30314</v>
      </c>
      <c r="C4" s="3" t="inlineStr">
        <is>
          <t xml:space="preserve"> </t>
        </is>
      </c>
    </row>
    <row r="5">
      <c r="A5" s="3" t="inlineStr">
        <is>
          <t>2025</t>
        </is>
      </c>
      <c r="B5" s="4" t="n">
        <v>28601</v>
      </c>
      <c r="C5" s="3" t="inlineStr">
        <is>
          <t xml:space="preserve"> </t>
        </is>
      </c>
    </row>
    <row r="6">
      <c r="A6" s="3" t="inlineStr">
        <is>
          <t>2026</t>
        </is>
      </c>
      <c r="B6" s="4" t="n">
        <v>26927</v>
      </c>
      <c r="C6" s="3" t="inlineStr">
        <is>
          <t xml:space="preserve"> </t>
        </is>
      </c>
    </row>
    <row r="7">
      <c r="A7" s="3" t="inlineStr">
        <is>
          <t>2027</t>
        </is>
      </c>
      <c r="B7" s="4" t="n">
        <v>26131</v>
      </c>
      <c r="C7" s="3" t="inlineStr">
        <is>
          <t xml:space="preserve"> </t>
        </is>
      </c>
    </row>
    <row r="8">
      <c r="A8" s="3" t="inlineStr">
        <is>
          <t>Thereafter</t>
        </is>
      </c>
      <c r="B8" s="4" t="n">
        <v>282415</v>
      </c>
      <c r="C8" s="3" t="inlineStr">
        <is>
          <t xml:space="preserve"> </t>
        </is>
      </c>
    </row>
    <row r="9">
      <c r="A9" s="3" t="inlineStr">
        <is>
          <t>Total lease payments</t>
        </is>
      </c>
      <c r="B9" s="4" t="n">
        <v>409782</v>
      </c>
      <c r="C9" s="3" t="inlineStr">
        <is>
          <t xml:space="preserve"> </t>
        </is>
      </c>
    </row>
    <row r="10">
      <c r="A10" s="3" t="inlineStr">
        <is>
          <t>Less: imputed interest</t>
        </is>
      </c>
      <c r="B10" s="4" t="n">
        <v>-246909</v>
      </c>
      <c r="C10" s="3" t="inlineStr">
        <is>
          <t xml:space="preserve"> </t>
        </is>
      </c>
    </row>
    <row r="11">
      <c r="A11" s="3" t="inlineStr">
        <is>
          <t>Present value of operating lease liabilities</t>
        </is>
      </c>
      <c r="B11" s="6" t="n">
        <v>162873</v>
      </c>
      <c r="C11" s="6" t="n">
        <v>15077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Goodwill and Intangible Assets (Details) - USD ($) $ in Thousands</t>
        </is>
      </c>
      <c r="B1" s="2" t="inlineStr">
        <is>
          <t>Jun. 30, 2023</t>
        </is>
      </c>
      <c r="C1" s="2" t="inlineStr">
        <is>
          <t>Dec. 31, 2022</t>
        </is>
      </c>
    </row>
    <row r="2">
      <c r="A2" s="5" t="inlineStr">
        <is>
          <t>Goodwill [Line Items]</t>
        </is>
      </c>
      <c r="B2" s="3" t="inlineStr">
        <is>
          <t xml:space="preserve"> </t>
        </is>
      </c>
      <c r="C2" s="3" t="inlineStr">
        <is>
          <t xml:space="preserve"> </t>
        </is>
      </c>
    </row>
    <row r="3">
      <c r="A3" s="3" t="inlineStr">
        <is>
          <t>Goodwill</t>
        </is>
      </c>
      <c r="B3" s="6" t="n">
        <v>23897</v>
      </c>
      <c r="C3" s="6" t="n">
        <v>21142</v>
      </c>
    </row>
    <row r="4">
      <c r="A4" s="3" t="inlineStr">
        <is>
          <t>Other intangible assets</t>
        </is>
      </c>
      <c r="B4" s="4" t="n">
        <v>260473</v>
      </c>
      <c r="C4" s="4" t="n">
        <v>260473</v>
      </c>
    </row>
    <row r="5">
      <c r="A5" s="3" t="inlineStr">
        <is>
          <t>Less: accumulated amortization</t>
        </is>
      </c>
      <c r="B5" s="4" t="n">
        <v>18086</v>
      </c>
      <c r="C5" s="4" t="n">
        <v>13060</v>
      </c>
    </row>
    <row r="6">
      <c r="A6" s="3" t="inlineStr">
        <is>
          <t>Intangible assets, net</t>
        </is>
      </c>
      <c r="B6" s="4" t="n">
        <v>242387</v>
      </c>
      <c r="C6" s="4" t="n">
        <v>247413</v>
      </c>
    </row>
    <row r="7">
      <c r="A7" s="3" t="inlineStr">
        <is>
          <t>Non-compete agreements and other</t>
        </is>
      </c>
      <c r="B7" s="3" t="inlineStr">
        <is>
          <t xml:space="preserve"> </t>
        </is>
      </c>
      <c r="C7" s="3" t="inlineStr">
        <is>
          <t xml:space="preserve"> </t>
        </is>
      </c>
    </row>
    <row r="8">
      <c r="A8" s="5" t="inlineStr">
        <is>
          <t>Goodwill [Line Items]</t>
        </is>
      </c>
      <c r="B8" s="3" t="inlineStr">
        <is>
          <t xml:space="preserve"> </t>
        </is>
      </c>
      <c r="C8" s="3" t="inlineStr">
        <is>
          <t xml:space="preserve"> </t>
        </is>
      </c>
    </row>
    <row r="9">
      <c r="A9" s="3" t="inlineStr">
        <is>
          <t>Other intangible assets</t>
        </is>
      </c>
      <c r="B9" s="4" t="n">
        <v>23795</v>
      </c>
      <c r="C9" s="4" t="n">
        <v>23750</v>
      </c>
    </row>
    <row r="10">
      <c r="A10" s="3" t="inlineStr">
        <is>
          <t>Franchise Rights</t>
        </is>
      </c>
      <c r="B10" s="3" t="inlineStr">
        <is>
          <t xml:space="preserve"> </t>
        </is>
      </c>
      <c r="C10" s="3" t="inlineStr">
        <is>
          <t xml:space="preserve"> </t>
        </is>
      </c>
    </row>
    <row r="11">
      <c r="A11" s="5" t="inlineStr">
        <is>
          <t>Goodwill [Line Items]</t>
        </is>
      </c>
      <c r="B11" s="3" t="inlineStr">
        <is>
          <t xml:space="preserve"> </t>
        </is>
      </c>
      <c r="C11" s="3" t="inlineStr">
        <is>
          <t xml:space="preserve"> </t>
        </is>
      </c>
    </row>
    <row r="12">
      <c r="A12" s="3" t="inlineStr">
        <is>
          <t>Other intangible assets</t>
        </is>
      </c>
      <c r="B12" s="6" t="n">
        <v>236678</v>
      </c>
      <c r="C12" s="6" t="n">
        <v>23672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Goodwill by Segment (Details) $ in Thousands</t>
        </is>
      </c>
      <c r="B1" s="2" t="inlineStr">
        <is>
          <t>6 Months Ended</t>
        </is>
      </c>
    </row>
    <row r="2">
      <c r="B2" s="2" t="inlineStr">
        <is>
          <t>Jun. 30, 2023 USD ($)</t>
        </is>
      </c>
    </row>
    <row r="3">
      <c r="A3" s="5" t="inlineStr">
        <is>
          <t>Goodwill [Roll Forward]</t>
        </is>
      </c>
      <c r="B3" s="3" t="inlineStr">
        <is>
          <t xml:space="preserve"> </t>
        </is>
      </c>
    </row>
    <row r="4">
      <c r="A4" s="3" t="inlineStr">
        <is>
          <t>Beginning balance</t>
        </is>
      </c>
      <c r="B4" s="6" t="n">
        <v>21142</v>
      </c>
    </row>
    <row r="5">
      <c r="A5" s="3" t="inlineStr">
        <is>
          <t>Ending balance</t>
        </is>
      </c>
      <c r="B5" s="4" t="n">
        <v>23897</v>
      </c>
    </row>
    <row r="6">
      <c r="A6" s="3" t="inlineStr">
        <is>
          <t>Store in Tallahassee, Florida</t>
        </is>
      </c>
      <c r="B6" s="3" t="inlineStr">
        <is>
          <t xml:space="preserve"> </t>
        </is>
      </c>
    </row>
    <row r="7">
      <c r="A7" s="5" t="inlineStr">
        <is>
          <t>Goodwill [Roll Forward]</t>
        </is>
      </c>
      <c r="B7" s="3" t="inlineStr">
        <is>
          <t xml:space="preserve"> </t>
        </is>
      </c>
    </row>
    <row r="8">
      <c r="A8" s="3" t="inlineStr">
        <is>
          <t>Acquisition of store in Tallahassee, FL</t>
        </is>
      </c>
      <c r="B8" s="4" t="n">
        <v>2600</v>
      </c>
    </row>
    <row r="9">
      <c r="A9" s="3" t="inlineStr">
        <is>
          <t>Four Wheels</t>
        </is>
      </c>
      <c r="B9" s="3" t="inlineStr">
        <is>
          <t xml:space="preserve"> </t>
        </is>
      </c>
    </row>
    <row r="10">
      <c r="A10" s="5" t="inlineStr">
        <is>
          <t>Goodwill [Roll Forward]</t>
        </is>
      </c>
      <c r="B10" s="3" t="inlineStr">
        <is>
          <t xml:space="preserve"> </t>
        </is>
      </c>
    </row>
    <row r="11">
      <c r="A11" s="3" t="inlineStr">
        <is>
          <t>Purchase accounting adjustments</t>
        </is>
      </c>
      <c r="B11" s="4" t="n">
        <v>-106</v>
      </c>
    </row>
    <row r="12">
      <c r="A12" s="3" t="inlineStr">
        <is>
          <t>Freedom Transaction</t>
        </is>
      </c>
      <c r="B12" s="3" t="inlineStr">
        <is>
          <t xml:space="preserve"> </t>
        </is>
      </c>
    </row>
    <row r="13">
      <c r="A13" s="5" t="inlineStr">
        <is>
          <t>Goodwill [Roll Forward]</t>
        </is>
      </c>
      <c r="B13" s="3" t="inlineStr">
        <is>
          <t xml:space="preserve"> </t>
        </is>
      </c>
    </row>
    <row r="14">
      <c r="A14" s="3" t="inlineStr">
        <is>
          <t>Purchase accounting adjustments</t>
        </is>
      </c>
      <c r="B14" s="4" t="n">
        <v>261</v>
      </c>
    </row>
    <row r="15">
      <c r="A15" s="3" t="inlineStr">
        <is>
          <t>Powersports vehicles</t>
        </is>
      </c>
      <c r="B15" s="3" t="inlineStr">
        <is>
          <t xml:space="preserve"> </t>
        </is>
      </c>
    </row>
    <row r="16">
      <c r="A16" s="5" t="inlineStr">
        <is>
          <t>Goodwill [Roll Forward]</t>
        </is>
      </c>
      <c r="B16" s="3" t="inlineStr">
        <is>
          <t xml:space="preserve"> </t>
        </is>
      </c>
    </row>
    <row r="17">
      <c r="A17" s="3" t="inlineStr">
        <is>
          <t>Beginning balance</t>
        </is>
      </c>
      <c r="B17" s="4" t="n">
        <v>20294</v>
      </c>
    </row>
    <row r="18">
      <c r="A18" s="3" t="inlineStr">
        <is>
          <t>Ending balance</t>
        </is>
      </c>
      <c r="B18" s="4" t="n">
        <v>23049</v>
      </c>
    </row>
    <row r="19">
      <c r="A19" s="3" t="inlineStr">
        <is>
          <t>Powersports vehicles | Store in Tallahassee, Florida</t>
        </is>
      </c>
      <c r="B19" s="3" t="inlineStr">
        <is>
          <t xml:space="preserve"> </t>
        </is>
      </c>
    </row>
    <row r="20">
      <c r="A20" s="5" t="inlineStr">
        <is>
          <t>Goodwill [Roll Forward]</t>
        </is>
      </c>
      <c r="B20" s="3" t="inlineStr">
        <is>
          <t xml:space="preserve"> </t>
        </is>
      </c>
    </row>
    <row r="21">
      <c r="A21" s="3" t="inlineStr">
        <is>
          <t>Acquisition of store in Tallahassee, FL</t>
        </is>
      </c>
      <c r="B21" s="4" t="n">
        <v>2600</v>
      </c>
    </row>
    <row r="22">
      <c r="A22" s="3" t="inlineStr">
        <is>
          <t>Powersports vehicles | Four Wheels</t>
        </is>
      </c>
      <c r="B22" s="3" t="inlineStr">
        <is>
          <t xml:space="preserve"> </t>
        </is>
      </c>
    </row>
    <row r="23">
      <c r="A23" s="5" t="inlineStr">
        <is>
          <t>Goodwill [Roll Forward]</t>
        </is>
      </c>
      <c r="B23" s="3" t="inlineStr">
        <is>
          <t xml:space="preserve"> </t>
        </is>
      </c>
    </row>
    <row r="24">
      <c r="A24" s="3" t="inlineStr">
        <is>
          <t>Purchase accounting adjustments</t>
        </is>
      </c>
      <c r="B24" s="4" t="n">
        <v>-106</v>
      </c>
    </row>
    <row r="25">
      <c r="A25" s="3" t="inlineStr">
        <is>
          <t>Powersports vehicles | Freedom Transaction</t>
        </is>
      </c>
      <c r="B25" s="3" t="inlineStr">
        <is>
          <t xml:space="preserve"> </t>
        </is>
      </c>
    </row>
    <row r="26">
      <c r="A26" s="5" t="inlineStr">
        <is>
          <t>Goodwill [Roll Forward]</t>
        </is>
      </c>
      <c r="B26" s="3" t="inlineStr">
        <is>
          <t xml:space="preserve"> </t>
        </is>
      </c>
    </row>
    <row r="27">
      <c r="A27" s="3" t="inlineStr">
        <is>
          <t>Purchase accounting adjustments</t>
        </is>
      </c>
      <c r="B27" s="4" t="n">
        <v>261</v>
      </c>
    </row>
    <row r="28">
      <c r="A28" s="3" t="inlineStr">
        <is>
          <t>Vehicle logistics</t>
        </is>
      </c>
      <c r="B28" s="3" t="inlineStr">
        <is>
          <t xml:space="preserve"> </t>
        </is>
      </c>
    </row>
    <row r="29">
      <c r="A29" s="5" t="inlineStr">
        <is>
          <t>Goodwill [Roll Forward]</t>
        </is>
      </c>
      <c r="B29" s="3" t="inlineStr">
        <is>
          <t xml:space="preserve"> </t>
        </is>
      </c>
    </row>
    <row r="30">
      <c r="A30" s="3" t="inlineStr">
        <is>
          <t>Beginning balance</t>
        </is>
      </c>
      <c r="B30" s="4" t="n">
        <v>848</v>
      </c>
    </row>
    <row r="31">
      <c r="A31" s="3" t="inlineStr">
        <is>
          <t>Ending balance</t>
        </is>
      </c>
      <c r="B31" s="4" t="n">
        <v>848</v>
      </c>
    </row>
    <row r="32">
      <c r="A32" s="3" t="inlineStr">
        <is>
          <t>Vehicle logistics | Store in Tallahassee, Florida</t>
        </is>
      </c>
      <c r="B32" s="3" t="inlineStr">
        <is>
          <t xml:space="preserve"> </t>
        </is>
      </c>
    </row>
    <row r="33">
      <c r="A33" s="5" t="inlineStr">
        <is>
          <t>Goodwill [Roll Forward]</t>
        </is>
      </c>
      <c r="B33" s="3" t="inlineStr">
        <is>
          <t xml:space="preserve"> </t>
        </is>
      </c>
    </row>
    <row r="34">
      <c r="A34" s="3" t="inlineStr">
        <is>
          <t>Acquisition of store in Tallahassee, FL</t>
        </is>
      </c>
      <c r="B34" s="4" t="n">
        <v>0</v>
      </c>
    </row>
    <row r="35">
      <c r="A35" s="3" t="inlineStr">
        <is>
          <t>Vehicle logistics | Four Wheels</t>
        </is>
      </c>
      <c r="B35" s="3" t="inlineStr">
        <is>
          <t xml:space="preserve"> </t>
        </is>
      </c>
    </row>
    <row r="36">
      <c r="A36" s="5" t="inlineStr">
        <is>
          <t>Goodwill [Roll Forward]</t>
        </is>
      </c>
      <c r="B36" s="3" t="inlineStr">
        <is>
          <t xml:space="preserve"> </t>
        </is>
      </c>
    </row>
    <row r="37">
      <c r="A37" s="3" t="inlineStr">
        <is>
          <t>Purchase accounting adjustments</t>
        </is>
      </c>
      <c r="B37" s="4" t="n">
        <v>0</v>
      </c>
    </row>
    <row r="38">
      <c r="A38" s="3" t="inlineStr">
        <is>
          <t>Vehicle logistics | Freedom Transaction</t>
        </is>
      </c>
      <c r="B38" s="3" t="inlineStr">
        <is>
          <t xml:space="preserve"> </t>
        </is>
      </c>
    </row>
    <row r="39">
      <c r="A39" s="5" t="inlineStr">
        <is>
          <t>Goodwill [Roll Forward]</t>
        </is>
      </c>
      <c r="B39" s="3" t="inlineStr">
        <is>
          <t xml:space="preserve"> </t>
        </is>
      </c>
    </row>
    <row r="40">
      <c r="A40" s="3" t="inlineStr">
        <is>
          <t>Purchase accounting adjustments</t>
        </is>
      </c>
      <c r="B40"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Future Amortization Expense (Details) $ in Thousands</t>
        </is>
      </c>
      <c r="B1" s="2" t="inlineStr">
        <is>
          <t>Jun. 30, 2023 USD ($)</t>
        </is>
      </c>
    </row>
    <row r="2">
      <c r="A2" s="5" t="inlineStr">
        <is>
          <t>Goodwill and Intangible Assets Disclosure [Abstract]</t>
        </is>
      </c>
      <c r="B2" s="3" t="inlineStr">
        <is>
          <t xml:space="preserve"> </t>
        </is>
      </c>
    </row>
    <row r="3">
      <c r="A3" s="3" t="inlineStr">
        <is>
          <t>2023</t>
        </is>
      </c>
      <c r="B3" s="6" t="n">
        <v>2886</v>
      </c>
    </row>
    <row r="4">
      <c r="A4" s="3" t="inlineStr">
        <is>
          <t>2024</t>
        </is>
      </c>
      <c r="B4" s="4" t="n">
        <v>2653</v>
      </c>
    </row>
    <row r="5">
      <c r="A5" s="3" t="inlineStr">
        <is>
          <t>2025</t>
        </is>
      </c>
      <c r="B5" s="4" t="n">
        <v>99</v>
      </c>
    </row>
    <row r="6">
      <c r="A6" s="3" t="inlineStr">
        <is>
          <t>Thereafter</t>
        </is>
      </c>
      <c r="B6" s="4" t="n">
        <v>0</v>
      </c>
    </row>
    <row r="7">
      <c r="A7" s="3" t="inlineStr">
        <is>
          <t>Other intangible assets</t>
        </is>
      </c>
      <c r="B7" s="6" t="n">
        <v>563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S PAYABLE AND LINES OF CREDIT - Summary (Details) - USD ($) $ in Thousands</t>
        </is>
      </c>
      <c r="B1" s="2" t="inlineStr">
        <is>
          <t>Jun. 30, 2023</t>
        </is>
      </c>
      <c r="C1" s="2" t="inlineStr">
        <is>
          <t>Dec. 31, 2022</t>
        </is>
      </c>
    </row>
    <row r="2">
      <c r="A2" s="5" t="inlineStr">
        <is>
          <t>Debt Instrument [Line Items]</t>
        </is>
      </c>
      <c r="B2" s="3" t="inlineStr">
        <is>
          <t xml:space="preserve"> </t>
        </is>
      </c>
      <c r="C2" s="3" t="inlineStr">
        <is>
          <t xml:space="preserve"> </t>
        </is>
      </c>
    </row>
    <row r="3">
      <c r="A3" s="3" t="inlineStr">
        <is>
          <t>Total principal amount</t>
        </is>
      </c>
      <c r="B3" s="6" t="n">
        <v>363213</v>
      </c>
      <c r="C3" s="6" t="n">
        <v>371066</v>
      </c>
    </row>
    <row r="4">
      <c r="A4" s="3" t="inlineStr">
        <is>
          <t>Less: unamortized debt issuance costs</t>
        </is>
      </c>
      <c r="B4" s="4" t="n">
        <v>-21668</v>
      </c>
      <c r="C4" s="4" t="n">
        <v>-28572</v>
      </c>
    </row>
    <row r="5">
      <c r="A5" s="3" t="inlineStr">
        <is>
          <t>Total long-term debt</t>
        </is>
      </c>
      <c r="B5" s="4" t="n">
        <v>341545</v>
      </c>
      <c r="C5" s="4" t="n">
        <v>342494</v>
      </c>
    </row>
    <row r="6">
      <c r="A6" s="3" t="inlineStr">
        <is>
          <t>Less: Current portion of long-term debt</t>
        </is>
      </c>
      <c r="B6" s="4" t="n">
        <v>-18186</v>
      </c>
      <c r="C6" s="4" t="n">
        <v>-3645</v>
      </c>
    </row>
    <row r="7">
      <c r="A7" s="3" t="inlineStr">
        <is>
          <t>Long-term debt, net of current portion</t>
        </is>
      </c>
      <c r="B7" s="4" t="n">
        <v>323359</v>
      </c>
      <c r="C7" s="4" t="n">
        <v>338849</v>
      </c>
    </row>
    <row r="8">
      <c r="A8" s="3" t="inlineStr">
        <is>
          <t>Term Loan Credit Agreement</t>
        </is>
      </c>
      <c r="B8" s="3" t="inlineStr">
        <is>
          <t xml:space="preserve"> </t>
        </is>
      </c>
      <c r="C8" s="3" t="inlineStr">
        <is>
          <t xml:space="preserve"> </t>
        </is>
      </c>
    </row>
    <row r="9">
      <c r="A9" s="5" t="inlineStr">
        <is>
          <t>Debt Instrument [Line Items]</t>
        </is>
      </c>
      <c r="B9" s="3" t="inlineStr">
        <is>
          <t xml:space="preserve"> </t>
        </is>
      </c>
      <c r="C9" s="3" t="inlineStr">
        <is>
          <t xml:space="preserve"> </t>
        </is>
      </c>
    </row>
    <row r="10">
      <c r="A10" s="3" t="inlineStr">
        <is>
          <t>Total principal amount</t>
        </is>
      </c>
      <c r="B10" s="6" t="n">
        <v>344431</v>
      </c>
      <c r="C10" s="4" t="n">
        <v>346066</v>
      </c>
    </row>
    <row r="11">
      <c r="A11" s="3" t="inlineStr">
        <is>
          <t>Term Loan Credit Agreement | Base Rate</t>
        </is>
      </c>
      <c r="B11" s="3" t="inlineStr">
        <is>
          <t xml:space="preserve"> </t>
        </is>
      </c>
      <c r="C11" s="3" t="inlineStr">
        <is>
          <t xml:space="preserve"> </t>
        </is>
      </c>
    </row>
    <row r="12">
      <c r="A12" s="5" t="inlineStr">
        <is>
          <t>Debt Instrument [Line Items]</t>
        </is>
      </c>
      <c r="B12" s="3" t="inlineStr">
        <is>
          <t xml:space="preserve"> </t>
        </is>
      </c>
      <c r="C12" s="3" t="inlineStr">
        <is>
          <t xml:space="preserve"> </t>
        </is>
      </c>
    </row>
    <row r="13">
      <c r="A13" s="3" t="inlineStr">
        <is>
          <t>Effective interest rate (in percent)</t>
        </is>
      </c>
      <c r="B13" s="10" t="n">
        <v>0.1341</v>
      </c>
      <c r="C13" s="3" t="inlineStr">
        <is>
          <t xml:space="preserve"> </t>
        </is>
      </c>
    </row>
    <row r="14">
      <c r="A14" s="3" t="inlineStr">
        <is>
          <t>ROV SPV</t>
        </is>
      </c>
      <c r="B14" s="3" t="inlineStr">
        <is>
          <t xml:space="preserve"> </t>
        </is>
      </c>
      <c r="C14" s="3" t="inlineStr">
        <is>
          <t xml:space="preserve"> </t>
        </is>
      </c>
    </row>
    <row r="15">
      <c r="A15" s="5" t="inlineStr">
        <is>
          <t>Debt Instrument [Line Items]</t>
        </is>
      </c>
      <c r="B15" s="3" t="inlineStr">
        <is>
          <t xml:space="preserve"> </t>
        </is>
      </c>
      <c r="C15" s="3" t="inlineStr">
        <is>
          <t xml:space="preserve"> </t>
        </is>
      </c>
    </row>
    <row r="16">
      <c r="A16" s="3" t="inlineStr">
        <is>
          <t>Total principal amount</t>
        </is>
      </c>
      <c r="B16" s="6" t="n">
        <v>18030</v>
      </c>
      <c r="C16" s="4" t="n">
        <v>25000</v>
      </c>
    </row>
    <row r="17">
      <c r="A17" s="3" t="inlineStr">
        <is>
          <t>ROV SPV | Secured Overnight Financing Rate (SOFR) Overnight Index Swap Rate</t>
        </is>
      </c>
      <c r="B17" s="3" t="inlineStr">
        <is>
          <t xml:space="preserve"> </t>
        </is>
      </c>
      <c r="C17" s="3" t="inlineStr">
        <is>
          <t xml:space="preserve"> </t>
        </is>
      </c>
    </row>
    <row r="18">
      <c r="A18" s="5" t="inlineStr">
        <is>
          <t>Debt Instrument [Line Items]</t>
        </is>
      </c>
      <c r="B18" s="3" t="inlineStr">
        <is>
          <t xml:space="preserve"> </t>
        </is>
      </c>
      <c r="C18" s="3" t="inlineStr">
        <is>
          <t xml:space="preserve"> </t>
        </is>
      </c>
    </row>
    <row r="19">
      <c r="A19" s="3" t="inlineStr">
        <is>
          <t>Variable interest rate</t>
        </is>
      </c>
      <c r="B19" s="10" t="n">
        <v>0.1017</v>
      </c>
      <c r="C19" s="3" t="inlineStr">
        <is>
          <t xml:space="preserve"> </t>
        </is>
      </c>
    </row>
    <row r="20">
      <c r="A20" s="3" t="inlineStr">
        <is>
          <t>Notes payable for leasehold improvements and other</t>
        </is>
      </c>
      <c r="B20" s="3" t="inlineStr">
        <is>
          <t xml:space="preserve"> </t>
        </is>
      </c>
      <c r="C20" s="3" t="inlineStr">
        <is>
          <t xml:space="preserve"> </t>
        </is>
      </c>
    </row>
    <row r="21">
      <c r="A21" s="5" t="inlineStr">
        <is>
          <t>Debt Instrument [Line Items]</t>
        </is>
      </c>
      <c r="B21" s="3" t="inlineStr">
        <is>
          <t xml:space="preserve"> </t>
        </is>
      </c>
      <c r="C21" s="3" t="inlineStr">
        <is>
          <t xml:space="preserve"> </t>
        </is>
      </c>
    </row>
    <row r="22">
      <c r="A22" s="3" t="inlineStr">
        <is>
          <t>Total principal amount</t>
        </is>
      </c>
      <c r="B22" s="6" t="n">
        <v>752</v>
      </c>
      <c r="C22"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LINES OF CREDIT - Floor Plan Notes Payable (Details) - USD ($) $ in Thousands</t>
        </is>
      </c>
      <c r="B1" s="2" t="inlineStr">
        <is>
          <t>Jun. 30, 2023</t>
        </is>
      </c>
      <c r="C1" s="2" t="inlineStr">
        <is>
          <t>Dec. 31, 2022</t>
        </is>
      </c>
    </row>
    <row r="2">
      <c r="A2" s="5" t="inlineStr">
        <is>
          <t>Debt Instrument [Line Items]</t>
        </is>
      </c>
      <c r="B2" s="3" t="inlineStr">
        <is>
          <t xml:space="preserve"> </t>
        </is>
      </c>
      <c r="C2" s="3" t="inlineStr">
        <is>
          <t xml:space="preserve"> </t>
        </is>
      </c>
    </row>
    <row r="3">
      <c r="A3" s="3" t="inlineStr">
        <is>
          <t>Floor plan notes payable</t>
        </is>
      </c>
      <c r="B3" s="6" t="n">
        <v>246438</v>
      </c>
      <c r="C3" s="6" t="n">
        <v>220176</v>
      </c>
    </row>
    <row r="4">
      <c r="A4" s="3" t="inlineStr">
        <is>
          <t>Floor plans notes payable - trade</t>
        </is>
      </c>
      <c r="B4" s="3" t="inlineStr">
        <is>
          <t xml:space="preserve"> </t>
        </is>
      </c>
      <c r="C4" s="3" t="inlineStr">
        <is>
          <t xml:space="preserve"> </t>
        </is>
      </c>
    </row>
    <row r="5">
      <c r="A5" s="5" t="inlineStr">
        <is>
          <t>Debt Instrument [Line Items]</t>
        </is>
      </c>
      <c r="B5" s="3" t="inlineStr">
        <is>
          <t xml:space="preserve"> </t>
        </is>
      </c>
      <c r="C5" s="3" t="inlineStr">
        <is>
          <t xml:space="preserve"> </t>
        </is>
      </c>
    </row>
    <row r="6">
      <c r="A6" s="3" t="inlineStr">
        <is>
          <t>Floor plan notes payable</t>
        </is>
      </c>
      <c r="B6" s="4" t="n">
        <v>74331</v>
      </c>
      <c r="C6" s="4" t="n">
        <v>75387</v>
      </c>
    </row>
    <row r="7">
      <c r="A7" s="3" t="inlineStr">
        <is>
          <t>Floor plans notes payable - non-trade</t>
        </is>
      </c>
      <c r="B7" s="3" t="inlineStr">
        <is>
          <t xml:space="preserve"> </t>
        </is>
      </c>
      <c r="C7" s="3" t="inlineStr">
        <is>
          <t xml:space="preserve"> </t>
        </is>
      </c>
    </row>
    <row r="8">
      <c r="A8" s="5" t="inlineStr">
        <is>
          <t>Debt Instrument [Line Items]</t>
        </is>
      </c>
      <c r="B8" s="3" t="inlineStr">
        <is>
          <t xml:space="preserve"> </t>
        </is>
      </c>
      <c r="C8" s="3" t="inlineStr">
        <is>
          <t xml:space="preserve"> </t>
        </is>
      </c>
    </row>
    <row r="9">
      <c r="A9" s="3" t="inlineStr">
        <is>
          <t>Floor plan notes payable</t>
        </is>
      </c>
      <c r="B9" s="6" t="n">
        <v>172107</v>
      </c>
      <c r="C9" s="6" t="n">
        <v>14478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NOTES PAYABLE AND LINES OF CREDIT - Narrative (Details) - USD ($)</t>
        </is>
      </c>
      <c r="E1" s="2" t="inlineStr">
        <is>
          <t>3 Months Ended</t>
        </is>
      </c>
      <c r="H1" s="2" t="inlineStr">
        <is>
          <t>6 Months Ended</t>
        </is>
      </c>
    </row>
    <row r="2">
      <c r="B2" s="2" t="inlineStr">
        <is>
          <t>Aug. 09, 2023</t>
        </is>
      </c>
      <c r="C2" s="2" t="inlineStr">
        <is>
          <t>Feb. 18, 2022</t>
        </is>
      </c>
      <c r="D2" s="2" t="inlineStr">
        <is>
          <t>Aug. 31, 2021</t>
        </is>
      </c>
      <c r="E2" s="2" t="inlineStr">
        <is>
          <t>Jun. 30, 2023</t>
        </is>
      </c>
      <c r="F2" s="2" t="inlineStr">
        <is>
          <t>Dec. 31, 2022</t>
        </is>
      </c>
      <c r="G2" s="2" t="inlineStr">
        <is>
          <t>Jun. 30, 2022</t>
        </is>
      </c>
      <c r="H2" s="2" t="inlineStr">
        <is>
          <t>Jun. 30, 2023</t>
        </is>
      </c>
      <c r="I2" s="2" t="inlineStr">
        <is>
          <t>Jun. 30, 2022</t>
        </is>
      </c>
      <c r="J2" s="2" t="inlineStr">
        <is>
          <t>Feb. 04, 2022</t>
        </is>
      </c>
      <c r="K2" s="2" t="inlineStr">
        <is>
          <t>Mar. 15, 2021</t>
        </is>
      </c>
    </row>
    <row r="3">
      <c r="A3" s="5"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Interest expense</t>
        </is>
      </c>
      <c r="B4" s="3" t="inlineStr">
        <is>
          <t xml:space="preserve"> </t>
        </is>
      </c>
      <c r="C4" s="3" t="inlineStr">
        <is>
          <t xml:space="preserve"> </t>
        </is>
      </c>
      <c r="D4" s="3" t="inlineStr">
        <is>
          <t xml:space="preserve"> </t>
        </is>
      </c>
      <c r="E4" s="6" t="n">
        <v>18326000</v>
      </c>
      <c r="F4" s="3" t="inlineStr">
        <is>
          <t xml:space="preserve"> </t>
        </is>
      </c>
      <c r="G4" s="6" t="n">
        <v>12751000</v>
      </c>
      <c r="H4" s="6" t="n">
        <v>35928000</v>
      </c>
      <c r="I4" s="6" t="n">
        <v>23413000</v>
      </c>
      <c r="J4" s="3" t="inlineStr">
        <is>
          <t xml:space="preserve"> </t>
        </is>
      </c>
      <c r="K4" s="3" t="inlineStr">
        <is>
          <t xml:space="preserve"> </t>
        </is>
      </c>
    </row>
    <row r="5">
      <c r="A5" s="3" t="inlineStr">
        <is>
          <t>Term Loan Credit Agreemen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row>
    <row r="6">
      <c r="A6" s="5" t="inlineStr">
        <is>
          <t>Debt Instrument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row>
    <row r="7">
      <c r="A7" s="3" t="inlineStr">
        <is>
          <t>Debt discount</t>
        </is>
      </c>
      <c r="B7" s="3" t="inlineStr">
        <is>
          <t xml:space="preserve"> </t>
        </is>
      </c>
      <c r="C7" s="3" t="inlineStr">
        <is>
          <t xml:space="preserve"> </t>
        </is>
      </c>
      <c r="D7" s="3" t="inlineStr">
        <is>
          <t xml:space="preserve"> </t>
        </is>
      </c>
      <c r="E7" s="4" t="n">
        <v>21668000</v>
      </c>
      <c r="F7" s="3" t="inlineStr">
        <is>
          <t xml:space="preserve"> </t>
        </is>
      </c>
      <c r="G7" s="3" t="inlineStr">
        <is>
          <t xml:space="preserve"> </t>
        </is>
      </c>
      <c r="H7" s="4" t="n">
        <v>21668000</v>
      </c>
      <c r="I7" s="3" t="inlineStr">
        <is>
          <t xml:space="preserve"> </t>
        </is>
      </c>
      <c r="J7" s="3" t="inlineStr">
        <is>
          <t xml:space="preserve"> </t>
        </is>
      </c>
      <c r="K7" s="3" t="inlineStr">
        <is>
          <t xml:space="preserve"> </t>
        </is>
      </c>
    </row>
    <row r="8">
      <c r="A8" s="3" t="inlineStr">
        <is>
          <t>Interest accrual percentage</t>
        </is>
      </c>
      <c r="B8" s="3" t="inlineStr">
        <is>
          <t xml:space="preserve"> </t>
        </is>
      </c>
      <c r="C8" s="3" t="inlineStr">
        <is>
          <t xml:space="preserve"> </t>
        </is>
      </c>
      <c r="D8" s="10" t="n">
        <v>0.005</v>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row>
    <row r="9">
      <c r="A9" s="3" t="inlineStr">
        <is>
          <t>Paid-in-kind interest percent (in percent)</t>
        </is>
      </c>
      <c r="B9" s="3" t="inlineStr">
        <is>
          <t xml:space="preserve"> </t>
        </is>
      </c>
      <c r="C9" s="3" t="inlineStr">
        <is>
          <t xml:space="preserve"> </t>
        </is>
      </c>
      <c r="D9" s="9" t="n">
        <v>0.01</v>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3" t="inlineStr">
        <is>
          <t>Interest expense</t>
        </is>
      </c>
      <c r="B10" s="3" t="inlineStr">
        <is>
          <t xml:space="preserve"> </t>
        </is>
      </c>
      <c r="C10" s="3" t="inlineStr">
        <is>
          <t xml:space="preserve"> </t>
        </is>
      </c>
      <c r="D10" s="3" t="inlineStr">
        <is>
          <t xml:space="preserve"> </t>
        </is>
      </c>
      <c r="E10" s="4" t="n">
        <v>13353000</v>
      </c>
      <c r="F10" s="3" t="inlineStr">
        <is>
          <t xml:space="preserve"> </t>
        </is>
      </c>
      <c r="G10" s="4" t="n">
        <v>11009000</v>
      </c>
      <c r="H10" s="4" t="n">
        <v>26295000</v>
      </c>
      <c r="I10" s="4" t="n">
        <v>19700000</v>
      </c>
      <c r="J10" s="3" t="inlineStr">
        <is>
          <t xml:space="preserve"> </t>
        </is>
      </c>
      <c r="K10" s="3" t="inlineStr">
        <is>
          <t xml:space="preserve"> </t>
        </is>
      </c>
    </row>
    <row r="11">
      <c r="A11" s="3" t="inlineStr">
        <is>
          <t>Amortization of debt issuance costs and discounts</t>
        </is>
      </c>
      <c r="B11" s="3" t="inlineStr">
        <is>
          <t xml:space="preserve"> </t>
        </is>
      </c>
      <c r="C11" s="3" t="inlineStr">
        <is>
          <t xml:space="preserve"> </t>
        </is>
      </c>
      <c r="D11" s="3" t="inlineStr">
        <is>
          <t xml:space="preserve"> </t>
        </is>
      </c>
      <c r="E11" s="6" t="n">
        <v>1672000</v>
      </c>
      <c r="F11" s="3" t="inlineStr">
        <is>
          <t xml:space="preserve"> </t>
        </is>
      </c>
      <c r="G11" s="6" t="n">
        <v>1960000</v>
      </c>
      <c r="H11" s="6" t="n">
        <v>3260000</v>
      </c>
      <c r="I11" s="6" t="n">
        <v>3236000</v>
      </c>
      <c r="J11" s="3" t="inlineStr">
        <is>
          <t xml:space="preserve"> </t>
        </is>
      </c>
      <c r="K11" s="3" t="inlineStr">
        <is>
          <t xml:space="preserve"> </t>
        </is>
      </c>
    </row>
    <row r="12">
      <c r="A12" s="3" t="inlineStr">
        <is>
          <t>Term Loan Credit Agreement | Subsequent Event</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5" t="inlineStr">
        <is>
          <t>Debt Instrument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3" t="inlineStr">
        <is>
          <t>Equity raise</t>
        </is>
      </c>
      <c r="B14" s="6" t="n">
        <v>100000000</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3" t="inlineStr">
        <is>
          <t>Debt covenant, warrants to be issued (in shares)</t>
        </is>
      </c>
      <c r="B15" s="4" t="n">
        <v>1212121</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Debt covenant, warrants to be issued share price (in dollars per share)</t>
        </is>
      </c>
      <c r="B16" s="6" t="n">
        <v>12</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3" t="inlineStr">
        <is>
          <t>Term Loan Credit Agreement | London Interbank Offered Rate (LIBO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5" t="inlineStr">
        <is>
          <t>Debt Instrument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3" t="inlineStr">
        <is>
          <t>Variable interest rate (in percent)</t>
        </is>
      </c>
      <c r="B19" s="3" t="inlineStr">
        <is>
          <t xml:space="preserve"> </t>
        </is>
      </c>
      <c r="C19" s="3" t="inlineStr">
        <is>
          <t xml:space="preserve"> </t>
        </is>
      </c>
      <c r="D19" s="9" t="n">
        <v>0.01</v>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3" t="inlineStr">
        <is>
          <t>Term Loan Credit Agreement | Base Rate</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5" t="inlineStr">
        <is>
          <t>Debt Instrument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3" t="inlineStr">
        <is>
          <t>Effective interest rate (in percent)</t>
        </is>
      </c>
      <c r="B22" s="3" t="inlineStr">
        <is>
          <t xml:space="preserve"> </t>
        </is>
      </c>
      <c r="C22" s="3" t="inlineStr">
        <is>
          <t xml:space="preserve"> </t>
        </is>
      </c>
      <c r="D22" s="3" t="inlineStr">
        <is>
          <t xml:space="preserve"> </t>
        </is>
      </c>
      <c r="E22" s="10" t="n">
        <v>0.1341</v>
      </c>
      <c r="F22" s="3" t="inlineStr">
        <is>
          <t xml:space="preserve"> </t>
        </is>
      </c>
      <c r="G22" s="3" t="inlineStr">
        <is>
          <t xml:space="preserve"> </t>
        </is>
      </c>
      <c r="H22" s="10" t="n">
        <v>0.1341</v>
      </c>
      <c r="I22" s="3" t="inlineStr">
        <is>
          <t xml:space="preserve"> </t>
        </is>
      </c>
      <c r="J22" s="3" t="inlineStr">
        <is>
          <t xml:space="preserve"> </t>
        </is>
      </c>
      <c r="K22" s="3" t="inlineStr">
        <is>
          <t xml:space="preserve"> </t>
        </is>
      </c>
    </row>
    <row r="23">
      <c r="A23" s="3" t="inlineStr">
        <is>
          <t>Term Loan Credit Agreement | Base Rate | Debt Instrument, Redemption, Period One</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5" t="inlineStr">
        <is>
          <t>Debt Instrument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3" t="inlineStr">
        <is>
          <t>Variable interest rate (in percent)</t>
        </is>
      </c>
      <c r="B25" s="3" t="inlineStr">
        <is>
          <t xml:space="preserve"> </t>
        </is>
      </c>
      <c r="C25" s="3" t="inlineStr">
        <is>
          <t xml:space="preserve"> </t>
        </is>
      </c>
      <c r="D25" s="10" t="n">
        <v>0.0825</v>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row r="26">
      <c r="A26" s="3" t="inlineStr">
        <is>
          <t>Term Loan Credit Agreement | Base Rate | Debt Instrument, Redemption, Period Two</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5" t="inlineStr">
        <is>
          <t>Debt Instrument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3" t="inlineStr">
        <is>
          <t>Variable interest rate (in percent)</t>
        </is>
      </c>
      <c r="B28" s="3" t="inlineStr">
        <is>
          <t xml:space="preserve"> </t>
        </is>
      </c>
      <c r="C28" s="3" t="inlineStr">
        <is>
          <t xml:space="preserve"> </t>
        </is>
      </c>
      <c r="D28" s="10" t="n">
        <v>0.0725</v>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3" t="inlineStr">
        <is>
          <t>Term Loan Credit Agreement | Warrant</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row r="30">
      <c r="A30" s="5" t="inlineStr">
        <is>
          <t>Debt Instrument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row>
    <row r="31">
      <c r="A31" s="3" t="inlineStr">
        <is>
          <t>Warrants and rights outstanding</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6" t="n">
        <v>10950000</v>
      </c>
    </row>
    <row r="32">
      <c r="A32" s="3" t="inlineStr">
        <is>
          <t>RumbleOn Finance Line of Credit</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row>
    <row r="33">
      <c r="A33" s="5" t="inlineStr">
        <is>
          <t>Debt Instrument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row>
    <row r="34">
      <c r="A34" s="3" t="inlineStr">
        <is>
          <t>Line of credit, maximum borrowing capacity</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6" t="n">
        <v>25000000</v>
      </c>
      <c r="K34" s="3" t="inlineStr">
        <is>
          <t xml:space="preserve"> </t>
        </is>
      </c>
    </row>
    <row r="35">
      <c r="A35" s="3" t="inlineStr">
        <is>
          <t>Amount drawn on loan facility</t>
        </is>
      </c>
      <c r="B35" s="3" t="inlineStr">
        <is>
          <t xml:space="preserve"> </t>
        </is>
      </c>
      <c r="C35" s="3" t="inlineStr">
        <is>
          <t xml:space="preserve"> </t>
        </is>
      </c>
      <c r="D35" s="3" t="inlineStr">
        <is>
          <t xml:space="preserve"> </t>
        </is>
      </c>
      <c r="E35" s="6" t="n">
        <v>18030000</v>
      </c>
      <c r="F35" s="3" t="inlineStr">
        <is>
          <t xml:space="preserve"> </t>
        </is>
      </c>
      <c r="G35" s="3" t="inlineStr">
        <is>
          <t xml:space="preserve"> </t>
        </is>
      </c>
      <c r="H35" s="6" t="n">
        <v>18030000</v>
      </c>
      <c r="I35" s="3" t="inlineStr">
        <is>
          <t xml:space="preserve"> </t>
        </is>
      </c>
      <c r="J35" s="3" t="inlineStr">
        <is>
          <t xml:space="preserve"> </t>
        </is>
      </c>
      <c r="K35" s="3" t="inlineStr">
        <is>
          <t xml:space="preserve"> </t>
        </is>
      </c>
    </row>
    <row r="36">
      <c r="A36" s="3" t="inlineStr">
        <is>
          <t>Loan receivable assets, net of allowance for loan losses</t>
        </is>
      </c>
      <c r="B36" s="3" t="inlineStr">
        <is>
          <t xml:space="preserve"> </t>
        </is>
      </c>
      <c r="C36" s="3" t="inlineStr">
        <is>
          <t xml:space="preserve"> </t>
        </is>
      </c>
      <c r="D36" s="3" t="inlineStr">
        <is>
          <t xml:space="preserve"> </t>
        </is>
      </c>
      <c r="E36" s="4" t="n">
        <v>24883000</v>
      </c>
      <c r="F36" s="3" t="inlineStr">
        <is>
          <t xml:space="preserve"> </t>
        </is>
      </c>
      <c r="G36" s="3" t="inlineStr">
        <is>
          <t xml:space="preserve"> </t>
        </is>
      </c>
      <c r="H36" s="4" t="n">
        <v>24883000</v>
      </c>
      <c r="I36" s="3" t="inlineStr">
        <is>
          <t xml:space="preserve"> </t>
        </is>
      </c>
      <c r="J36" s="3" t="inlineStr">
        <is>
          <t xml:space="preserve"> </t>
        </is>
      </c>
      <c r="K36" s="3" t="inlineStr">
        <is>
          <t xml:space="preserve"> </t>
        </is>
      </c>
    </row>
    <row r="37">
      <c r="A37" s="3" t="inlineStr">
        <is>
          <t>Line of Credit | Initial Term Loan Facility</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row>
    <row r="38">
      <c r="A38" s="5" t="inlineStr">
        <is>
          <t>Debt Instrument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row>
    <row r="39">
      <c r="A39" s="3" t="inlineStr">
        <is>
          <t>Line of credit, maximum borrowing capacity</t>
        </is>
      </c>
      <c r="B39" s="3" t="inlineStr">
        <is>
          <t xml:space="preserve"> </t>
        </is>
      </c>
      <c r="C39" s="3" t="inlineStr">
        <is>
          <t xml:space="preserve"> </t>
        </is>
      </c>
      <c r="D39" s="6" t="n">
        <v>280000000</v>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row>
    <row r="40">
      <c r="A40" s="3" t="inlineStr">
        <is>
          <t>Line of Credit | Delayed Draw Term Loan Facility</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row>
    <row r="41">
      <c r="A41" s="5" t="inlineStr">
        <is>
          <t>Debt Instrument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row>
    <row r="42">
      <c r="A42" s="3" t="inlineStr">
        <is>
          <t>Line of credit, maximum borrowing capacity</t>
        </is>
      </c>
      <c r="B42" s="3" t="inlineStr">
        <is>
          <t xml:space="preserve"> </t>
        </is>
      </c>
      <c r="C42" s="3" t="inlineStr">
        <is>
          <t xml:space="preserve"> </t>
        </is>
      </c>
      <c r="D42" s="6" t="n">
        <v>120000000</v>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row>
    <row r="43">
      <c r="A43" s="3" t="inlineStr">
        <is>
          <t>Delayed availability period</t>
        </is>
      </c>
      <c r="B43" s="3" t="inlineStr">
        <is>
          <t xml:space="preserve"> </t>
        </is>
      </c>
      <c r="C43" s="3" t="inlineStr">
        <is>
          <t xml:space="preserve"> </t>
        </is>
      </c>
      <c r="D43" s="3" t="inlineStr">
        <is>
          <t>6 months</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row>
    <row r="44">
      <c r="A44" s="3" t="inlineStr">
        <is>
          <t>Total availability period</t>
        </is>
      </c>
      <c r="B44" s="3" t="inlineStr">
        <is>
          <t xml:space="preserve"> </t>
        </is>
      </c>
      <c r="C44" s="3" t="inlineStr">
        <is>
          <t xml:space="preserve"> </t>
        </is>
      </c>
      <c r="D44" s="3" t="inlineStr">
        <is>
          <t>18 months</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row>
    <row r="45">
      <c r="A45" s="3" t="inlineStr">
        <is>
          <t>Warrants and rights outstanding</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6" t="n">
        <v>40000000</v>
      </c>
    </row>
    <row r="46">
      <c r="A46" s="3" t="inlineStr">
        <is>
          <t>Line of Credit | Oaktree Credit Agreement</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row>
    <row r="47">
      <c r="A47" s="5" t="inlineStr">
        <is>
          <t>Debt Instrument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row>
    <row r="48">
      <c r="A48" s="3" t="inlineStr">
        <is>
          <t>Proceeds from line of credits</t>
        </is>
      </c>
      <c r="B48" s="3" t="inlineStr">
        <is>
          <t xml:space="preserve"> </t>
        </is>
      </c>
      <c r="C48" s="6" t="n">
        <v>84500000</v>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row>
    <row r="49">
      <c r="A49" s="3" t="inlineStr">
        <is>
          <t>Repayments of lines of credit</t>
        </is>
      </c>
      <c r="B49" s="3" t="inlineStr">
        <is>
          <t xml:space="preserve"> </t>
        </is>
      </c>
      <c r="C49" s="3" t="inlineStr">
        <is>
          <t xml:space="preserve"> </t>
        </is>
      </c>
      <c r="D49" s="3" t="inlineStr">
        <is>
          <t xml:space="preserve"> </t>
        </is>
      </c>
      <c r="E49" s="3" t="inlineStr">
        <is>
          <t xml:space="preserve"> </t>
        </is>
      </c>
      <c r="F49" s="6" t="n">
        <v>15000</v>
      </c>
      <c r="G49" s="3" t="inlineStr">
        <is>
          <t xml:space="preserve"> </t>
        </is>
      </c>
      <c r="H49" s="3" t="inlineStr">
        <is>
          <t xml:space="preserve"> </t>
        </is>
      </c>
      <c r="I49" s="3" t="inlineStr">
        <is>
          <t xml:space="preserve"> </t>
        </is>
      </c>
      <c r="J49" s="3" t="inlineStr">
        <is>
          <t xml:space="preserve"> </t>
        </is>
      </c>
      <c r="K49" s="3" t="inlineStr">
        <is>
          <t xml:space="preserve"> </t>
        </is>
      </c>
    </row>
    <row r="50">
      <c r="A50" s="3" t="inlineStr">
        <is>
          <t>Line of Credit | J.P. Morgan Credit Line</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row>
    <row r="51">
      <c r="A51" s="5" t="inlineStr">
        <is>
          <t>Debt Instrument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row>
    <row r="52">
      <c r="A52" s="3" t="inlineStr">
        <is>
          <t>Interest expense</t>
        </is>
      </c>
      <c r="B52" s="3" t="inlineStr">
        <is>
          <t xml:space="preserve"> </t>
        </is>
      </c>
      <c r="C52" s="3" t="inlineStr">
        <is>
          <t xml:space="preserve"> </t>
        </is>
      </c>
      <c r="D52" s="3" t="inlineStr">
        <is>
          <t xml:space="preserve"> </t>
        </is>
      </c>
      <c r="E52" s="4" t="n">
        <v>421000</v>
      </c>
      <c r="F52" s="3" t="inlineStr">
        <is>
          <t xml:space="preserve"> </t>
        </is>
      </c>
      <c r="G52" s="3" t="inlineStr">
        <is>
          <t xml:space="preserve"> </t>
        </is>
      </c>
      <c r="H52" s="4" t="n">
        <v>808000</v>
      </c>
      <c r="I52" s="3" t="inlineStr">
        <is>
          <t xml:space="preserve"> </t>
        </is>
      </c>
      <c r="J52" s="3" t="inlineStr">
        <is>
          <t xml:space="preserve"> </t>
        </is>
      </c>
      <c r="K52" s="3" t="inlineStr">
        <is>
          <t xml:space="preserve"> </t>
        </is>
      </c>
    </row>
    <row r="53">
      <c r="A53" s="3" t="inlineStr">
        <is>
          <t>Amount drawn on loan facility</t>
        </is>
      </c>
      <c r="B53" s="3" t="inlineStr">
        <is>
          <t xml:space="preserve"> </t>
        </is>
      </c>
      <c r="C53" s="3" t="inlineStr">
        <is>
          <t xml:space="preserve"> </t>
        </is>
      </c>
      <c r="D53" s="3" t="inlineStr">
        <is>
          <t xml:space="preserve"> </t>
        </is>
      </c>
      <c r="E53" s="4" t="n">
        <v>27104000</v>
      </c>
      <c r="F53" s="3" t="inlineStr">
        <is>
          <t xml:space="preserve"> </t>
        </is>
      </c>
      <c r="G53" s="3" t="inlineStr">
        <is>
          <t xml:space="preserve"> </t>
        </is>
      </c>
      <c r="H53" s="4" t="n">
        <v>27104000</v>
      </c>
      <c r="I53" s="3" t="inlineStr">
        <is>
          <t xml:space="preserve"> </t>
        </is>
      </c>
      <c r="J53" s="3" t="inlineStr">
        <is>
          <t xml:space="preserve"> </t>
        </is>
      </c>
      <c r="K53" s="3" t="inlineStr">
        <is>
          <t xml:space="preserve"> </t>
        </is>
      </c>
    </row>
    <row r="54">
      <c r="A54" s="3" t="inlineStr">
        <is>
          <t>Line of credit facility, current borrowing capacity</t>
        </is>
      </c>
      <c r="B54" s="3" t="inlineStr">
        <is>
          <t xml:space="preserve"> </t>
        </is>
      </c>
      <c r="C54" s="3" t="inlineStr">
        <is>
          <t xml:space="preserve"> </t>
        </is>
      </c>
      <c r="D54" s="3" t="inlineStr">
        <is>
          <t xml:space="preserve"> </t>
        </is>
      </c>
      <c r="E54" s="6" t="n">
        <v>75000000</v>
      </c>
      <c r="F54" s="3" t="inlineStr">
        <is>
          <t xml:space="preserve"> </t>
        </is>
      </c>
      <c r="G54" s="3" t="inlineStr">
        <is>
          <t xml:space="preserve"> </t>
        </is>
      </c>
      <c r="H54" s="6" t="n">
        <v>75000000</v>
      </c>
      <c r="I54" s="3" t="inlineStr">
        <is>
          <t xml:space="preserve"> </t>
        </is>
      </c>
      <c r="J54" s="3" t="inlineStr">
        <is>
          <t xml:space="preserve"> </t>
        </is>
      </c>
      <c r="K54" s="3" t="inlineStr">
        <is>
          <t xml:space="preserve"> </t>
        </is>
      </c>
    </row>
  </sheetData>
  <mergeCells count="3">
    <mergeCell ref="A1:A2"/>
    <mergeCell ref="E1:G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 Schedule of Convertible Notes (Details) - USD ($) $ in Thousands</t>
        </is>
      </c>
      <c r="B1" s="2" t="inlineStr">
        <is>
          <t>Jun. 30, 2023</t>
        </is>
      </c>
      <c r="C1" s="2" t="inlineStr">
        <is>
          <t>Dec. 31, 2022</t>
        </is>
      </c>
    </row>
    <row r="2">
      <c r="A2" s="3" t="inlineStr">
        <is>
          <t>Principal Amount, Current portion</t>
        </is>
      </c>
      <c r="B2" s="6" t="n">
        <v>0</v>
      </c>
      <c r="C2" s="6" t="n">
        <v>0</v>
      </c>
    </row>
    <row r="3">
      <c r="A3" s="3" t="inlineStr">
        <is>
          <t>Debt Discount, Current portion</t>
        </is>
      </c>
      <c r="B3" s="4" t="n">
        <v>0</v>
      </c>
      <c r="C3" s="4" t="n">
        <v>0</v>
      </c>
    </row>
    <row r="4">
      <c r="A4" s="3" t="inlineStr">
        <is>
          <t>Carrying Amount, Current portion</t>
        </is>
      </c>
      <c r="B4" s="4" t="n">
        <v>0</v>
      </c>
      <c r="C4" s="4" t="n">
        <v>0</v>
      </c>
    </row>
    <row r="5">
      <c r="A5" s="3" t="inlineStr">
        <is>
          <t>Principal Amount, Long-term portion</t>
        </is>
      </c>
      <c r="B5" s="4" t="n">
        <v>38750</v>
      </c>
      <c r="C5" s="4" t="n">
        <v>38750</v>
      </c>
    </row>
    <row r="6">
      <c r="A6" s="3" t="inlineStr">
        <is>
          <t>Debt Discount, Long-term portion</t>
        </is>
      </c>
      <c r="B6" s="4" t="n">
        <v>-5356</v>
      </c>
      <c r="C6" s="4" t="n">
        <v>-6860</v>
      </c>
    </row>
    <row r="7">
      <c r="A7" s="3" t="inlineStr">
        <is>
          <t>Carrying Amount, Long-term portion</t>
        </is>
      </c>
      <c r="B7" s="4" t="n">
        <v>33394</v>
      </c>
      <c r="C7" s="4" t="n">
        <v>31890</v>
      </c>
    </row>
    <row r="8">
      <c r="A8" s="3" t="inlineStr">
        <is>
          <t>Convertible senior notes</t>
        </is>
      </c>
      <c r="B8" s="3" t="inlineStr">
        <is>
          <t xml:space="preserve"> </t>
        </is>
      </c>
      <c r="C8" s="3" t="inlineStr">
        <is>
          <t xml:space="preserve"> </t>
        </is>
      </c>
    </row>
    <row r="9">
      <c r="A9" s="3" t="inlineStr">
        <is>
          <t>Principal Amount</t>
        </is>
      </c>
      <c r="B9" s="4" t="n">
        <v>38750</v>
      </c>
      <c r="C9" s="4" t="n">
        <v>38750</v>
      </c>
    </row>
    <row r="10">
      <c r="A10" s="3" t="inlineStr">
        <is>
          <t>Debt Discount</t>
        </is>
      </c>
      <c r="B10" s="4" t="n">
        <v>-5356</v>
      </c>
      <c r="C10" s="4" t="n">
        <v>-6860</v>
      </c>
    </row>
    <row r="11">
      <c r="A11" s="3" t="inlineStr">
        <is>
          <t>Carrying Amount</t>
        </is>
      </c>
      <c r="B11" s="6" t="n">
        <v>33394</v>
      </c>
      <c r="C11" s="6" t="n">
        <v>3189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4" customWidth="1" min="1" max="1"/>
    <col width="36" customWidth="1" min="2" max="2"/>
  </cols>
  <sheetData>
    <row r="1">
      <c r="A1" s="1" t="inlineStr">
        <is>
          <t>CONVERTIBLE NOTES - Narrative (Details)</t>
        </is>
      </c>
      <c r="B1" s="2" t="inlineStr">
        <is>
          <t>Jan. 14, 2020 tradingDay $ / shares</t>
        </is>
      </c>
    </row>
    <row r="2">
      <c r="A2" s="3" t="inlineStr">
        <is>
          <t>RumbleOn, Inc. | Common Class B | JMP Securities LLC</t>
        </is>
      </c>
      <c r="B2" s="3" t="inlineStr">
        <is>
          <t xml:space="preserve"> </t>
        </is>
      </c>
    </row>
    <row r="3">
      <c r="A3" s="5" t="inlineStr">
        <is>
          <t>Debt Instrument [Line Items]</t>
        </is>
      </c>
      <c r="B3" s="3" t="inlineStr">
        <is>
          <t xml:space="preserve"> </t>
        </is>
      </c>
    </row>
    <row r="4">
      <c r="A4" s="3" t="inlineStr">
        <is>
          <t>Noncontrolling interest, ownership</t>
        </is>
      </c>
      <c r="B4" s="10" t="n">
        <v>0.0499</v>
      </c>
    </row>
    <row r="5">
      <c r="A5" s="3" t="inlineStr">
        <is>
          <t>Convertible Senior Notes</t>
        </is>
      </c>
      <c r="B5" s="3" t="inlineStr">
        <is>
          <t xml:space="preserve"> </t>
        </is>
      </c>
    </row>
    <row r="6">
      <c r="A6" s="5" t="inlineStr">
        <is>
          <t>Debt Instrument [Line Items]</t>
        </is>
      </c>
      <c r="B6" s="3" t="inlineStr">
        <is>
          <t xml:space="preserve"> </t>
        </is>
      </c>
    </row>
    <row r="7">
      <c r="A7" s="3" t="inlineStr">
        <is>
          <t>Interest rate</t>
        </is>
      </c>
      <c r="B7" s="10" t="n">
        <v>0.0675</v>
      </c>
    </row>
    <row r="8">
      <c r="A8" s="3" t="inlineStr">
        <is>
          <t>Debt instrument, convertible, conversion ratio</t>
        </is>
      </c>
      <c r="B8" s="11" t="n">
        <v>0.25</v>
      </c>
    </row>
    <row r="9">
      <c r="A9" s="3" t="inlineStr">
        <is>
          <t>Debt instrument conversion price (in dollars per share) | $ / shares</t>
        </is>
      </c>
      <c r="B9" s="6" t="n">
        <v>40</v>
      </c>
    </row>
    <row r="10">
      <c r="A10" s="3" t="inlineStr">
        <is>
          <t>Debt instrument, ownership percentage</t>
        </is>
      </c>
      <c r="B10" s="9" t="n">
        <v>0.25</v>
      </c>
    </row>
    <row r="11">
      <c r="A11" s="3" t="inlineStr">
        <is>
          <t>Debt instrument, debt default amount payable, percent</t>
        </is>
      </c>
      <c r="B11" s="9" t="n">
        <v>1</v>
      </c>
    </row>
    <row r="12">
      <c r="A12" s="3" t="inlineStr">
        <is>
          <t>Debt instrument, convertible, threshold percentage of stock price trigger</t>
        </is>
      </c>
      <c r="B12" s="9" t="n">
        <v>1.3</v>
      </c>
    </row>
    <row r="13">
      <c r="A13" s="3" t="inlineStr">
        <is>
          <t>Debt instrument, convertible, threshold trading days</t>
        </is>
      </c>
      <c r="B13" s="4" t="n">
        <v>20</v>
      </c>
    </row>
    <row r="14">
      <c r="A14" s="3" t="inlineStr">
        <is>
          <t>Debt instrument, convertible, threshold consecutive trading days</t>
        </is>
      </c>
      <c r="B14" s="4" t="n">
        <v>30</v>
      </c>
    </row>
    <row r="15">
      <c r="A15" s="3" t="inlineStr">
        <is>
          <t>Debt instrument, redemption price, percentage</t>
        </is>
      </c>
      <c r="B15" s="9" t="n">
        <v>1</v>
      </c>
    </row>
    <row r="16">
      <c r="A16" s="3" t="inlineStr">
        <is>
          <t>Convertible Senior Notes | Maximum</t>
        </is>
      </c>
      <c r="B16" s="3" t="inlineStr">
        <is>
          <t xml:space="preserve"> </t>
        </is>
      </c>
    </row>
    <row r="17">
      <c r="A17" s="5" t="inlineStr">
        <is>
          <t>Debt Instrument [Line Items]</t>
        </is>
      </c>
      <c r="B17" s="3" t="inlineStr">
        <is>
          <t xml:space="preserve"> </t>
        </is>
      </c>
    </row>
    <row r="18">
      <c r="A18" s="3" t="inlineStr">
        <is>
          <t>Debt instrument, convertible, conversion ratio</t>
        </is>
      </c>
      <c r="B18" s="11" t="n">
        <v>0.6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NOTES- Interest Expense Schedul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Debt Disclosure [Abstract]</t>
        </is>
      </c>
      <c r="B3" s="3" t="inlineStr">
        <is>
          <t xml:space="preserve"> </t>
        </is>
      </c>
      <c r="C3" s="3" t="inlineStr">
        <is>
          <t xml:space="preserve"> </t>
        </is>
      </c>
      <c r="D3" s="3" t="inlineStr">
        <is>
          <t xml:space="preserve"> </t>
        </is>
      </c>
      <c r="E3" s="3" t="inlineStr">
        <is>
          <t xml:space="preserve"> </t>
        </is>
      </c>
    </row>
    <row r="4">
      <c r="A4" s="3" t="inlineStr">
        <is>
          <t>Contractual interest expense</t>
        </is>
      </c>
      <c r="B4" s="6" t="n">
        <v>657</v>
      </c>
      <c r="C4" s="6" t="n">
        <v>657</v>
      </c>
      <c r="D4" s="6" t="n">
        <v>1314</v>
      </c>
      <c r="E4" s="6" t="n">
        <v>1313</v>
      </c>
    </row>
    <row r="5">
      <c r="A5" s="3" t="inlineStr">
        <is>
          <t>Amortization of debt discounts</t>
        </is>
      </c>
      <c r="B5" s="4" t="n">
        <v>765</v>
      </c>
      <c r="C5" s="4" t="n">
        <v>644</v>
      </c>
      <c r="D5" s="4" t="n">
        <v>1498</v>
      </c>
      <c r="E5" s="4" t="n">
        <v>1262</v>
      </c>
    </row>
    <row r="6">
      <c r="A6" s="3" t="inlineStr">
        <is>
          <t>Total</t>
        </is>
      </c>
      <c r="B6" s="6" t="n">
        <v>1422</v>
      </c>
      <c r="C6" s="6" t="n">
        <v>1301</v>
      </c>
      <c r="D6" s="6" t="n">
        <v>2812</v>
      </c>
      <c r="E6" s="6" t="n">
        <v>257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28" customWidth="1" min="5" max="5"/>
    <col width="28" customWidth="1" min="6" max="6"/>
    <col width="27" customWidth="1" min="7" max="7"/>
    <col width="20" customWidth="1" min="8" max="8"/>
    <col width="15" customWidth="1" min="9" max="9"/>
  </cols>
  <sheetData>
    <row r="1">
      <c r="A1" s="1" t="inlineStr">
        <is>
          <t>Condensed Consolidated Statement of Stockholders' Equity - USD ($) $ in Thousands</t>
        </is>
      </c>
      <c r="B1" s="2" t="inlineStr">
        <is>
          <t>Total</t>
        </is>
      </c>
      <c r="C1" s="2" t="inlineStr">
        <is>
          <t>Common Class A</t>
        </is>
      </c>
      <c r="D1" s="2" t="inlineStr">
        <is>
          <t>Common Class B</t>
        </is>
      </c>
      <c r="E1" s="2" t="inlineStr">
        <is>
          <t>Common Stock Common Class A</t>
        </is>
      </c>
      <c r="F1" s="2" t="inlineStr">
        <is>
          <t>Common Stock Common Class B</t>
        </is>
      </c>
      <c r="G1" s="2" t="inlineStr">
        <is>
          <t>Additional Paid in Capital</t>
        </is>
      </c>
      <c r="H1" s="2" t="inlineStr">
        <is>
          <t>Accumulated Deficit</t>
        </is>
      </c>
      <c r="I1" s="2" t="inlineStr">
        <is>
          <t>Treasury Stock</t>
        </is>
      </c>
    </row>
    <row r="2">
      <c r="A2" s="3" t="inlineStr">
        <is>
          <t>Beginning balance (in shares) at Dec. 31, 2021</t>
        </is>
      </c>
      <c r="B2" s="3" t="inlineStr">
        <is>
          <t xml:space="preserve"> </t>
        </is>
      </c>
      <c r="C2" s="3" t="inlineStr">
        <is>
          <t xml:space="preserve"> </t>
        </is>
      </c>
      <c r="D2" s="3" t="inlineStr">
        <is>
          <t xml:space="preserve"> </t>
        </is>
      </c>
      <c r="E2" s="4" t="n">
        <v>50000</v>
      </c>
      <c r="F2" s="4" t="n">
        <v>14882022</v>
      </c>
      <c r="G2" s="3" t="inlineStr">
        <is>
          <t xml:space="preserve"> </t>
        </is>
      </c>
      <c r="H2" s="3" t="inlineStr">
        <is>
          <t xml:space="preserve"> </t>
        </is>
      </c>
      <c r="I2" s="3" t="inlineStr">
        <is>
          <t xml:space="preserve"> </t>
        </is>
      </c>
    </row>
    <row r="3">
      <c r="A3" s="3" t="inlineStr">
        <is>
          <t>Beginning balance, amount at Dec. 31, 2021</t>
        </is>
      </c>
      <c r="B3" s="6" t="n">
        <v>431645</v>
      </c>
      <c r="C3" s="3" t="inlineStr">
        <is>
          <t xml:space="preserve"> </t>
        </is>
      </c>
      <c r="D3" s="3" t="inlineStr">
        <is>
          <t xml:space="preserve"> </t>
        </is>
      </c>
      <c r="E3" s="6" t="n">
        <v>0</v>
      </c>
      <c r="F3" s="6" t="n">
        <v>15</v>
      </c>
      <c r="G3" s="6" t="n">
        <v>550055</v>
      </c>
      <c r="H3" s="6" t="n">
        <v>-114106</v>
      </c>
      <c r="I3" s="6" t="n">
        <v>-4319</v>
      </c>
    </row>
    <row r="4">
      <c r="A4" s="3" t="inlineStr">
        <is>
          <t>Beginning balance, treasury (in shares) at Dec. 31, 2021</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4" t="n">
        <v>123089</v>
      </c>
    </row>
    <row r="5">
      <c r="A5" s="5" t="inlineStr">
        <is>
          <t>Increase (Decrease) in Stockholders' Equity [Roll Forward]</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Issuance of common stock for restricted stock units (in shares)</t>
        </is>
      </c>
      <c r="B6" s="3" t="inlineStr">
        <is>
          <t xml:space="preserve"> </t>
        </is>
      </c>
      <c r="C6" s="3" t="inlineStr">
        <is>
          <t xml:space="preserve"> </t>
        </is>
      </c>
      <c r="D6" s="3" t="inlineStr">
        <is>
          <t xml:space="preserve"> </t>
        </is>
      </c>
      <c r="E6" s="3" t="inlineStr">
        <is>
          <t xml:space="preserve"> </t>
        </is>
      </c>
      <c r="F6" s="4" t="n">
        <v>12572</v>
      </c>
      <c r="G6" s="3" t="inlineStr">
        <is>
          <t xml:space="preserve"> </t>
        </is>
      </c>
      <c r="H6" s="3" t="inlineStr">
        <is>
          <t xml:space="preserve"> </t>
        </is>
      </c>
      <c r="I6" s="3" t="inlineStr">
        <is>
          <t xml:space="preserve"> </t>
        </is>
      </c>
    </row>
    <row r="7">
      <c r="A7" s="3" t="inlineStr">
        <is>
          <t>Issuance of common stock in acquisition (in shares)</t>
        </is>
      </c>
      <c r="B7" s="3" t="inlineStr">
        <is>
          <t xml:space="preserve"> </t>
        </is>
      </c>
      <c r="C7" s="3" t="inlineStr">
        <is>
          <t xml:space="preserve"> </t>
        </is>
      </c>
      <c r="D7" s="3" t="inlineStr">
        <is>
          <t xml:space="preserve"> </t>
        </is>
      </c>
      <c r="E7" s="3" t="inlineStr">
        <is>
          <t xml:space="preserve"> </t>
        </is>
      </c>
      <c r="F7" s="4" t="n">
        <v>1048718</v>
      </c>
      <c r="G7" s="3" t="inlineStr">
        <is>
          <t xml:space="preserve"> </t>
        </is>
      </c>
      <c r="H7" s="3" t="inlineStr">
        <is>
          <t xml:space="preserve"> </t>
        </is>
      </c>
      <c r="I7" s="3" t="inlineStr">
        <is>
          <t xml:space="preserve"> </t>
        </is>
      </c>
    </row>
    <row r="8">
      <c r="A8" s="3" t="inlineStr">
        <is>
          <t>Issuance of common stock in acquisition</t>
        </is>
      </c>
      <c r="B8" s="4" t="n">
        <v>26512</v>
      </c>
      <c r="C8" s="3" t="inlineStr">
        <is>
          <t xml:space="preserve"> </t>
        </is>
      </c>
      <c r="D8" s="3" t="inlineStr">
        <is>
          <t xml:space="preserve"> </t>
        </is>
      </c>
      <c r="E8" s="3" t="inlineStr">
        <is>
          <t xml:space="preserve"> </t>
        </is>
      </c>
      <c r="F8" s="6" t="n">
        <v>1</v>
      </c>
      <c r="G8" s="4" t="n">
        <v>26511</v>
      </c>
      <c r="H8" s="3" t="inlineStr">
        <is>
          <t xml:space="preserve"> </t>
        </is>
      </c>
      <c r="I8" s="3" t="inlineStr">
        <is>
          <t xml:space="preserve"> </t>
        </is>
      </c>
    </row>
    <row r="9">
      <c r="A9" s="3" t="inlineStr">
        <is>
          <t>Stock-based compensation</t>
        </is>
      </c>
      <c r="B9" s="4" t="n">
        <v>4632</v>
      </c>
      <c r="C9" s="3" t="inlineStr">
        <is>
          <t xml:space="preserve"> </t>
        </is>
      </c>
      <c r="D9" s="3" t="inlineStr">
        <is>
          <t xml:space="preserve"> </t>
        </is>
      </c>
      <c r="E9" s="3" t="inlineStr">
        <is>
          <t xml:space="preserve"> </t>
        </is>
      </c>
      <c r="F9" s="3" t="inlineStr">
        <is>
          <t xml:space="preserve"> </t>
        </is>
      </c>
      <c r="G9" s="4" t="n">
        <v>4632</v>
      </c>
      <c r="H9" s="3" t="inlineStr">
        <is>
          <t xml:space="preserve"> </t>
        </is>
      </c>
      <c r="I9" s="3" t="inlineStr">
        <is>
          <t xml:space="preserve"> </t>
        </is>
      </c>
    </row>
    <row r="10">
      <c r="A10" s="3" t="inlineStr">
        <is>
          <t>Escrow shares returned in connection with Freedom acquisition (in shares)</t>
        </is>
      </c>
      <c r="B10" s="3" t="inlineStr">
        <is>
          <t xml:space="preserve"> </t>
        </is>
      </c>
      <c r="C10" s="3" t="inlineStr">
        <is>
          <t xml:space="preserve"> </t>
        </is>
      </c>
      <c r="D10" s="3" t="inlineStr">
        <is>
          <t xml:space="preserve"> </t>
        </is>
      </c>
      <c r="E10" s="3" t="inlineStr">
        <is>
          <t xml:space="preserve"> </t>
        </is>
      </c>
      <c r="F10" s="4" t="n">
        <v>-2446</v>
      </c>
      <c r="G10" s="3" t="inlineStr">
        <is>
          <t xml:space="preserve"> </t>
        </is>
      </c>
      <c r="H10" s="3" t="inlineStr">
        <is>
          <t xml:space="preserve"> </t>
        </is>
      </c>
      <c r="I10" s="4" t="n">
        <v>2446</v>
      </c>
    </row>
    <row r="11">
      <c r="A11" s="3" t="inlineStr">
        <is>
          <t>Net (loss) income</t>
        </is>
      </c>
      <c r="B11" s="4" t="n">
        <v>23174</v>
      </c>
      <c r="C11" s="3" t="inlineStr">
        <is>
          <t xml:space="preserve"> </t>
        </is>
      </c>
      <c r="D11" s="3" t="inlineStr">
        <is>
          <t xml:space="preserve"> </t>
        </is>
      </c>
      <c r="E11" s="3" t="inlineStr">
        <is>
          <t xml:space="preserve"> </t>
        </is>
      </c>
      <c r="F11" s="3" t="inlineStr">
        <is>
          <t xml:space="preserve"> </t>
        </is>
      </c>
      <c r="G11" s="3" t="inlineStr">
        <is>
          <t xml:space="preserve"> </t>
        </is>
      </c>
      <c r="H11" s="4" t="n">
        <v>23174</v>
      </c>
      <c r="I11" s="3" t="inlineStr">
        <is>
          <t xml:space="preserve"> </t>
        </is>
      </c>
    </row>
    <row r="12">
      <c r="A12" s="3" t="inlineStr">
        <is>
          <t>Ending balance (in shares) at Jun. 30, 2022</t>
        </is>
      </c>
      <c r="B12" s="3" t="inlineStr">
        <is>
          <t xml:space="preserve"> </t>
        </is>
      </c>
      <c r="C12" s="3" t="inlineStr">
        <is>
          <t xml:space="preserve"> </t>
        </is>
      </c>
      <c r="D12" s="3" t="inlineStr">
        <is>
          <t xml:space="preserve"> </t>
        </is>
      </c>
      <c r="E12" s="4" t="n">
        <v>50000</v>
      </c>
      <c r="F12" s="4" t="n">
        <v>15940866</v>
      </c>
      <c r="G12" s="3" t="inlineStr">
        <is>
          <t xml:space="preserve"> </t>
        </is>
      </c>
      <c r="H12" s="3" t="inlineStr">
        <is>
          <t xml:space="preserve"> </t>
        </is>
      </c>
      <c r="I12" s="3" t="inlineStr">
        <is>
          <t xml:space="preserve"> </t>
        </is>
      </c>
    </row>
    <row r="13">
      <c r="A13" s="3" t="inlineStr">
        <is>
          <t>Ending balance, amount at Jun. 30, 2022</t>
        </is>
      </c>
      <c r="B13" s="4" t="n">
        <v>485963</v>
      </c>
      <c r="C13" s="3" t="inlineStr">
        <is>
          <t xml:space="preserve"> </t>
        </is>
      </c>
      <c r="D13" s="3" t="inlineStr">
        <is>
          <t xml:space="preserve"> </t>
        </is>
      </c>
      <c r="E13" s="6" t="n">
        <v>0</v>
      </c>
      <c r="F13" s="6" t="n">
        <v>16</v>
      </c>
      <c r="G13" s="4" t="n">
        <v>581198</v>
      </c>
      <c r="H13" s="4" t="n">
        <v>-90932</v>
      </c>
      <c r="I13" s="6" t="n">
        <v>-4319</v>
      </c>
    </row>
    <row r="14">
      <c r="A14" s="3" t="inlineStr">
        <is>
          <t>Ending balance, treasury (in shares) at Jun. 30, 2022</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4" t="n">
        <v>125535</v>
      </c>
    </row>
    <row r="15">
      <c r="A15" s="3" t="inlineStr">
        <is>
          <t>Beginning balance (in shares) at Mar. 31, 2022</t>
        </is>
      </c>
      <c r="B15" s="3" t="inlineStr">
        <is>
          <t xml:space="preserve"> </t>
        </is>
      </c>
      <c r="C15" s="3" t="inlineStr">
        <is>
          <t xml:space="preserve"> </t>
        </is>
      </c>
      <c r="D15" s="3" t="inlineStr">
        <is>
          <t xml:space="preserve"> </t>
        </is>
      </c>
      <c r="E15" s="4" t="n">
        <v>50000</v>
      </c>
      <c r="F15" s="4" t="n">
        <v>15930740</v>
      </c>
      <c r="G15" s="3" t="inlineStr">
        <is>
          <t xml:space="preserve"> </t>
        </is>
      </c>
      <c r="H15" s="3" t="inlineStr">
        <is>
          <t xml:space="preserve"> </t>
        </is>
      </c>
      <c r="I15" s="3" t="inlineStr">
        <is>
          <t xml:space="preserve"> </t>
        </is>
      </c>
    </row>
    <row r="16">
      <c r="A16" s="3" t="inlineStr">
        <is>
          <t>Beginning balance, amount at Mar. 31, 2022</t>
        </is>
      </c>
      <c r="B16" s="4" t="n">
        <v>469176</v>
      </c>
      <c r="C16" s="3" t="inlineStr">
        <is>
          <t xml:space="preserve"> </t>
        </is>
      </c>
      <c r="D16" s="3" t="inlineStr">
        <is>
          <t xml:space="preserve"> </t>
        </is>
      </c>
      <c r="E16" s="6" t="n">
        <v>0</v>
      </c>
      <c r="F16" s="6" t="n">
        <v>16</v>
      </c>
      <c r="G16" s="4" t="n">
        <v>578444</v>
      </c>
      <c r="H16" s="4" t="n">
        <v>-104965</v>
      </c>
      <c r="I16" s="6" t="n">
        <v>-4319</v>
      </c>
    </row>
    <row r="17">
      <c r="A17" s="3" t="inlineStr">
        <is>
          <t>Beginning balance, treasury (in shares) at Mar. 31, 2022</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4" t="n">
        <v>123089</v>
      </c>
    </row>
    <row r="18">
      <c r="A18" s="5" t="inlineStr">
        <is>
          <t>Increase (Decrease) in Stockholders' Equity [Roll Forward]</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Issuance of common stock for restricted stock units (in shares)</t>
        </is>
      </c>
      <c r="B19" s="3" t="inlineStr">
        <is>
          <t xml:space="preserve"> </t>
        </is>
      </c>
      <c r="C19" s="3" t="inlineStr">
        <is>
          <t xml:space="preserve"> </t>
        </is>
      </c>
      <c r="D19" s="3" t="inlineStr">
        <is>
          <t xml:space="preserve"> </t>
        </is>
      </c>
      <c r="E19" s="3" t="inlineStr">
        <is>
          <t xml:space="preserve"> </t>
        </is>
      </c>
      <c r="F19" s="4" t="n">
        <v>12572</v>
      </c>
      <c r="G19" s="3" t="inlineStr">
        <is>
          <t xml:space="preserve"> </t>
        </is>
      </c>
      <c r="H19" s="3" t="inlineStr">
        <is>
          <t xml:space="preserve"> </t>
        </is>
      </c>
      <c r="I19" s="3" t="inlineStr">
        <is>
          <t xml:space="preserve"> </t>
        </is>
      </c>
    </row>
    <row r="20">
      <c r="A20" s="3" t="inlineStr">
        <is>
          <t>Stock-based compensation</t>
        </is>
      </c>
      <c r="B20" s="4" t="n">
        <v>0</v>
      </c>
      <c r="C20" s="3" t="inlineStr">
        <is>
          <t xml:space="preserve"> </t>
        </is>
      </c>
      <c r="D20" s="3" t="inlineStr">
        <is>
          <t xml:space="preserve"> </t>
        </is>
      </c>
      <c r="E20" s="3" t="inlineStr">
        <is>
          <t xml:space="preserve"> </t>
        </is>
      </c>
      <c r="F20" s="3" t="inlineStr">
        <is>
          <t xml:space="preserve"> </t>
        </is>
      </c>
      <c r="G20" s="4" t="n">
        <v>2754</v>
      </c>
      <c r="H20" s="3" t="inlineStr">
        <is>
          <t xml:space="preserve"> </t>
        </is>
      </c>
      <c r="I20" s="3" t="inlineStr">
        <is>
          <t xml:space="preserve"> </t>
        </is>
      </c>
    </row>
    <row r="21">
      <c r="A21" s="3" t="inlineStr">
        <is>
          <t>Escrow shares returned in connection with Freedom acquisition (in shares)</t>
        </is>
      </c>
      <c r="B21" s="3" t="inlineStr">
        <is>
          <t xml:space="preserve"> </t>
        </is>
      </c>
      <c r="C21" s="3" t="inlineStr">
        <is>
          <t xml:space="preserve"> </t>
        </is>
      </c>
      <c r="D21" s="3" t="inlineStr">
        <is>
          <t xml:space="preserve"> </t>
        </is>
      </c>
      <c r="E21" s="3" t="inlineStr">
        <is>
          <t xml:space="preserve"> </t>
        </is>
      </c>
      <c r="F21" s="4" t="n">
        <v>-2446</v>
      </c>
      <c r="G21" s="3" t="inlineStr">
        <is>
          <t xml:space="preserve"> </t>
        </is>
      </c>
      <c r="H21" s="3" t="inlineStr">
        <is>
          <t xml:space="preserve"> </t>
        </is>
      </c>
      <c r="I21" s="4" t="n">
        <v>2446</v>
      </c>
    </row>
    <row r="22">
      <c r="A22" s="3" t="inlineStr">
        <is>
          <t>Net (loss) income</t>
        </is>
      </c>
      <c r="B22" s="4" t="n">
        <v>14033</v>
      </c>
      <c r="C22" s="3" t="inlineStr">
        <is>
          <t xml:space="preserve"> </t>
        </is>
      </c>
      <c r="D22" s="3" t="inlineStr">
        <is>
          <t xml:space="preserve"> </t>
        </is>
      </c>
      <c r="E22" s="3" t="inlineStr">
        <is>
          <t xml:space="preserve"> </t>
        </is>
      </c>
      <c r="F22" s="3" t="inlineStr">
        <is>
          <t xml:space="preserve"> </t>
        </is>
      </c>
      <c r="G22" s="3" t="inlineStr">
        <is>
          <t xml:space="preserve"> </t>
        </is>
      </c>
      <c r="H22" s="4" t="n">
        <v>14033</v>
      </c>
      <c r="I22" s="3" t="inlineStr">
        <is>
          <t xml:space="preserve"> </t>
        </is>
      </c>
    </row>
    <row r="23">
      <c r="A23" s="3" t="inlineStr">
        <is>
          <t>Ending balance (in shares) at Jun. 30, 2022</t>
        </is>
      </c>
      <c r="B23" s="3" t="inlineStr">
        <is>
          <t xml:space="preserve"> </t>
        </is>
      </c>
      <c r="C23" s="3" t="inlineStr">
        <is>
          <t xml:space="preserve"> </t>
        </is>
      </c>
      <c r="D23" s="3" t="inlineStr">
        <is>
          <t xml:space="preserve"> </t>
        </is>
      </c>
      <c r="E23" s="4" t="n">
        <v>50000</v>
      </c>
      <c r="F23" s="4" t="n">
        <v>15940866</v>
      </c>
      <c r="G23" s="3" t="inlineStr">
        <is>
          <t xml:space="preserve"> </t>
        </is>
      </c>
      <c r="H23" s="3" t="inlineStr">
        <is>
          <t xml:space="preserve"> </t>
        </is>
      </c>
      <c r="I23" s="3" t="inlineStr">
        <is>
          <t xml:space="preserve"> </t>
        </is>
      </c>
    </row>
    <row r="24">
      <c r="A24" s="3" t="inlineStr">
        <is>
          <t>Ending balance, amount at Jun. 30, 2022</t>
        </is>
      </c>
      <c r="B24" s="4" t="n">
        <v>485963</v>
      </c>
      <c r="C24" s="3" t="inlineStr">
        <is>
          <t xml:space="preserve"> </t>
        </is>
      </c>
      <c r="D24" s="3" t="inlineStr">
        <is>
          <t xml:space="preserve"> </t>
        </is>
      </c>
      <c r="E24" s="6" t="n">
        <v>0</v>
      </c>
      <c r="F24" s="6" t="n">
        <v>16</v>
      </c>
      <c r="G24" s="4" t="n">
        <v>581198</v>
      </c>
      <c r="H24" s="4" t="n">
        <v>-90932</v>
      </c>
      <c r="I24" s="6" t="n">
        <v>-4319</v>
      </c>
    </row>
    <row r="25">
      <c r="A25" s="3" t="inlineStr">
        <is>
          <t>Ending balance, treasury (in shares) at Jun. 30, 2022</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4" t="n">
        <v>125535</v>
      </c>
    </row>
    <row r="26">
      <c r="A26" s="3" t="inlineStr">
        <is>
          <t>Beginning balance (in shares) at Dec. 31, 2022</t>
        </is>
      </c>
      <c r="B26" s="3" t="inlineStr">
        <is>
          <t xml:space="preserve"> </t>
        </is>
      </c>
      <c r="C26" s="4" t="n">
        <v>50000</v>
      </c>
      <c r="D26" s="4" t="n">
        <v>16184264</v>
      </c>
      <c r="E26" s="4" t="n">
        <v>50000</v>
      </c>
      <c r="F26" s="4" t="n">
        <v>16184264</v>
      </c>
      <c r="G26" s="3" t="inlineStr">
        <is>
          <t xml:space="preserve"> </t>
        </is>
      </c>
      <c r="H26" s="3" t="inlineStr">
        <is>
          <t xml:space="preserve"> </t>
        </is>
      </c>
      <c r="I26" s="3" t="inlineStr">
        <is>
          <t xml:space="preserve"> </t>
        </is>
      </c>
    </row>
    <row r="27">
      <c r="A27" s="3" t="inlineStr">
        <is>
          <t>Beginning balance, amount at Dec. 31, 2022</t>
        </is>
      </c>
      <c r="B27" s="6" t="n">
        <v>206015</v>
      </c>
      <c r="C27" s="3" t="inlineStr">
        <is>
          <t xml:space="preserve"> </t>
        </is>
      </c>
      <c r="D27" s="3" t="inlineStr">
        <is>
          <t xml:space="preserve"> </t>
        </is>
      </c>
      <c r="E27" s="6" t="n">
        <v>0</v>
      </c>
      <c r="F27" s="6" t="n">
        <v>16</v>
      </c>
      <c r="G27" s="4" t="n">
        <v>585937</v>
      </c>
      <c r="H27" s="4" t="n">
        <v>-375619</v>
      </c>
      <c r="I27" s="6" t="n">
        <v>-4319</v>
      </c>
    </row>
    <row r="28">
      <c r="A28" s="3" t="inlineStr">
        <is>
          <t>Beginning balance, treasury (in shares) at Dec. 31, 2022</t>
        </is>
      </c>
      <c r="B28" s="4" t="n">
        <v>123089</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4" t="n">
        <v>123089</v>
      </c>
    </row>
    <row r="29">
      <c r="A29" s="5" t="inlineStr">
        <is>
          <t>Increase (Decrease) in Stockholders' Equity [Roll Forward]</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Issuance of common stock for restricted stock units (in shares)</t>
        </is>
      </c>
      <c r="B30" s="3" t="inlineStr">
        <is>
          <t xml:space="preserve"> </t>
        </is>
      </c>
      <c r="C30" s="3" t="inlineStr">
        <is>
          <t xml:space="preserve"> </t>
        </is>
      </c>
      <c r="D30" s="3" t="inlineStr">
        <is>
          <t xml:space="preserve"> </t>
        </is>
      </c>
      <c r="E30" s="3" t="inlineStr">
        <is>
          <t xml:space="preserve"> </t>
        </is>
      </c>
      <c r="F30" s="4" t="n">
        <v>381125</v>
      </c>
      <c r="G30" s="3" t="inlineStr">
        <is>
          <t xml:space="preserve"> </t>
        </is>
      </c>
      <c r="H30" s="3" t="inlineStr">
        <is>
          <t xml:space="preserve"> </t>
        </is>
      </c>
      <c r="I30" s="3" t="inlineStr">
        <is>
          <t xml:space="preserve"> </t>
        </is>
      </c>
    </row>
    <row r="31">
      <c r="A31" s="3" t="inlineStr">
        <is>
          <t>Issuance of common stock for restricted stock units</t>
        </is>
      </c>
      <c r="B31" s="6" t="n">
        <v>0</v>
      </c>
      <c r="C31" s="3" t="inlineStr">
        <is>
          <t xml:space="preserve"> </t>
        </is>
      </c>
      <c r="D31" s="3" t="inlineStr">
        <is>
          <t xml:space="preserve"> </t>
        </is>
      </c>
      <c r="E31" s="3" t="inlineStr">
        <is>
          <t xml:space="preserve"> </t>
        </is>
      </c>
      <c r="F31" s="6" t="n">
        <v>1</v>
      </c>
      <c r="G31" s="4" t="n">
        <v>-1</v>
      </c>
      <c r="H31" s="3" t="inlineStr">
        <is>
          <t xml:space="preserve"> </t>
        </is>
      </c>
      <c r="I31" s="3" t="inlineStr">
        <is>
          <t xml:space="preserve"> </t>
        </is>
      </c>
    </row>
    <row r="32">
      <c r="A32" s="3" t="inlineStr">
        <is>
          <t>Stock-based compensation</t>
        </is>
      </c>
      <c r="B32" s="4" t="n">
        <v>7821</v>
      </c>
      <c r="C32" s="3" t="inlineStr">
        <is>
          <t xml:space="preserve"> </t>
        </is>
      </c>
      <c r="D32" s="3" t="inlineStr">
        <is>
          <t xml:space="preserve"> </t>
        </is>
      </c>
      <c r="E32" s="3" t="inlineStr">
        <is>
          <t xml:space="preserve"> </t>
        </is>
      </c>
      <c r="F32" s="3" t="inlineStr">
        <is>
          <t xml:space="preserve"> </t>
        </is>
      </c>
      <c r="G32" s="4" t="n">
        <v>7821</v>
      </c>
      <c r="H32" s="3" t="inlineStr">
        <is>
          <t xml:space="preserve"> </t>
        </is>
      </c>
      <c r="I32" s="3" t="inlineStr">
        <is>
          <t xml:space="preserve"> </t>
        </is>
      </c>
    </row>
    <row r="33">
      <c r="A33" s="3" t="inlineStr">
        <is>
          <t>Tax withholding related to vesting of restricted stock units and other</t>
        </is>
      </c>
      <c r="B33" s="4" t="n">
        <v>-706</v>
      </c>
      <c r="C33" s="3" t="inlineStr">
        <is>
          <t xml:space="preserve"> </t>
        </is>
      </c>
      <c r="D33" s="3" t="inlineStr">
        <is>
          <t xml:space="preserve"> </t>
        </is>
      </c>
      <c r="E33" s="3" t="inlineStr">
        <is>
          <t xml:space="preserve"> </t>
        </is>
      </c>
      <c r="F33" s="3" t="inlineStr">
        <is>
          <t xml:space="preserve"> </t>
        </is>
      </c>
      <c r="G33" s="4" t="n">
        <v>-706</v>
      </c>
      <c r="H33" s="3" t="inlineStr">
        <is>
          <t xml:space="preserve"> </t>
        </is>
      </c>
      <c r="I33" s="3" t="inlineStr">
        <is>
          <t xml:space="preserve"> </t>
        </is>
      </c>
    </row>
    <row r="34">
      <c r="A34" s="3" t="inlineStr">
        <is>
          <t>Net (loss) income</t>
        </is>
      </c>
      <c r="B34" s="4" t="n">
        <v>-30490</v>
      </c>
      <c r="C34" s="3" t="inlineStr">
        <is>
          <t xml:space="preserve"> </t>
        </is>
      </c>
      <c r="D34" s="3" t="inlineStr">
        <is>
          <t xml:space="preserve"> </t>
        </is>
      </c>
      <c r="E34" s="3" t="inlineStr">
        <is>
          <t xml:space="preserve"> </t>
        </is>
      </c>
      <c r="F34" s="3" t="inlineStr">
        <is>
          <t xml:space="preserve"> </t>
        </is>
      </c>
      <c r="G34" s="3" t="inlineStr">
        <is>
          <t xml:space="preserve"> </t>
        </is>
      </c>
      <c r="H34" s="4" t="n">
        <v>-30490</v>
      </c>
      <c r="I34" s="3" t="inlineStr">
        <is>
          <t xml:space="preserve"> </t>
        </is>
      </c>
    </row>
    <row r="35">
      <c r="A35" s="3" t="inlineStr">
        <is>
          <t>Ending balance (in shares) at Jun. 30, 2023</t>
        </is>
      </c>
      <c r="B35" s="3" t="inlineStr">
        <is>
          <t xml:space="preserve"> </t>
        </is>
      </c>
      <c r="C35" s="4" t="n">
        <v>50000</v>
      </c>
      <c r="D35" s="4" t="n">
        <v>16565389</v>
      </c>
      <c r="E35" s="4" t="n">
        <v>50000</v>
      </c>
      <c r="F35" s="4" t="n">
        <v>16565389</v>
      </c>
      <c r="G35" s="3" t="inlineStr">
        <is>
          <t xml:space="preserve"> </t>
        </is>
      </c>
      <c r="H35" s="3" t="inlineStr">
        <is>
          <t xml:space="preserve"> </t>
        </is>
      </c>
      <c r="I35" s="3" t="inlineStr">
        <is>
          <t xml:space="preserve"> </t>
        </is>
      </c>
    </row>
    <row r="36">
      <c r="A36" s="3" t="inlineStr">
        <is>
          <t>Ending balance, amount at Jun. 30, 2023</t>
        </is>
      </c>
      <c r="B36" s="6" t="n">
        <v>182640</v>
      </c>
      <c r="C36" s="3" t="inlineStr">
        <is>
          <t xml:space="preserve"> </t>
        </is>
      </c>
      <c r="D36" s="3" t="inlineStr">
        <is>
          <t xml:space="preserve"> </t>
        </is>
      </c>
      <c r="E36" s="6" t="n">
        <v>0</v>
      </c>
      <c r="F36" s="6" t="n">
        <v>17</v>
      </c>
      <c r="G36" s="4" t="n">
        <v>593051</v>
      </c>
      <c r="H36" s="4" t="n">
        <v>-406109</v>
      </c>
      <c r="I36" s="6" t="n">
        <v>-4319</v>
      </c>
    </row>
    <row r="37">
      <c r="A37" s="3" t="inlineStr">
        <is>
          <t>Ending balance, treasury (in shares) at Jun. 30, 2023</t>
        </is>
      </c>
      <c r="B37" s="4" t="n">
        <v>123089</v>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4" t="n">
        <v>123089</v>
      </c>
    </row>
    <row r="38">
      <c r="A38" s="3" t="inlineStr">
        <is>
          <t>Beginning balance (in shares) at Mar. 31, 2023</t>
        </is>
      </c>
      <c r="B38" s="3" t="inlineStr">
        <is>
          <t xml:space="preserve"> </t>
        </is>
      </c>
      <c r="C38" s="3" t="inlineStr">
        <is>
          <t xml:space="preserve"> </t>
        </is>
      </c>
      <c r="D38" s="3" t="inlineStr">
        <is>
          <t xml:space="preserve"> </t>
        </is>
      </c>
      <c r="E38" s="4" t="n">
        <v>50000</v>
      </c>
      <c r="F38" s="4" t="n">
        <v>16295735</v>
      </c>
      <c r="G38" s="3" t="inlineStr">
        <is>
          <t xml:space="preserve"> </t>
        </is>
      </c>
      <c r="H38" s="3" t="inlineStr">
        <is>
          <t xml:space="preserve"> </t>
        </is>
      </c>
      <c r="I38" s="3" t="inlineStr">
        <is>
          <t xml:space="preserve"> </t>
        </is>
      </c>
    </row>
    <row r="39">
      <c r="A39" s="3" t="inlineStr">
        <is>
          <t>Beginning balance, amount at Mar. 31, 2023</t>
        </is>
      </c>
      <c r="B39" s="6" t="n">
        <v>192024</v>
      </c>
      <c r="C39" s="3" t="inlineStr">
        <is>
          <t xml:space="preserve"> </t>
        </is>
      </c>
      <c r="D39" s="3" t="inlineStr">
        <is>
          <t xml:space="preserve"> </t>
        </is>
      </c>
      <c r="E39" s="6" t="n">
        <v>0</v>
      </c>
      <c r="F39" s="6" t="n">
        <v>16</v>
      </c>
      <c r="G39" s="4" t="n">
        <v>588848</v>
      </c>
      <c r="H39" s="4" t="n">
        <v>-392521</v>
      </c>
      <c r="I39" s="6" t="n">
        <v>-4319</v>
      </c>
    </row>
    <row r="40">
      <c r="A40" s="3" t="inlineStr">
        <is>
          <t>Beginning balance, treasury (in shares) at Mar. 31, 2023</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4" t="n">
        <v>123089</v>
      </c>
    </row>
    <row r="41">
      <c r="A41" s="5" t="inlineStr">
        <is>
          <t>Increase (Decrease) in Stockholders' Equity [Roll Forward]</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row>
    <row r="42">
      <c r="A42" s="3" t="inlineStr">
        <is>
          <t>Issuance of common stock for restricted stock units (in shares)</t>
        </is>
      </c>
      <c r="B42" s="3" t="inlineStr">
        <is>
          <t xml:space="preserve"> </t>
        </is>
      </c>
      <c r="C42" s="3" t="inlineStr">
        <is>
          <t xml:space="preserve"> </t>
        </is>
      </c>
      <c r="D42" s="3" t="inlineStr">
        <is>
          <t xml:space="preserve"> </t>
        </is>
      </c>
      <c r="E42" s="3" t="inlineStr">
        <is>
          <t xml:space="preserve"> </t>
        </is>
      </c>
      <c r="F42" s="4" t="n">
        <v>269654</v>
      </c>
      <c r="G42" s="3" t="inlineStr">
        <is>
          <t xml:space="preserve"> </t>
        </is>
      </c>
      <c r="H42" s="3" t="inlineStr">
        <is>
          <t xml:space="preserve"> </t>
        </is>
      </c>
      <c r="I42" s="3" t="inlineStr">
        <is>
          <t xml:space="preserve"> </t>
        </is>
      </c>
    </row>
    <row r="43">
      <c r="A43" s="3" t="inlineStr">
        <is>
          <t>Issuance of common stock for restricted stock units</t>
        </is>
      </c>
      <c r="B43" s="4" t="n">
        <v>0</v>
      </c>
      <c r="C43" s="3" t="inlineStr">
        <is>
          <t xml:space="preserve"> </t>
        </is>
      </c>
      <c r="D43" s="3" t="inlineStr">
        <is>
          <t xml:space="preserve"> </t>
        </is>
      </c>
      <c r="E43" s="3" t="inlineStr">
        <is>
          <t xml:space="preserve"> </t>
        </is>
      </c>
      <c r="F43" s="6" t="n">
        <v>1</v>
      </c>
      <c r="G43" s="4" t="n">
        <v>-1</v>
      </c>
      <c r="H43" s="3" t="inlineStr">
        <is>
          <t xml:space="preserve"> </t>
        </is>
      </c>
      <c r="I43" s="3" t="inlineStr">
        <is>
          <t xml:space="preserve"> </t>
        </is>
      </c>
    </row>
    <row r="44">
      <c r="A44" s="3" t="inlineStr">
        <is>
          <t>Stock-based compensation</t>
        </is>
      </c>
      <c r="B44" s="4" t="n">
        <v>4910</v>
      </c>
      <c r="C44" s="3" t="inlineStr">
        <is>
          <t xml:space="preserve"> </t>
        </is>
      </c>
      <c r="D44" s="3" t="inlineStr">
        <is>
          <t xml:space="preserve"> </t>
        </is>
      </c>
      <c r="E44" s="3" t="inlineStr">
        <is>
          <t xml:space="preserve"> </t>
        </is>
      </c>
      <c r="F44" s="3" t="inlineStr">
        <is>
          <t xml:space="preserve"> </t>
        </is>
      </c>
      <c r="G44" s="4" t="n">
        <v>4910</v>
      </c>
      <c r="H44" s="3" t="inlineStr">
        <is>
          <t xml:space="preserve"> </t>
        </is>
      </c>
      <c r="I44" s="3" t="inlineStr">
        <is>
          <t xml:space="preserve"> </t>
        </is>
      </c>
    </row>
    <row r="45">
      <c r="A45" s="3" t="inlineStr">
        <is>
          <t>Tax withholding related to vesting of restricted stock units and other</t>
        </is>
      </c>
      <c r="B45" s="4" t="n">
        <v>-706</v>
      </c>
      <c r="C45" s="3" t="inlineStr">
        <is>
          <t xml:space="preserve"> </t>
        </is>
      </c>
      <c r="D45" s="3" t="inlineStr">
        <is>
          <t xml:space="preserve"> </t>
        </is>
      </c>
      <c r="E45" s="3" t="inlineStr">
        <is>
          <t xml:space="preserve"> </t>
        </is>
      </c>
      <c r="F45" s="3" t="inlineStr">
        <is>
          <t xml:space="preserve"> </t>
        </is>
      </c>
      <c r="G45" s="4" t="n">
        <v>-706</v>
      </c>
      <c r="H45" s="3" t="inlineStr">
        <is>
          <t xml:space="preserve"> </t>
        </is>
      </c>
      <c r="I45" s="3" t="inlineStr">
        <is>
          <t xml:space="preserve"> </t>
        </is>
      </c>
    </row>
    <row r="46">
      <c r="A46" s="3" t="inlineStr">
        <is>
          <t>Net (loss) income</t>
        </is>
      </c>
      <c r="B46" s="4" t="n">
        <v>-13588</v>
      </c>
      <c r="C46" s="3" t="inlineStr">
        <is>
          <t xml:space="preserve"> </t>
        </is>
      </c>
      <c r="D46" s="3" t="inlineStr">
        <is>
          <t xml:space="preserve"> </t>
        </is>
      </c>
      <c r="E46" s="3" t="inlineStr">
        <is>
          <t xml:space="preserve"> </t>
        </is>
      </c>
      <c r="F46" s="3" t="inlineStr">
        <is>
          <t xml:space="preserve"> </t>
        </is>
      </c>
      <c r="G46" s="3" t="inlineStr">
        <is>
          <t xml:space="preserve"> </t>
        </is>
      </c>
      <c r="H46" s="4" t="n">
        <v>-13588</v>
      </c>
      <c r="I46" s="3" t="inlineStr">
        <is>
          <t xml:space="preserve"> </t>
        </is>
      </c>
    </row>
    <row r="47">
      <c r="A47" s="3" t="inlineStr">
        <is>
          <t>Ending balance (in shares) at Jun. 30, 2023</t>
        </is>
      </c>
      <c r="B47" s="3" t="inlineStr">
        <is>
          <t xml:space="preserve"> </t>
        </is>
      </c>
      <c r="C47" s="4" t="n">
        <v>50000</v>
      </c>
      <c r="D47" s="4" t="n">
        <v>16565389</v>
      </c>
      <c r="E47" s="4" t="n">
        <v>50000</v>
      </c>
      <c r="F47" s="4" t="n">
        <v>16565389</v>
      </c>
      <c r="G47" s="3" t="inlineStr">
        <is>
          <t xml:space="preserve"> </t>
        </is>
      </c>
      <c r="H47" s="3" t="inlineStr">
        <is>
          <t xml:space="preserve"> </t>
        </is>
      </c>
      <c r="I47" s="3" t="inlineStr">
        <is>
          <t xml:space="preserve"> </t>
        </is>
      </c>
    </row>
    <row r="48">
      <c r="A48" s="3" t="inlineStr">
        <is>
          <t>Ending balance, amount at Jun. 30, 2023</t>
        </is>
      </c>
      <c r="B48" s="6" t="n">
        <v>182640</v>
      </c>
      <c r="C48" s="3" t="inlineStr">
        <is>
          <t xml:space="preserve"> </t>
        </is>
      </c>
      <c r="D48" s="3" t="inlineStr">
        <is>
          <t xml:space="preserve"> </t>
        </is>
      </c>
      <c r="E48" s="6" t="n">
        <v>0</v>
      </c>
      <c r="F48" s="6" t="n">
        <v>17</v>
      </c>
      <c r="G48" s="6" t="n">
        <v>593051</v>
      </c>
      <c r="H48" s="6" t="n">
        <v>-406109</v>
      </c>
      <c r="I48" s="6" t="n">
        <v>-4319</v>
      </c>
    </row>
    <row r="49">
      <c r="A49" s="3" t="inlineStr">
        <is>
          <t>Ending balance, treasury (in shares) at Jun. 30, 2023</t>
        </is>
      </c>
      <c r="B49" s="4" t="n">
        <v>123089</v>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4" t="n">
        <v>12308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s>
  <sheetData>
    <row r="1">
      <c r="A1" s="1" t="inlineStr">
        <is>
          <t>STOCKHOLDER'S EQUITY - Narrative (Details) - USD ($) $ in Thousands</t>
        </is>
      </c>
      <c r="D1" s="2" t="inlineStr">
        <is>
          <t>6 Months Ended</t>
        </is>
      </c>
    </row>
    <row r="2">
      <c r="B2" s="2" t="inlineStr">
        <is>
          <t>Jun. 22, 2022</t>
        </is>
      </c>
      <c r="C2" s="2" t="inlineStr">
        <is>
          <t>Feb. 18, 2022</t>
        </is>
      </c>
      <c r="D2" s="2" t="inlineStr">
        <is>
          <t>Jun. 30, 2023</t>
        </is>
      </c>
    </row>
    <row r="3">
      <c r="A3" s="5" t="inlineStr">
        <is>
          <t>Share-based Compensation Arrangement by Share-based Payment Award [Line Items]</t>
        </is>
      </c>
      <c r="B3" s="3" t="inlineStr">
        <is>
          <t xml:space="preserve"> </t>
        </is>
      </c>
      <c r="C3" s="3" t="inlineStr">
        <is>
          <t xml:space="preserve"> </t>
        </is>
      </c>
      <c r="D3" s="3" t="inlineStr">
        <is>
          <t xml:space="preserve"> </t>
        </is>
      </c>
    </row>
    <row r="4">
      <c r="A4" s="3" t="inlineStr">
        <is>
          <t>Award vesting period</t>
        </is>
      </c>
      <c r="B4" s="3" t="inlineStr">
        <is>
          <t xml:space="preserve"> </t>
        </is>
      </c>
      <c r="C4" s="3" t="inlineStr">
        <is>
          <t xml:space="preserve"> </t>
        </is>
      </c>
      <c r="D4" s="3" t="inlineStr">
        <is>
          <t>3 years</t>
        </is>
      </c>
    </row>
    <row r="5">
      <c r="A5" s="3" t="inlineStr">
        <is>
          <t>RSUs outstanding (in shares)</t>
        </is>
      </c>
      <c r="B5" s="3" t="inlineStr">
        <is>
          <t xml:space="preserve"> </t>
        </is>
      </c>
      <c r="C5" s="3" t="inlineStr">
        <is>
          <t xml:space="preserve"> </t>
        </is>
      </c>
      <c r="D5" s="4" t="n">
        <v>951600</v>
      </c>
    </row>
    <row r="6">
      <c r="A6" s="3" t="inlineStr">
        <is>
          <t>Unrecognized stock based compensations related to outstanding awards</t>
        </is>
      </c>
      <c r="B6" s="3" t="inlineStr">
        <is>
          <t xml:space="preserve"> </t>
        </is>
      </c>
      <c r="C6" s="3" t="inlineStr">
        <is>
          <t xml:space="preserve"> </t>
        </is>
      </c>
      <c r="D6" s="6" t="n">
        <v>13346</v>
      </c>
    </row>
    <row r="7">
      <c r="A7" s="3" t="inlineStr">
        <is>
          <t>Period for recognition for awards not yet recognized</t>
        </is>
      </c>
      <c r="B7" s="3" t="inlineStr">
        <is>
          <t xml:space="preserve"> </t>
        </is>
      </c>
      <c r="C7" s="3" t="inlineStr">
        <is>
          <t xml:space="preserve"> </t>
        </is>
      </c>
      <c r="D7" s="3" t="inlineStr">
        <is>
          <t>22 months</t>
        </is>
      </c>
    </row>
    <row r="8">
      <c r="A8" s="3" t="inlineStr">
        <is>
          <t>Freedom Transaction</t>
        </is>
      </c>
      <c r="B8" s="3" t="inlineStr">
        <is>
          <t xml:space="preserve"> </t>
        </is>
      </c>
      <c r="C8" s="3" t="inlineStr">
        <is>
          <t xml:space="preserve"> </t>
        </is>
      </c>
      <c r="D8" s="3" t="inlineStr">
        <is>
          <t xml:space="preserve"> </t>
        </is>
      </c>
    </row>
    <row r="9">
      <c r="A9" s="5" t="inlineStr">
        <is>
          <t>Share-based Compensation Arrangement by Share-based Payment Award [Line Items]</t>
        </is>
      </c>
      <c r="B9" s="3" t="inlineStr">
        <is>
          <t xml:space="preserve"> </t>
        </is>
      </c>
      <c r="C9" s="3" t="inlineStr">
        <is>
          <t xml:space="preserve"> </t>
        </is>
      </c>
      <c r="D9" s="3" t="inlineStr">
        <is>
          <t xml:space="preserve"> </t>
        </is>
      </c>
    </row>
    <row r="10">
      <c r="A10" s="3" t="inlineStr">
        <is>
          <t>Business acquisition, number of shares issued to acquire business (in shares)</t>
        </is>
      </c>
      <c r="B10" s="3" t="inlineStr">
        <is>
          <t xml:space="preserve"> </t>
        </is>
      </c>
      <c r="C10" s="4" t="n">
        <v>1048718</v>
      </c>
      <c r="D10" s="3" t="inlineStr">
        <is>
          <t xml:space="preserve"> </t>
        </is>
      </c>
    </row>
    <row r="11">
      <c r="A11" s="3" t="inlineStr">
        <is>
          <t>Equity interests issuance</t>
        </is>
      </c>
      <c r="B11" s="3" t="inlineStr">
        <is>
          <t xml:space="preserve"> </t>
        </is>
      </c>
      <c r="C11" s="6" t="n">
        <v>26511</v>
      </c>
      <c r="D11" s="3" t="inlineStr">
        <is>
          <t xml:space="preserve"> </t>
        </is>
      </c>
    </row>
    <row r="12">
      <c r="A12" s="3" t="inlineStr">
        <is>
          <t>Shares returned related to business acquisition (in shares)</t>
        </is>
      </c>
      <c r="B12" s="4" t="n">
        <v>2446</v>
      </c>
      <c r="C12" s="3" t="inlineStr">
        <is>
          <t xml:space="preserve"> </t>
        </is>
      </c>
      <c r="D12" s="3" t="inlineStr">
        <is>
          <t xml:space="preserve"> </t>
        </is>
      </c>
    </row>
    <row r="13">
      <c r="A13" s="3" t="inlineStr">
        <is>
          <t>Common Class B</t>
        </is>
      </c>
      <c r="B13" s="3" t="inlineStr">
        <is>
          <t xml:space="preserve"> </t>
        </is>
      </c>
      <c r="C13" s="3" t="inlineStr">
        <is>
          <t xml:space="preserve"> </t>
        </is>
      </c>
      <c r="D13" s="3" t="inlineStr">
        <is>
          <t xml:space="preserve"> </t>
        </is>
      </c>
    </row>
    <row r="14">
      <c r="A14" s="5" t="inlineStr">
        <is>
          <t>Share-based Compensation Arrangement by Share-based Payment Award [Line Items]</t>
        </is>
      </c>
      <c r="B14" s="3" t="inlineStr">
        <is>
          <t xml:space="preserve"> </t>
        </is>
      </c>
      <c r="C14" s="3" t="inlineStr">
        <is>
          <t xml:space="preserve"> </t>
        </is>
      </c>
      <c r="D14" s="3" t="inlineStr">
        <is>
          <t xml:space="preserve"> </t>
        </is>
      </c>
    </row>
    <row r="15">
      <c r="A15" s="3" t="inlineStr">
        <is>
          <t>Shares authorized for issuance under the Plan (in shares)</t>
        </is>
      </c>
      <c r="B15" s="3" t="inlineStr">
        <is>
          <t xml:space="preserve"> </t>
        </is>
      </c>
      <c r="C15" s="3" t="inlineStr">
        <is>
          <t xml:space="preserve"> </t>
        </is>
      </c>
      <c r="D15" s="4" t="n">
        <v>27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tock-Based Compens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Share-Based Payment Arrangement [Abstract]</t>
        </is>
      </c>
      <c r="B3" s="3" t="inlineStr">
        <is>
          <t xml:space="preserve"> </t>
        </is>
      </c>
      <c r="C3" s="3" t="inlineStr">
        <is>
          <t xml:space="preserve"> </t>
        </is>
      </c>
      <c r="D3" s="3" t="inlineStr">
        <is>
          <t xml:space="preserve"> </t>
        </is>
      </c>
      <c r="E3" s="3" t="inlineStr">
        <is>
          <t xml:space="preserve"> </t>
        </is>
      </c>
    </row>
    <row r="4">
      <c r="A4" s="3" t="inlineStr">
        <is>
          <t>Restricted Stock Units</t>
        </is>
      </c>
      <c r="B4" s="6" t="n">
        <v>4910</v>
      </c>
      <c r="C4" s="6" t="n">
        <v>2753</v>
      </c>
      <c r="D4" s="6" t="n">
        <v>7821</v>
      </c>
      <c r="E4" s="6" t="n">
        <v>4632</v>
      </c>
    </row>
    <row r="5">
      <c r="A5" s="3" t="inlineStr">
        <is>
          <t>Stock Options</t>
        </is>
      </c>
      <c r="B5" s="4" t="n">
        <v>0</v>
      </c>
      <c r="C5" s="4" t="n">
        <v>0</v>
      </c>
      <c r="D5" s="4" t="n">
        <v>0</v>
      </c>
      <c r="E5" s="4" t="n">
        <v>0</v>
      </c>
    </row>
    <row r="6">
      <c r="A6" s="3" t="inlineStr">
        <is>
          <t>Total stock-based compensation</t>
        </is>
      </c>
      <c r="B6" s="6" t="n">
        <v>4910</v>
      </c>
      <c r="C6" s="6" t="n">
        <v>2753</v>
      </c>
      <c r="D6" s="6" t="n">
        <v>7821</v>
      </c>
      <c r="E6" s="6" t="n">
        <v>463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UPPLEMENTAL CASH FLOW INFORMATION - Schedule of Supplemental Cash Flow Information (Details) - USD ($) $ in Thousands</t>
        </is>
      </c>
      <c r="C1" s="2" t="inlineStr">
        <is>
          <t>6 Months Ended</t>
        </is>
      </c>
    </row>
    <row r="2">
      <c r="B2" s="2" t="inlineStr">
        <is>
          <t>Feb. 18, 2022</t>
        </is>
      </c>
      <c r="C2" s="2" t="inlineStr">
        <is>
          <t>Jun. 30, 2023</t>
        </is>
      </c>
      <c r="D2" s="2" t="inlineStr">
        <is>
          <t>Jun. 30, 2022</t>
        </is>
      </c>
    </row>
    <row r="3">
      <c r="A3" s="5" t="inlineStr">
        <is>
          <t>Business Acquisition [Line Items]</t>
        </is>
      </c>
      <c r="B3" s="3" t="inlineStr">
        <is>
          <t xml:space="preserve"> </t>
        </is>
      </c>
      <c r="C3" s="3" t="inlineStr">
        <is>
          <t xml:space="preserve"> </t>
        </is>
      </c>
      <c r="D3" s="3" t="inlineStr">
        <is>
          <t xml:space="preserve"> </t>
        </is>
      </c>
    </row>
    <row r="4">
      <c r="A4" s="3" t="inlineStr">
        <is>
          <t>Cash paid for interest</t>
        </is>
      </c>
      <c r="B4" s="3" t="inlineStr">
        <is>
          <t xml:space="preserve"> </t>
        </is>
      </c>
      <c r="C4" s="6" t="n">
        <v>31125</v>
      </c>
      <c r="D4" s="6" t="n">
        <v>21775</v>
      </c>
    </row>
    <row r="5">
      <c r="A5" s="3" t="inlineStr">
        <is>
          <t>Cash paid for taxes</t>
        </is>
      </c>
      <c r="B5" s="3" t="inlineStr">
        <is>
          <t xml:space="preserve"> </t>
        </is>
      </c>
      <c r="C5" s="4" t="n">
        <v>893</v>
      </c>
      <c r="D5" s="4" t="n">
        <v>4875</v>
      </c>
    </row>
    <row r="6">
      <c r="A6" s="3" t="inlineStr">
        <is>
          <t>Capital expenditures and technology development costs included in accounts payable and other current liabilities</t>
        </is>
      </c>
      <c r="B6" s="3" t="inlineStr">
        <is>
          <t xml:space="preserve"> </t>
        </is>
      </c>
      <c r="C6" s="4" t="n">
        <v>309</v>
      </c>
      <c r="D6" s="4" t="n">
        <v>1500</v>
      </c>
    </row>
    <row r="7">
      <c r="A7" s="3" t="inlineStr">
        <is>
          <t>Capital expenditures included in line of credit and notes payable</t>
        </is>
      </c>
      <c r="B7" s="3" t="inlineStr">
        <is>
          <t xml:space="preserve"> </t>
        </is>
      </c>
      <c r="C7" s="4" t="n">
        <v>752</v>
      </c>
      <c r="D7" s="4" t="n">
        <v>0</v>
      </c>
    </row>
    <row r="8">
      <c r="A8" s="3" t="inlineStr">
        <is>
          <t>Fair value of 1,048,718 Class B Common Stock issued in the Freedom Transaction</t>
        </is>
      </c>
      <c r="B8" s="3" t="inlineStr">
        <is>
          <t xml:space="preserve"> </t>
        </is>
      </c>
      <c r="C8" s="6" t="n">
        <v>0</v>
      </c>
      <c r="D8" s="6" t="n">
        <v>26511</v>
      </c>
    </row>
    <row r="9">
      <c r="A9" s="3" t="inlineStr">
        <is>
          <t>Freedom Transaction</t>
        </is>
      </c>
      <c r="B9" s="3" t="inlineStr">
        <is>
          <t xml:space="preserve"> </t>
        </is>
      </c>
      <c r="C9" s="3" t="inlineStr">
        <is>
          <t xml:space="preserve"> </t>
        </is>
      </c>
      <c r="D9" s="3" t="inlineStr">
        <is>
          <t xml:space="preserve"> </t>
        </is>
      </c>
    </row>
    <row r="10">
      <c r="A10" s="5" t="inlineStr">
        <is>
          <t>Business Acquisition [Line Items]</t>
        </is>
      </c>
      <c r="B10" s="3" t="inlineStr">
        <is>
          <t xml:space="preserve"> </t>
        </is>
      </c>
      <c r="C10" s="3" t="inlineStr">
        <is>
          <t xml:space="preserve"> </t>
        </is>
      </c>
      <c r="D10" s="3" t="inlineStr">
        <is>
          <t xml:space="preserve"> </t>
        </is>
      </c>
    </row>
    <row r="11">
      <c r="A11" s="3" t="inlineStr">
        <is>
          <t>Business acquisition, number of shares issued to acquire business (in shares)</t>
        </is>
      </c>
      <c r="B11" s="4" t="n">
        <v>1048718</v>
      </c>
      <c r="C11" s="3" t="inlineStr">
        <is>
          <t xml:space="preserve"> </t>
        </is>
      </c>
      <c r="D11" s="3"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Schedule of Cash and Restricted Cash (Details) - USD ($) $ in Thousands</t>
        </is>
      </c>
      <c r="B1" s="2" t="inlineStr">
        <is>
          <t>Jun. 30, 2023</t>
        </is>
      </c>
      <c r="C1" s="2" t="inlineStr">
        <is>
          <t>Dec. 31, 2022</t>
        </is>
      </c>
      <c r="D1" s="2" t="inlineStr">
        <is>
          <t>Jun. 30, 2022</t>
        </is>
      </c>
      <c r="E1" s="2" t="inlineStr">
        <is>
          <t>Dec. 31, 2021</t>
        </is>
      </c>
    </row>
    <row r="2">
      <c r="A2" s="5" t="inlineStr">
        <is>
          <t>Supplemental Cash Flow Information [Abstract]</t>
        </is>
      </c>
      <c r="B2" s="3" t="inlineStr">
        <is>
          <t xml:space="preserve"> </t>
        </is>
      </c>
      <c r="C2" s="3" t="inlineStr">
        <is>
          <t xml:space="preserve"> </t>
        </is>
      </c>
      <c r="D2" s="3" t="inlineStr">
        <is>
          <t xml:space="preserve"> </t>
        </is>
      </c>
      <c r="E2" s="3" t="inlineStr">
        <is>
          <t xml:space="preserve"> </t>
        </is>
      </c>
    </row>
    <row r="3">
      <c r="A3" s="3" t="inlineStr">
        <is>
          <t>Cash</t>
        </is>
      </c>
      <c r="B3" s="6" t="n">
        <v>44373</v>
      </c>
      <c r="C3" s="6" t="n">
        <v>48579</v>
      </c>
      <c r="D3" s="3" t="inlineStr">
        <is>
          <t xml:space="preserve"> </t>
        </is>
      </c>
      <c r="E3" s="3" t="inlineStr">
        <is>
          <t xml:space="preserve"> </t>
        </is>
      </c>
    </row>
    <row r="4">
      <c r="A4" s="3" t="inlineStr">
        <is>
          <t>Restricted cash</t>
        </is>
      </c>
      <c r="B4" s="4" t="n">
        <v>12776</v>
      </c>
      <c r="C4" s="4" t="n">
        <v>10000</v>
      </c>
      <c r="D4" s="3" t="inlineStr">
        <is>
          <t xml:space="preserve"> </t>
        </is>
      </c>
      <c r="E4" s="3" t="inlineStr">
        <is>
          <t xml:space="preserve"> </t>
        </is>
      </c>
    </row>
    <row r="5">
      <c r="A5" s="3" t="inlineStr">
        <is>
          <t>Total cash, cash equivalents, and restricted cash</t>
        </is>
      </c>
      <c r="B5" s="6" t="n">
        <v>57149</v>
      </c>
      <c r="C5" s="6" t="n">
        <v>58579</v>
      </c>
      <c r="D5" s="6" t="n">
        <v>77682</v>
      </c>
      <c r="E5" s="6" t="n">
        <v>5197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Income Tax Disclosure [Abstract]</t>
        </is>
      </c>
      <c r="B3" s="3" t="inlineStr">
        <is>
          <t xml:space="preserve"> </t>
        </is>
      </c>
      <c r="C3" s="3" t="inlineStr">
        <is>
          <t xml:space="preserve"> </t>
        </is>
      </c>
      <c r="D3" s="3" t="inlineStr">
        <is>
          <t xml:space="preserve"> </t>
        </is>
      </c>
      <c r="E3" s="3" t="inlineStr">
        <is>
          <t xml:space="preserve"> </t>
        </is>
      </c>
    </row>
    <row r="4">
      <c r="A4" s="3" t="inlineStr">
        <is>
          <t>Income tax expense (benefit)</t>
        </is>
      </c>
      <c r="B4" s="6" t="n">
        <v>-4573</v>
      </c>
      <c r="C4" s="6" t="n">
        <v>4852</v>
      </c>
      <c r="D4" s="6" t="n">
        <v>-6150</v>
      </c>
      <c r="E4" s="6" t="n">
        <v>7487</v>
      </c>
    </row>
    <row r="5">
      <c r="A5" s="3" t="inlineStr">
        <is>
          <t>Effective income tax rate (in percent)</t>
        </is>
      </c>
      <c r="B5" s="10" t="n">
        <v>0.263</v>
      </c>
      <c r="C5" s="10" t="n">
        <v>0.262</v>
      </c>
      <c r="D5" s="10" t="n">
        <v>0.172</v>
      </c>
      <c r="E5" s="10" t="n">
        <v>0.24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Antidilutive Securities Excluded from Computation of Earnings Per Share [Line Items]</t>
        </is>
      </c>
      <c r="B3" s="3" t="inlineStr">
        <is>
          <t xml:space="preserve"> </t>
        </is>
      </c>
      <c r="C3" s="3" t="inlineStr">
        <is>
          <t xml:space="preserve"> </t>
        </is>
      </c>
      <c r="D3" s="3" t="inlineStr">
        <is>
          <t xml:space="preserve"> </t>
        </is>
      </c>
      <c r="E3" s="3" t="inlineStr">
        <is>
          <t xml:space="preserve"> </t>
        </is>
      </c>
    </row>
    <row r="4">
      <c r="A4" s="3" t="inlineStr">
        <is>
          <t>Weighted average number of common shares outstanding - basic (in shares)</t>
        </is>
      </c>
      <c r="B4" s="4" t="n">
        <v>16462079</v>
      </c>
      <c r="C4" s="4" t="n">
        <v>16059288</v>
      </c>
      <c r="D4" s="4" t="n">
        <v>16343758</v>
      </c>
      <c r="E4" s="4" t="n">
        <v>15778461</v>
      </c>
    </row>
    <row r="5">
      <c r="A5" s="3" t="inlineStr">
        <is>
          <t>Weighted average number of common shares outstanding - diluted (in shares)</t>
        </is>
      </c>
      <c r="B5" s="4" t="n">
        <v>16462079</v>
      </c>
      <c r="C5" s="4" t="n">
        <v>16095862</v>
      </c>
      <c r="D5" s="4" t="n">
        <v>16343758</v>
      </c>
      <c r="E5" s="4" t="n">
        <v>15841346</v>
      </c>
    </row>
    <row r="6">
      <c r="A6" s="3" t="inlineStr">
        <is>
          <t>Common Class A</t>
        </is>
      </c>
      <c r="B6" s="3" t="inlineStr">
        <is>
          <t xml:space="preserve"> </t>
        </is>
      </c>
      <c r="C6" s="3" t="inlineStr">
        <is>
          <t xml:space="preserve"> </t>
        </is>
      </c>
      <c r="D6" s="3" t="inlineStr">
        <is>
          <t xml:space="preserve"> </t>
        </is>
      </c>
      <c r="E6" s="3" t="inlineStr">
        <is>
          <t xml:space="preserve"> </t>
        </is>
      </c>
    </row>
    <row r="7">
      <c r="A7" s="5" t="inlineStr">
        <is>
          <t>Antidilutive Securities Excluded from Computation of Earnings Per Share [Line Items]</t>
        </is>
      </c>
      <c r="B7" s="3" t="inlineStr">
        <is>
          <t xml:space="preserve"> </t>
        </is>
      </c>
      <c r="C7" s="3" t="inlineStr">
        <is>
          <t xml:space="preserve"> </t>
        </is>
      </c>
      <c r="D7" s="3" t="inlineStr">
        <is>
          <t xml:space="preserve"> </t>
        </is>
      </c>
      <c r="E7" s="3" t="inlineStr">
        <is>
          <t xml:space="preserve"> </t>
        </is>
      </c>
    </row>
    <row r="8">
      <c r="A8" s="3" t="inlineStr">
        <is>
          <t>Weighted average number of common shares outstanding - basic (in shares)</t>
        </is>
      </c>
      <c r="B8" s="3" t="inlineStr">
        <is>
          <t xml:space="preserve"> </t>
        </is>
      </c>
      <c r="C8" s="3" t="inlineStr">
        <is>
          <t xml:space="preserve"> </t>
        </is>
      </c>
      <c r="D8" s="4" t="n">
        <v>50000</v>
      </c>
      <c r="E8" s="4" t="n">
        <v>50000</v>
      </c>
    </row>
    <row r="9">
      <c r="A9" s="3" t="inlineStr">
        <is>
          <t>Weighted average number of common shares outstanding - diluted (in shares)</t>
        </is>
      </c>
      <c r="B9" s="3" t="inlineStr">
        <is>
          <t xml:space="preserve"> </t>
        </is>
      </c>
      <c r="C9" s="3" t="inlineStr">
        <is>
          <t xml:space="preserve"> </t>
        </is>
      </c>
      <c r="D9" s="4" t="n">
        <v>50000</v>
      </c>
      <c r="E9" s="4" t="n">
        <v>50000</v>
      </c>
    </row>
    <row r="10">
      <c r="A10" s="3" t="inlineStr">
        <is>
          <t>Common Class B</t>
        </is>
      </c>
      <c r="B10" s="3" t="inlineStr">
        <is>
          <t xml:space="preserve"> </t>
        </is>
      </c>
      <c r="C10" s="3" t="inlineStr">
        <is>
          <t xml:space="preserve"> </t>
        </is>
      </c>
      <c r="D10" s="3" t="inlineStr">
        <is>
          <t xml:space="preserve"> </t>
        </is>
      </c>
      <c r="E10" s="3" t="inlineStr">
        <is>
          <t xml:space="preserve"> </t>
        </is>
      </c>
    </row>
    <row r="11">
      <c r="A11" s="5" t="inlineStr">
        <is>
          <t>Antidilutive Securities Excluded from Computation of Earnings Per Share [Line Items]</t>
        </is>
      </c>
      <c r="B11" s="3" t="inlineStr">
        <is>
          <t xml:space="preserve"> </t>
        </is>
      </c>
      <c r="C11" s="3" t="inlineStr">
        <is>
          <t xml:space="preserve"> </t>
        </is>
      </c>
      <c r="D11" s="3" t="inlineStr">
        <is>
          <t xml:space="preserve"> </t>
        </is>
      </c>
      <c r="E11" s="3" t="inlineStr">
        <is>
          <t xml:space="preserve"> </t>
        </is>
      </c>
    </row>
    <row r="12">
      <c r="A12" s="3" t="inlineStr">
        <is>
          <t>Weighted average number of common shares outstanding - basic (in shares)</t>
        </is>
      </c>
      <c r="B12" s="3" t="inlineStr">
        <is>
          <t xml:space="preserve"> </t>
        </is>
      </c>
      <c r="C12" s="3" t="inlineStr">
        <is>
          <t xml:space="preserve"> </t>
        </is>
      </c>
      <c r="D12" s="4" t="n">
        <v>16343758</v>
      </c>
      <c r="E12" s="4" t="n">
        <v>15841346</v>
      </c>
    </row>
    <row r="13">
      <c r="A13" s="3" t="inlineStr">
        <is>
          <t>Weighted average number of common shares outstanding - diluted (in shares)</t>
        </is>
      </c>
      <c r="B13" s="3" t="inlineStr">
        <is>
          <t xml:space="preserve"> </t>
        </is>
      </c>
      <c r="C13" s="3" t="inlineStr">
        <is>
          <t xml:space="preserve"> </t>
        </is>
      </c>
      <c r="D13" s="4" t="n">
        <v>16343758</v>
      </c>
      <c r="E13" s="4" t="n">
        <v>15841346</v>
      </c>
    </row>
    <row r="14">
      <c r="A14" s="3" t="inlineStr">
        <is>
          <t>Warrant</t>
        </is>
      </c>
      <c r="B14" s="3" t="inlineStr">
        <is>
          <t xml:space="preserve"> </t>
        </is>
      </c>
      <c r="C14" s="3" t="inlineStr">
        <is>
          <t xml:space="preserve"> </t>
        </is>
      </c>
      <c r="D14" s="3" t="inlineStr">
        <is>
          <t xml:space="preserve"> </t>
        </is>
      </c>
      <c r="E14" s="3" t="inlineStr">
        <is>
          <t xml:space="preserve"> </t>
        </is>
      </c>
    </row>
    <row r="15">
      <c r="A15" s="5" t="inlineStr">
        <is>
          <t>Antidilutive Securities Excluded from Computation of Earnings Per Share [Line Items]</t>
        </is>
      </c>
      <c r="B15" s="3" t="inlineStr">
        <is>
          <t xml:space="preserve"> </t>
        </is>
      </c>
      <c r="C15" s="3" t="inlineStr">
        <is>
          <t xml:space="preserve"> </t>
        </is>
      </c>
      <c r="D15" s="3" t="inlineStr">
        <is>
          <t xml:space="preserve"> </t>
        </is>
      </c>
      <c r="E15" s="3" t="inlineStr">
        <is>
          <t xml:space="preserve"> </t>
        </is>
      </c>
    </row>
    <row r="16">
      <c r="A16" s="3" t="inlineStr">
        <is>
          <t>Antidilutive securities excluded from computation of earnings per share (in shares)</t>
        </is>
      </c>
      <c r="B16" s="3" t="inlineStr">
        <is>
          <t xml:space="preserve"> </t>
        </is>
      </c>
      <c r="C16" s="3" t="inlineStr">
        <is>
          <t xml:space="preserve"> </t>
        </is>
      </c>
      <c r="D16" s="4" t="n">
        <v>1212121</v>
      </c>
      <c r="E16" s="4" t="n">
        <v>1212121</v>
      </c>
    </row>
    <row r="17">
      <c r="A17" s="3" t="inlineStr">
        <is>
          <t>Antidilutive securities excluded from computation of earnings per share (in dollars per share)</t>
        </is>
      </c>
      <c r="B17" s="3" t="inlineStr">
        <is>
          <t xml:space="preserve"> </t>
        </is>
      </c>
      <c r="C17" s="3" t="inlineStr">
        <is>
          <t xml:space="preserve"> </t>
        </is>
      </c>
      <c r="D17" s="8" t="n">
        <v>31.5</v>
      </c>
      <c r="E17" s="8" t="n">
        <v>31.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22" customWidth="1" min="2" max="2"/>
    <col width="32" customWidth="1" min="3" max="3"/>
    <col width="29" customWidth="1" min="4" max="4"/>
    <col width="33" customWidth="1" min="5" max="5"/>
    <col width="40" customWidth="1" min="6" max="6"/>
    <col width="22" customWidth="1" min="7" max="7"/>
    <col width="47" customWidth="1" min="8" max="8"/>
    <col width="22" customWidth="1" min="9" max="9"/>
  </cols>
  <sheetData>
    <row r="1">
      <c r="A1" s="1" t="inlineStr">
        <is>
          <t>RELATED PARTY TRANSACTIONS (Details)</t>
        </is>
      </c>
      <c r="F1" s="2" t="inlineStr">
        <is>
          <t>3 Months Ended</t>
        </is>
      </c>
      <c r="H1" s="2" t="inlineStr">
        <is>
          <t>6 Months Ended</t>
        </is>
      </c>
    </row>
    <row r="2">
      <c r="B2" s="2" t="inlineStr">
        <is>
          <t>Jun. 27, 2022 USD ($)</t>
        </is>
      </c>
      <c r="C2" s="2" t="inlineStr">
        <is>
          <t>Jan. 19, 2022 USD ($) agreement</t>
        </is>
      </c>
      <c r="D2" s="2" t="inlineStr">
        <is>
          <t>Sep. 30, 2021 USD ($) shares</t>
        </is>
      </c>
      <c r="E2" s="2" t="inlineStr">
        <is>
          <t>Aug. 31, 2021 USD ($) lease note</t>
        </is>
      </c>
      <c r="F2" s="2" t="inlineStr">
        <is>
          <t>Jun. 30, 2023 USD ($) familyMember note</t>
        </is>
      </c>
      <c r="G2" s="2" t="inlineStr">
        <is>
          <t>Jun. 30, 2022 USD ($)</t>
        </is>
      </c>
      <c r="H2" s="2" t="inlineStr">
        <is>
          <t>Jun. 30, 2023 USD ($) familyMember note shares</t>
        </is>
      </c>
      <c r="I2" s="2" t="inlineStr">
        <is>
          <t>Jun. 30, 2022 USD ($)</t>
        </is>
      </c>
    </row>
    <row r="3">
      <c r="A3" s="3" t="inlineStr">
        <is>
          <t>RideNow Management LLLP</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5" t="inlineStr">
        <is>
          <t>Related Party Transaction [Line Item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row>
    <row r="5">
      <c r="A5" s="3" t="inlineStr">
        <is>
          <t>Payments to affiliated entity</t>
        </is>
      </c>
      <c r="B5" s="3" t="inlineStr">
        <is>
          <t xml:space="preserve"> </t>
        </is>
      </c>
      <c r="C5" s="3" t="inlineStr">
        <is>
          <t xml:space="preserve"> </t>
        </is>
      </c>
      <c r="D5" s="3" t="inlineStr">
        <is>
          <t xml:space="preserve"> </t>
        </is>
      </c>
      <c r="E5" s="3" t="inlineStr">
        <is>
          <t xml:space="preserve"> </t>
        </is>
      </c>
      <c r="F5" s="3" t="inlineStr">
        <is>
          <t xml:space="preserve"> </t>
        </is>
      </c>
      <c r="G5" s="6" t="n">
        <v>3000</v>
      </c>
      <c r="H5" s="6" t="n">
        <v>0</v>
      </c>
      <c r="I5" s="6" t="n">
        <v>6000</v>
      </c>
    </row>
    <row r="6">
      <c r="A6" s="3" t="inlineStr">
        <is>
          <t>Coulter Management Group LLLP</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5" t="inlineStr">
        <is>
          <t>Related Party Transaction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Payments to affiliated entity</t>
        </is>
      </c>
      <c r="B8" s="3" t="inlineStr">
        <is>
          <t xml:space="preserve"> </t>
        </is>
      </c>
      <c r="C8" s="3" t="inlineStr">
        <is>
          <t xml:space="preserve"> </t>
        </is>
      </c>
      <c r="D8" s="3" t="inlineStr">
        <is>
          <t xml:space="preserve"> </t>
        </is>
      </c>
      <c r="E8" s="3" t="inlineStr">
        <is>
          <t xml:space="preserve"> </t>
        </is>
      </c>
      <c r="F8" s="6" t="n">
        <v>5000</v>
      </c>
      <c r="G8" s="4" t="n">
        <v>10000</v>
      </c>
      <c r="H8" s="4" t="n">
        <v>117000</v>
      </c>
      <c r="I8" s="4" t="n">
        <v>237000</v>
      </c>
    </row>
    <row r="9">
      <c r="A9" s="3" t="inlineStr">
        <is>
          <t>Ready Team Grow, LLC</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5" t="inlineStr">
        <is>
          <t>Related Party Transaction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Payments to affiliated entity</t>
        </is>
      </c>
      <c r="B11" s="3" t="inlineStr">
        <is>
          <t xml:space="preserve"> </t>
        </is>
      </c>
      <c r="C11" s="3" t="inlineStr">
        <is>
          <t xml:space="preserve"> </t>
        </is>
      </c>
      <c r="D11" s="3" t="inlineStr">
        <is>
          <t xml:space="preserve"> </t>
        </is>
      </c>
      <c r="E11" s="3" t="inlineStr">
        <is>
          <t xml:space="preserve"> </t>
        </is>
      </c>
      <c r="F11" s="6" t="n">
        <v>36000</v>
      </c>
      <c r="G11" s="4" t="n">
        <v>56000</v>
      </c>
      <c r="H11" s="6" t="n">
        <v>100000</v>
      </c>
      <c r="I11" s="4" t="n">
        <v>110000</v>
      </c>
    </row>
    <row r="12">
      <c r="A12" s="3" t="inlineStr">
        <is>
          <t>Related Party</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5" t="inlineStr">
        <is>
          <t>Related Party Transaction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Number of promissory notes | note</t>
        </is>
      </c>
      <c r="B14" s="3" t="inlineStr">
        <is>
          <t xml:space="preserve"> </t>
        </is>
      </c>
      <c r="C14" s="3" t="inlineStr">
        <is>
          <t xml:space="preserve"> </t>
        </is>
      </c>
      <c r="D14" s="3" t="inlineStr">
        <is>
          <t xml:space="preserve"> </t>
        </is>
      </c>
      <c r="E14" s="4" t="n">
        <v>2</v>
      </c>
      <c r="F14" s="4" t="n">
        <v>2</v>
      </c>
      <c r="G14" s="3" t="inlineStr">
        <is>
          <t xml:space="preserve"> </t>
        </is>
      </c>
      <c r="H14" s="4" t="n">
        <v>2</v>
      </c>
      <c r="I14" s="3" t="inlineStr">
        <is>
          <t xml:space="preserve"> </t>
        </is>
      </c>
    </row>
    <row r="15">
      <c r="A15" s="3" t="inlineStr">
        <is>
          <t>Accrued interest</t>
        </is>
      </c>
      <c r="B15" s="3" t="inlineStr">
        <is>
          <t xml:space="preserve"> </t>
        </is>
      </c>
      <c r="C15" s="3" t="inlineStr">
        <is>
          <t xml:space="preserve"> </t>
        </is>
      </c>
      <c r="D15" s="3" t="inlineStr">
        <is>
          <t xml:space="preserve"> </t>
        </is>
      </c>
      <c r="E15" s="6" t="n">
        <v>2821000</v>
      </c>
      <c r="F15" s="3" t="inlineStr">
        <is>
          <t xml:space="preserve"> </t>
        </is>
      </c>
      <c r="G15" s="4" t="n">
        <v>791000</v>
      </c>
      <c r="H15" s="3" t="inlineStr">
        <is>
          <t xml:space="preserve"> </t>
        </is>
      </c>
      <c r="I15" s="4" t="n">
        <v>791000</v>
      </c>
    </row>
    <row r="16">
      <c r="A16" s="3" t="inlineStr">
        <is>
          <t>Number of leases | lease</t>
        </is>
      </c>
      <c r="B16" s="3" t="inlineStr">
        <is>
          <t xml:space="preserve"> </t>
        </is>
      </c>
      <c r="C16" s="3" t="inlineStr">
        <is>
          <t xml:space="preserve"> </t>
        </is>
      </c>
      <c r="D16" s="3" t="inlineStr">
        <is>
          <t xml:space="preserve"> </t>
        </is>
      </c>
      <c r="E16" s="4" t="n">
        <v>24</v>
      </c>
      <c r="F16" s="3" t="inlineStr">
        <is>
          <t xml:space="preserve"> </t>
        </is>
      </c>
      <c r="G16" s="3" t="inlineStr">
        <is>
          <t xml:space="preserve"> </t>
        </is>
      </c>
      <c r="H16" s="3" t="inlineStr">
        <is>
          <t xml:space="preserve"> </t>
        </is>
      </c>
      <c r="I16" s="3" t="inlineStr">
        <is>
          <t xml:space="preserve"> </t>
        </is>
      </c>
    </row>
    <row r="17">
      <c r="A17" s="3" t="inlineStr">
        <is>
          <t>Operating lease, monthly cost</t>
        </is>
      </c>
      <c r="B17" s="3" t="inlineStr">
        <is>
          <t xml:space="preserve"> </t>
        </is>
      </c>
      <c r="C17" s="3" t="inlineStr">
        <is>
          <t xml:space="preserve"> </t>
        </is>
      </c>
      <c r="D17" s="3" t="inlineStr">
        <is>
          <t xml:space="preserve"> </t>
        </is>
      </c>
      <c r="E17" s="6" t="n">
        <v>1229000</v>
      </c>
      <c r="F17" s="3" t="inlineStr">
        <is>
          <t xml:space="preserve"> </t>
        </is>
      </c>
      <c r="G17" s="3" t="inlineStr">
        <is>
          <t xml:space="preserve"> </t>
        </is>
      </c>
      <c r="H17" s="3" t="inlineStr">
        <is>
          <t xml:space="preserve"> </t>
        </is>
      </c>
      <c r="I17" s="3" t="inlineStr">
        <is>
          <t xml:space="preserve"> </t>
        </is>
      </c>
    </row>
    <row r="18">
      <c r="A18" s="3" t="inlineStr">
        <is>
          <t>Operating lease term</t>
        </is>
      </c>
      <c r="B18" s="3" t="inlineStr">
        <is>
          <t xml:space="preserve"> </t>
        </is>
      </c>
      <c r="C18" s="3" t="inlineStr">
        <is>
          <t xml:space="preserve"> </t>
        </is>
      </c>
      <c r="D18" s="3" t="inlineStr">
        <is>
          <t xml:space="preserve"> </t>
        </is>
      </c>
      <c r="E18" s="3" t="inlineStr">
        <is>
          <t>20 years</t>
        </is>
      </c>
      <c r="F18" s="3" t="inlineStr">
        <is>
          <t xml:space="preserve"> </t>
        </is>
      </c>
      <c r="G18" s="3" t="inlineStr">
        <is>
          <t xml:space="preserve"> </t>
        </is>
      </c>
      <c r="H18" s="3" t="inlineStr">
        <is>
          <t xml:space="preserve"> </t>
        </is>
      </c>
      <c r="I18" s="3" t="inlineStr">
        <is>
          <t xml:space="preserve"> </t>
        </is>
      </c>
    </row>
    <row r="19">
      <c r="A19" s="3" t="inlineStr">
        <is>
          <t>Operating lease, increase in rent, percent</t>
        </is>
      </c>
      <c r="B19" s="3" t="inlineStr">
        <is>
          <t xml:space="preserve"> </t>
        </is>
      </c>
      <c r="C19" s="3" t="inlineStr">
        <is>
          <t xml:space="preserve"> </t>
        </is>
      </c>
      <c r="D19" s="3" t="inlineStr">
        <is>
          <t xml:space="preserve"> </t>
        </is>
      </c>
      <c r="E19" s="9" t="n">
        <v>0.02</v>
      </c>
      <c r="F19" s="3" t="inlineStr">
        <is>
          <t xml:space="preserve"> </t>
        </is>
      </c>
      <c r="G19" s="3" t="inlineStr">
        <is>
          <t xml:space="preserve"> </t>
        </is>
      </c>
      <c r="H19" s="3" t="inlineStr">
        <is>
          <t xml:space="preserve"> </t>
        </is>
      </c>
      <c r="I19" s="3" t="inlineStr">
        <is>
          <t xml:space="preserve"> </t>
        </is>
      </c>
    </row>
    <row r="20">
      <c r="A20" s="3" t="inlineStr">
        <is>
          <t>Operating lease expense</t>
        </is>
      </c>
      <c r="B20" s="3" t="inlineStr">
        <is>
          <t xml:space="preserve"> </t>
        </is>
      </c>
      <c r="C20" s="3" t="inlineStr">
        <is>
          <t xml:space="preserve"> </t>
        </is>
      </c>
      <c r="D20" s="3" t="inlineStr">
        <is>
          <t xml:space="preserve"> </t>
        </is>
      </c>
      <c r="E20" s="3" t="inlineStr">
        <is>
          <t xml:space="preserve"> </t>
        </is>
      </c>
      <c r="F20" s="6" t="n">
        <v>4625000</v>
      </c>
      <c r="G20" s="4" t="n">
        <v>4408000</v>
      </c>
      <c r="H20" s="6" t="n">
        <v>9231000</v>
      </c>
      <c r="I20" s="4" t="n">
        <v>8732000</v>
      </c>
    </row>
    <row r="21">
      <c r="A21" s="3" t="inlineStr">
        <is>
          <t>Equal installment amounts</t>
        </is>
      </c>
      <c r="B21" s="3" t="inlineStr">
        <is>
          <t xml:space="preserve"> </t>
        </is>
      </c>
      <c r="C21" s="3" t="inlineStr">
        <is>
          <t xml:space="preserve"> </t>
        </is>
      </c>
      <c r="D21" s="6" t="n">
        <v>1338000</v>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Share-based payment arrangement, expense</t>
        </is>
      </c>
      <c r="B22" s="3" t="inlineStr">
        <is>
          <t xml:space="preserve"> </t>
        </is>
      </c>
      <c r="C22" s="3" t="inlineStr">
        <is>
          <t xml:space="preserve"> </t>
        </is>
      </c>
      <c r="D22" s="3" t="inlineStr">
        <is>
          <t xml:space="preserve"> </t>
        </is>
      </c>
      <c r="E22" s="3" t="inlineStr">
        <is>
          <t xml:space="preserve"> </t>
        </is>
      </c>
      <c r="F22" s="4" t="n">
        <v>244000</v>
      </c>
      <c r="G22" s="4" t="n">
        <v>359000</v>
      </c>
      <c r="H22" s="4" t="n">
        <v>281000</v>
      </c>
      <c r="I22" s="4" t="n">
        <v>544000</v>
      </c>
    </row>
    <row r="23">
      <c r="A23" s="3" t="inlineStr">
        <is>
          <t>Related Party | RideNow Management LLLP</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5" t="inlineStr">
        <is>
          <t>Related Party Transaction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Payments for loans</t>
        </is>
      </c>
      <c r="B25" s="6" t="n">
        <v>673000</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Related Party | Bidpath Incorporated</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5" t="inlineStr">
        <is>
          <t>Related Party Transaction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Number of agreements | agreement</t>
        </is>
      </c>
      <c r="B28" s="3" t="inlineStr">
        <is>
          <t xml:space="preserve"> </t>
        </is>
      </c>
      <c r="C28" s="4" t="n">
        <v>2</v>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Payment for license fees</t>
        </is>
      </c>
      <c r="B29" s="3" t="inlineStr">
        <is>
          <t xml:space="preserve"> </t>
        </is>
      </c>
      <c r="C29" s="3" t="inlineStr">
        <is>
          <t xml:space="preserve"> </t>
        </is>
      </c>
      <c r="D29" s="3" t="inlineStr">
        <is>
          <t xml:space="preserve"> </t>
        </is>
      </c>
      <c r="E29" s="3" t="inlineStr">
        <is>
          <t xml:space="preserve"> </t>
        </is>
      </c>
      <c r="F29" s="6" t="n">
        <v>0</v>
      </c>
      <c r="G29" s="4" t="n">
        <v>1080000</v>
      </c>
      <c r="H29" s="6" t="n">
        <v>0</v>
      </c>
      <c r="I29" s="4" t="n">
        <v>2160000</v>
      </c>
    </row>
    <row r="30">
      <c r="A30" s="3" t="inlineStr">
        <is>
          <t>Monthly support and maintenance fees</t>
        </is>
      </c>
      <c r="B30" s="3" t="inlineStr">
        <is>
          <t xml:space="preserve"> </t>
        </is>
      </c>
      <c r="C30" s="6" t="n">
        <v>30000</v>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License agreement term</t>
        </is>
      </c>
      <c r="B31" s="3" t="inlineStr">
        <is>
          <t xml:space="preserve"> </t>
        </is>
      </c>
      <c r="C31" s="3" t="inlineStr">
        <is>
          <t>36 months</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3" t="inlineStr">
        <is>
          <t>License agreement termination notice</t>
        </is>
      </c>
      <c r="B32" s="3" t="inlineStr">
        <is>
          <t xml:space="preserve"> </t>
        </is>
      </c>
      <c r="C32" s="3" t="inlineStr">
        <is>
          <t>60 days</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3" t="inlineStr">
        <is>
          <t>Related Party | Common Class B</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5" t="inlineStr">
        <is>
          <t>Related Party Transaction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3" t="inlineStr">
        <is>
          <t>Shares issued in period (in shares) | shares</t>
        </is>
      </c>
      <c r="B35" s="3" t="inlineStr">
        <is>
          <t xml:space="preserve"> </t>
        </is>
      </c>
      <c r="C35" s="3" t="inlineStr">
        <is>
          <t xml:space="preserve"> </t>
        </is>
      </c>
      <c r="D35" s="4" t="n">
        <v>154731</v>
      </c>
      <c r="E35" s="3" t="inlineStr">
        <is>
          <t xml:space="preserve"> </t>
        </is>
      </c>
      <c r="F35" s="3" t="inlineStr">
        <is>
          <t xml:space="preserve"> </t>
        </is>
      </c>
      <c r="G35" s="3" t="inlineStr">
        <is>
          <t xml:space="preserve"> </t>
        </is>
      </c>
      <c r="H35" s="3" t="inlineStr">
        <is>
          <t xml:space="preserve"> </t>
        </is>
      </c>
      <c r="I35" s="3" t="inlineStr">
        <is>
          <t xml:space="preserve"> </t>
        </is>
      </c>
    </row>
    <row r="36">
      <c r="A36" s="3" t="inlineStr">
        <is>
          <t>Immediate Family Member of Management or Principal Owner | Family Of William Coult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row r="37">
      <c r="A37" s="5" t="inlineStr">
        <is>
          <t>Related Party Transaction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row r="38">
      <c r="A38" s="3" t="inlineStr">
        <is>
          <t>Number of immediate family members | familyMember</t>
        </is>
      </c>
      <c r="B38" s="3" t="inlineStr">
        <is>
          <t xml:space="preserve"> </t>
        </is>
      </c>
      <c r="C38" s="3" t="inlineStr">
        <is>
          <t xml:space="preserve"> </t>
        </is>
      </c>
      <c r="D38" s="3" t="inlineStr">
        <is>
          <t xml:space="preserve"> </t>
        </is>
      </c>
      <c r="E38" s="3" t="inlineStr">
        <is>
          <t xml:space="preserve"> </t>
        </is>
      </c>
      <c r="F38" s="4" t="n">
        <v>1</v>
      </c>
      <c r="G38" s="3" t="inlineStr">
        <is>
          <t xml:space="preserve"> </t>
        </is>
      </c>
      <c r="H38" s="4" t="n">
        <v>1</v>
      </c>
      <c r="I38" s="3" t="inlineStr">
        <is>
          <t xml:space="preserve"> </t>
        </is>
      </c>
    </row>
    <row r="39">
      <c r="A39" s="3" t="inlineStr">
        <is>
          <t>Gross pay</t>
        </is>
      </c>
      <c r="B39" s="3" t="inlineStr">
        <is>
          <t xml:space="preserve"> </t>
        </is>
      </c>
      <c r="C39" s="3" t="inlineStr">
        <is>
          <t xml:space="preserve"> </t>
        </is>
      </c>
      <c r="D39" s="3" t="inlineStr">
        <is>
          <t xml:space="preserve"> </t>
        </is>
      </c>
      <c r="E39" s="3" t="inlineStr">
        <is>
          <t xml:space="preserve"> </t>
        </is>
      </c>
      <c r="F39" s="3" t="inlineStr">
        <is>
          <t xml:space="preserve"> </t>
        </is>
      </c>
      <c r="G39" s="4" t="n">
        <v>75000</v>
      </c>
      <c r="H39" s="6" t="n">
        <v>0</v>
      </c>
      <c r="I39" s="4" t="n">
        <v>138000</v>
      </c>
    </row>
    <row r="40">
      <c r="A40" s="3" t="inlineStr">
        <is>
          <t>Immediate Family Member of Management or Principal Owner | Family Of Mark Tkach</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row>
    <row r="41">
      <c r="A41" s="5" t="inlineStr">
        <is>
          <t>Related Party Transaction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row>
    <row r="42">
      <c r="A42" s="3" t="inlineStr">
        <is>
          <t>Number of immediate family members | familyMember</t>
        </is>
      </c>
      <c r="B42" s="3" t="inlineStr">
        <is>
          <t xml:space="preserve"> </t>
        </is>
      </c>
      <c r="C42" s="3" t="inlineStr">
        <is>
          <t xml:space="preserve"> </t>
        </is>
      </c>
      <c r="D42" s="3" t="inlineStr">
        <is>
          <t xml:space="preserve"> </t>
        </is>
      </c>
      <c r="E42" s="3" t="inlineStr">
        <is>
          <t xml:space="preserve"> </t>
        </is>
      </c>
      <c r="F42" s="4" t="n">
        <v>2</v>
      </c>
      <c r="G42" s="3" t="inlineStr">
        <is>
          <t xml:space="preserve"> </t>
        </is>
      </c>
      <c r="H42" s="4" t="n">
        <v>2</v>
      </c>
      <c r="I42" s="3" t="inlineStr">
        <is>
          <t xml:space="preserve"> </t>
        </is>
      </c>
    </row>
    <row r="43">
      <c r="A43" s="3" t="inlineStr">
        <is>
          <t>Immediate Family Member of Management or Principal Owner | Mark Tkach Family Member One</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row>
    <row r="44">
      <c r="A44" s="5" t="inlineStr">
        <is>
          <t>Related Party Transaction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row>
    <row r="45">
      <c r="A45" s="3" t="inlineStr">
        <is>
          <t>Number of immediate family members | familyMember</t>
        </is>
      </c>
      <c r="B45" s="3" t="inlineStr">
        <is>
          <t xml:space="preserve"> </t>
        </is>
      </c>
      <c r="C45" s="3" t="inlineStr">
        <is>
          <t xml:space="preserve"> </t>
        </is>
      </c>
      <c r="D45" s="3" t="inlineStr">
        <is>
          <t xml:space="preserve"> </t>
        </is>
      </c>
      <c r="E45" s="3" t="inlineStr">
        <is>
          <t xml:space="preserve"> </t>
        </is>
      </c>
      <c r="F45" s="4" t="n">
        <v>1</v>
      </c>
      <c r="G45" s="3" t="inlineStr">
        <is>
          <t xml:space="preserve"> </t>
        </is>
      </c>
      <c r="H45" s="4" t="n">
        <v>1</v>
      </c>
      <c r="I45" s="3" t="inlineStr">
        <is>
          <t xml:space="preserve"> </t>
        </is>
      </c>
    </row>
    <row r="46">
      <c r="A46" s="3" t="inlineStr">
        <is>
          <t>Gross pay</t>
        </is>
      </c>
      <c r="B46" s="3" t="inlineStr">
        <is>
          <t xml:space="preserve"> </t>
        </is>
      </c>
      <c r="C46" s="3" t="inlineStr">
        <is>
          <t xml:space="preserve"> </t>
        </is>
      </c>
      <c r="D46" s="3" t="inlineStr">
        <is>
          <t xml:space="preserve"> </t>
        </is>
      </c>
      <c r="E46" s="3" t="inlineStr">
        <is>
          <t xml:space="preserve"> </t>
        </is>
      </c>
      <c r="F46" s="6" t="n">
        <v>0</v>
      </c>
      <c r="G46" s="4" t="n">
        <v>0</v>
      </c>
      <c r="H46" s="6" t="n">
        <v>0</v>
      </c>
      <c r="I46" s="4" t="n">
        <v>81000</v>
      </c>
    </row>
    <row r="47">
      <c r="A47" s="3" t="inlineStr">
        <is>
          <t>Immediate Family Member of Management or Principal Owner | Mark Tkach Family Member Two</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row>
    <row r="48">
      <c r="A48" s="5" t="inlineStr">
        <is>
          <t>Related Party Transaction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row>
    <row r="49">
      <c r="A49" s="3" t="inlineStr">
        <is>
          <t>Gross pay</t>
        </is>
      </c>
      <c r="B49" s="3" t="inlineStr">
        <is>
          <t xml:space="preserve"> </t>
        </is>
      </c>
      <c r="C49" s="3" t="inlineStr">
        <is>
          <t xml:space="preserve"> </t>
        </is>
      </c>
      <c r="D49" s="3" t="inlineStr">
        <is>
          <t xml:space="preserve"> </t>
        </is>
      </c>
      <c r="E49" s="3" t="inlineStr">
        <is>
          <t xml:space="preserve"> </t>
        </is>
      </c>
      <c r="F49" s="6" t="n">
        <v>105000</v>
      </c>
      <c r="G49" s="6" t="n">
        <v>75000</v>
      </c>
      <c r="H49" s="6" t="n">
        <v>232000</v>
      </c>
      <c r="I49" s="6" t="n">
        <v>150000</v>
      </c>
    </row>
    <row r="50">
      <c r="A50" s="3" t="inlineStr">
        <is>
          <t>Immediate Family Member of Management or Principal Owner | Common Class B | Mark Tkach Family Member Two</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row>
    <row r="51">
      <c r="A51" s="5" t="inlineStr">
        <is>
          <t>Related Party Transaction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row>
    <row r="52">
      <c r="A52" s="3" t="inlineStr">
        <is>
          <t>Shares granted in period (in shares) | share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4" t="n">
        <v>42273</v>
      </c>
      <c r="I52" s="3" t="inlineStr">
        <is>
          <t xml:space="preserve"> </t>
        </is>
      </c>
    </row>
  </sheetData>
  <mergeCells count="3">
    <mergeCell ref="A1:A2"/>
    <mergeCell ref="F1:G1"/>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6 Months Ended</t>
        </is>
      </c>
    </row>
    <row r="2">
      <c r="B2" s="2" t="inlineStr">
        <is>
          <t>Jun. 30, 2023 segment</t>
        </is>
      </c>
    </row>
    <row r="3">
      <c r="A3" s="5" t="inlineStr">
        <is>
          <t>Segment Reporting [Abstract]</t>
        </is>
      </c>
      <c r="B3" s="3" t="inlineStr">
        <is>
          <t xml:space="preserve"> </t>
        </is>
      </c>
    </row>
    <row r="4">
      <c r="A4" s="3" t="inlineStr">
        <is>
          <t>Number of reportable segments</t>
        </is>
      </c>
      <c r="B4" s="4" t="n">
        <v>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 Schedule of Segment Reporting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5" t="inlineStr">
        <is>
          <t>Segment Reporting Informa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Revenue</t>
        </is>
      </c>
      <c r="B4" s="6" t="n">
        <v>382731</v>
      </c>
      <c r="C4" s="6" t="n">
        <v>412182</v>
      </c>
      <c r="D4" s="6" t="n">
        <v>717115</v>
      </c>
      <c r="E4" s="6" t="n">
        <v>746686</v>
      </c>
      <c r="F4" s="3" t="inlineStr">
        <is>
          <t xml:space="preserve"> </t>
        </is>
      </c>
    </row>
    <row r="5">
      <c r="A5" s="3" t="inlineStr">
        <is>
          <t>Operating income (loss)</t>
        </is>
      </c>
      <c r="B5" s="4" t="n">
        <v>819</v>
      </c>
      <c r="C5" s="4" t="n">
        <v>31046</v>
      </c>
      <c r="D5" s="4" t="n">
        <v>106</v>
      </c>
      <c r="E5" s="4" t="n">
        <v>53888</v>
      </c>
      <c r="F5" s="3" t="inlineStr">
        <is>
          <t xml:space="preserve"> </t>
        </is>
      </c>
    </row>
    <row r="6">
      <c r="A6" s="3" t="inlineStr">
        <is>
          <t>Depreciation and amortization</t>
        </is>
      </c>
      <c r="B6" s="4" t="n">
        <v>5269</v>
      </c>
      <c r="C6" s="4" t="n">
        <v>5862</v>
      </c>
      <c r="D6" s="4" t="n">
        <v>9996</v>
      </c>
      <c r="E6" s="4" t="n">
        <v>10319</v>
      </c>
      <c r="F6" s="3" t="inlineStr">
        <is>
          <t xml:space="preserve"> </t>
        </is>
      </c>
    </row>
    <row r="7">
      <c r="A7" s="3" t="inlineStr">
        <is>
          <t>Interest expense</t>
        </is>
      </c>
      <c r="B7" s="4" t="n">
        <v>-18326</v>
      </c>
      <c r="C7" s="4" t="n">
        <v>-12751</v>
      </c>
      <c r="D7" s="4" t="n">
        <v>-35928</v>
      </c>
      <c r="E7" s="4" t="n">
        <v>-23413</v>
      </c>
      <c r="F7" s="3" t="inlineStr">
        <is>
          <t xml:space="preserve"> </t>
        </is>
      </c>
    </row>
    <row r="8">
      <c r="A8" s="3" t="inlineStr">
        <is>
          <t>Change in derivative liability</t>
        </is>
      </c>
      <c r="B8" s="4" t="n">
        <v>0</v>
      </c>
      <c r="C8" s="4" t="n">
        <v>0</v>
      </c>
      <c r="D8" s="4" t="n">
        <v>0</v>
      </c>
      <c r="E8" s="4" t="n">
        <v>39</v>
      </c>
      <c r="F8" s="3" t="inlineStr">
        <is>
          <t xml:space="preserve"> </t>
        </is>
      </c>
    </row>
    <row r="9">
      <c r="A9" s="3" t="inlineStr">
        <is>
          <t>Total assets</t>
        </is>
      </c>
      <c r="B9" s="4" t="n">
        <v>1036859</v>
      </c>
      <c r="C9" s="4" t="n">
        <v>1271557</v>
      </c>
      <c r="D9" s="4" t="n">
        <v>1036859</v>
      </c>
      <c r="E9" s="4" t="n">
        <v>1271557</v>
      </c>
      <c r="F9" s="6" t="n">
        <v>1027210</v>
      </c>
    </row>
    <row r="10">
      <c r="A10" s="3" t="inlineStr">
        <is>
          <t>Revision of prior period, adjustment</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Segment Reporting Information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Revenue</t>
        </is>
      </c>
      <c r="B12" s="3" t="inlineStr">
        <is>
          <t xml:space="preserve"> </t>
        </is>
      </c>
      <c r="C12" s="4" t="n">
        <v>-18100</v>
      </c>
      <c r="D12" s="3" t="inlineStr">
        <is>
          <t xml:space="preserve"> </t>
        </is>
      </c>
      <c r="E12" s="4" t="n">
        <v>-32800</v>
      </c>
      <c r="F12" s="3" t="inlineStr">
        <is>
          <t xml:space="preserve"> </t>
        </is>
      </c>
    </row>
    <row r="13">
      <c r="A13" s="3" t="inlineStr">
        <is>
          <t>Total - Continuing Operations</t>
        </is>
      </c>
      <c r="B13" s="3" t="inlineStr">
        <is>
          <t xml:space="preserve"> </t>
        </is>
      </c>
      <c r="C13" s="3" t="inlineStr">
        <is>
          <t xml:space="preserve"> </t>
        </is>
      </c>
      <c r="D13" s="3" t="inlineStr">
        <is>
          <t xml:space="preserve"> </t>
        </is>
      </c>
      <c r="E13" s="3" t="inlineStr">
        <is>
          <t xml:space="preserve"> </t>
        </is>
      </c>
      <c r="F13" s="3" t="inlineStr">
        <is>
          <t xml:space="preserve"> </t>
        </is>
      </c>
    </row>
    <row r="14">
      <c r="A14" s="5" t="inlineStr">
        <is>
          <t>Segment Reporting Information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Total assets</t>
        </is>
      </c>
      <c r="B15" s="4" t="n">
        <v>1036552</v>
      </c>
      <c r="C15" s="4" t="n">
        <v>1223212</v>
      </c>
      <c r="D15" s="4" t="n">
        <v>1036552</v>
      </c>
      <c r="E15" s="4" t="n">
        <v>1223212</v>
      </c>
      <c r="F15" s="3" t="inlineStr">
        <is>
          <t xml:space="preserve"> </t>
        </is>
      </c>
    </row>
    <row r="16">
      <c r="A16" s="3" t="inlineStr">
        <is>
          <t>Discontinued Operations</t>
        </is>
      </c>
      <c r="B16" s="3" t="inlineStr">
        <is>
          <t xml:space="preserve"> </t>
        </is>
      </c>
      <c r="C16" s="3" t="inlineStr">
        <is>
          <t xml:space="preserve"> </t>
        </is>
      </c>
      <c r="D16" s="3" t="inlineStr">
        <is>
          <t xml:space="preserve"> </t>
        </is>
      </c>
      <c r="E16" s="3" t="inlineStr">
        <is>
          <t xml:space="preserve"> </t>
        </is>
      </c>
      <c r="F16" s="3" t="inlineStr">
        <is>
          <t xml:space="preserve"> </t>
        </is>
      </c>
    </row>
    <row r="17">
      <c r="A17" s="5" t="inlineStr">
        <is>
          <t>Segment Reporting Information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Total assets</t>
        </is>
      </c>
      <c r="B18" s="4" t="n">
        <v>307</v>
      </c>
      <c r="C18" s="4" t="n">
        <v>48345</v>
      </c>
      <c r="D18" s="4" t="n">
        <v>307</v>
      </c>
      <c r="E18" s="4" t="n">
        <v>48345</v>
      </c>
      <c r="F18" s="3" t="inlineStr">
        <is>
          <t xml:space="preserve"> </t>
        </is>
      </c>
    </row>
    <row r="19">
      <c r="A19" s="3" t="inlineStr">
        <is>
          <t>Intersegment Eliminations</t>
        </is>
      </c>
      <c r="B19" s="3" t="inlineStr">
        <is>
          <t xml:space="preserve"> </t>
        </is>
      </c>
      <c r="C19" s="3" t="inlineStr">
        <is>
          <t xml:space="preserve"> </t>
        </is>
      </c>
      <c r="D19" s="3" t="inlineStr">
        <is>
          <t xml:space="preserve"> </t>
        </is>
      </c>
      <c r="E19" s="3" t="inlineStr">
        <is>
          <t xml:space="preserve"> </t>
        </is>
      </c>
      <c r="F19" s="3" t="inlineStr">
        <is>
          <t xml:space="preserve"> </t>
        </is>
      </c>
    </row>
    <row r="20">
      <c r="A20" s="5" t="inlineStr">
        <is>
          <t>Segment Reporting Information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Revenue</t>
        </is>
      </c>
      <c r="B21" s="4" t="n">
        <v>-178</v>
      </c>
      <c r="C21" s="4" t="n">
        <v>-1119</v>
      </c>
      <c r="D21" s="4" t="n">
        <v>-337</v>
      </c>
      <c r="E21" s="4" t="n">
        <v>-2380</v>
      </c>
      <c r="F21" s="3" t="inlineStr">
        <is>
          <t xml:space="preserve"> </t>
        </is>
      </c>
    </row>
    <row r="22">
      <c r="A22" s="3" t="inlineStr">
        <is>
          <t>Operating income (loss)</t>
        </is>
      </c>
      <c r="B22" s="4" t="n">
        <v>0</v>
      </c>
      <c r="C22" s="4" t="n">
        <v>-55</v>
      </c>
      <c r="D22" s="4" t="n">
        <v>0</v>
      </c>
      <c r="E22" s="4" t="n">
        <v>-48</v>
      </c>
      <c r="F22" s="3" t="inlineStr">
        <is>
          <t xml:space="preserve"> </t>
        </is>
      </c>
    </row>
    <row r="23">
      <c r="A23" s="3" t="inlineStr">
        <is>
          <t>Depreciation and amortization</t>
        </is>
      </c>
      <c r="B23" s="4" t="n">
        <v>0</v>
      </c>
      <c r="C23" s="4" t="n">
        <v>0</v>
      </c>
      <c r="D23" s="4" t="n">
        <v>0</v>
      </c>
      <c r="E23" s="4" t="n">
        <v>0</v>
      </c>
      <c r="F23" s="3" t="inlineStr">
        <is>
          <t xml:space="preserve"> </t>
        </is>
      </c>
    </row>
    <row r="24">
      <c r="A24" s="3" t="inlineStr">
        <is>
          <t>Interest expense</t>
        </is>
      </c>
      <c r="B24" s="4" t="n">
        <v>0</v>
      </c>
      <c r="C24" s="4" t="n">
        <v>0</v>
      </c>
      <c r="D24" s="4" t="n">
        <v>0</v>
      </c>
      <c r="E24" s="4" t="n">
        <v>0</v>
      </c>
      <c r="F24" s="3" t="inlineStr">
        <is>
          <t xml:space="preserve"> </t>
        </is>
      </c>
    </row>
    <row r="25">
      <c r="A25" s="3" t="inlineStr">
        <is>
          <t>Change in derivative liability</t>
        </is>
      </c>
      <c r="B25" s="3" t="inlineStr">
        <is>
          <t xml:space="preserve"> </t>
        </is>
      </c>
      <c r="C25" s="3" t="inlineStr">
        <is>
          <t xml:space="preserve"> </t>
        </is>
      </c>
      <c r="D25" s="4" t="n">
        <v>0</v>
      </c>
      <c r="E25" s="4" t="n">
        <v>0</v>
      </c>
      <c r="F25" s="3" t="inlineStr">
        <is>
          <t xml:space="preserve"> </t>
        </is>
      </c>
    </row>
    <row r="26">
      <c r="A26" s="3" t="inlineStr">
        <is>
          <t>Intersegment Eliminations | Total - Continuing Operations</t>
        </is>
      </c>
      <c r="B26" s="3" t="inlineStr">
        <is>
          <t xml:space="preserve"> </t>
        </is>
      </c>
      <c r="C26" s="3" t="inlineStr">
        <is>
          <t xml:space="preserve"> </t>
        </is>
      </c>
      <c r="D26" s="3" t="inlineStr">
        <is>
          <t xml:space="preserve"> </t>
        </is>
      </c>
      <c r="E26" s="3" t="inlineStr">
        <is>
          <t xml:space="preserve"> </t>
        </is>
      </c>
      <c r="F26" s="3" t="inlineStr">
        <is>
          <t xml:space="preserve"> </t>
        </is>
      </c>
    </row>
    <row r="27">
      <c r="A27" s="5" t="inlineStr">
        <is>
          <t>Segment Reporting Information [Line Items]</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Total assets</t>
        </is>
      </c>
      <c r="B28" s="4" t="n">
        <v>-863300</v>
      </c>
      <c r="C28" s="4" t="n">
        <v>-824275</v>
      </c>
      <c r="D28" s="4" t="n">
        <v>-863300</v>
      </c>
      <c r="E28" s="4" t="n">
        <v>-824275</v>
      </c>
      <c r="F28" s="3" t="inlineStr">
        <is>
          <t xml:space="preserve"> </t>
        </is>
      </c>
    </row>
    <row r="29">
      <c r="A29" s="3" t="inlineStr">
        <is>
          <t>Powersports vehicles | Revision of prior period, adjustment</t>
        </is>
      </c>
      <c r="B29" s="3" t="inlineStr">
        <is>
          <t xml:space="preserve"> </t>
        </is>
      </c>
      <c r="C29" s="3" t="inlineStr">
        <is>
          <t xml:space="preserve"> </t>
        </is>
      </c>
      <c r="D29" s="3" t="inlineStr">
        <is>
          <t xml:space="preserve"> </t>
        </is>
      </c>
      <c r="E29" s="3" t="inlineStr">
        <is>
          <t xml:space="preserve"> </t>
        </is>
      </c>
      <c r="F29" s="3" t="inlineStr">
        <is>
          <t xml:space="preserve"> </t>
        </is>
      </c>
    </row>
    <row r="30">
      <c r="A30" s="5" t="inlineStr">
        <is>
          <t>Segment Reporting Information [Line Items]</t>
        </is>
      </c>
      <c r="B30" s="3" t="inlineStr">
        <is>
          <t xml:space="preserve"> </t>
        </is>
      </c>
      <c r="C30" s="3" t="inlineStr">
        <is>
          <t xml:space="preserve"> </t>
        </is>
      </c>
      <c r="D30" s="3" t="inlineStr">
        <is>
          <t xml:space="preserve"> </t>
        </is>
      </c>
      <c r="E30" s="3" t="inlineStr">
        <is>
          <t xml:space="preserve"> </t>
        </is>
      </c>
      <c r="F30" s="3" t="inlineStr">
        <is>
          <t xml:space="preserve"> </t>
        </is>
      </c>
    </row>
    <row r="31">
      <c r="A31" s="3" t="inlineStr">
        <is>
          <t>Revenue</t>
        </is>
      </c>
      <c r="B31" s="3" t="inlineStr">
        <is>
          <t xml:space="preserve"> </t>
        </is>
      </c>
      <c r="C31" s="4" t="n">
        <v>-18094</v>
      </c>
      <c r="D31" s="3" t="inlineStr">
        <is>
          <t xml:space="preserve"> </t>
        </is>
      </c>
      <c r="E31" s="4" t="n">
        <v>-32813</v>
      </c>
      <c r="F31" s="3" t="inlineStr">
        <is>
          <t xml:space="preserve"> </t>
        </is>
      </c>
    </row>
    <row r="32">
      <c r="A32" s="3" t="inlineStr">
        <is>
          <t>Powersports vehicles | Operating Segments</t>
        </is>
      </c>
      <c r="B32" s="3" t="inlineStr">
        <is>
          <t xml:space="preserve"> </t>
        </is>
      </c>
      <c r="C32" s="3" t="inlineStr">
        <is>
          <t xml:space="preserve"> </t>
        </is>
      </c>
      <c r="D32" s="3" t="inlineStr">
        <is>
          <t xml:space="preserve"> </t>
        </is>
      </c>
      <c r="E32" s="3" t="inlineStr">
        <is>
          <t xml:space="preserve"> </t>
        </is>
      </c>
      <c r="F32" s="3" t="inlineStr">
        <is>
          <t xml:space="preserve"> </t>
        </is>
      </c>
    </row>
    <row r="33">
      <c r="A33" s="5" t="inlineStr">
        <is>
          <t>Segment Reporting Information [Line Items]</t>
        </is>
      </c>
      <c r="B33" s="3" t="inlineStr">
        <is>
          <t xml:space="preserve"> </t>
        </is>
      </c>
      <c r="C33" s="3" t="inlineStr">
        <is>
          <t xml:space="preserve"> </t>
        </is>
      </c>
      <c r="D33" s="3" t="inlineStr">
        <is>
          <t xml:space="preserve"> </t>
        </is>
      </c>
      <c r="E33" s="3" t="inlineStr">
        <is>
          <t xml:space="preserve"> </t>
        </is>
      </c>
      <c r="F33" s="3" t="inlineStr">
        <is>
          <t xml:space="preserve"> </t>
        </is>
      </c>
    </row>
    <row r="34">
      <c r="A34" s="3" t="inlineStr">
        <is>
          <t>Revenue</t>
        </is>
      </c>
      <c r="B34" s="4" t="n">
        <v>368308</v>
      </c>
      <c r="C34" s="4" t="n">
        <v>396665</v>
      </c>
      <c r="D34" s="4" t="n">
        <v>687852</v>
      </c>
      <c r="E34" s="4" t="n">
        <v>718818</v>
      </c>
      <c r="F34" s="3" t="inlineStr">
        <is>
          <t xml:space="preserve"> </t>
        </is>
      </c>
    </row>
    <row r="35">
      <c r="A35" s="3" t="inlineStr">
        <is>
          <t>Operating income (loss)</t>
        </is>
      </c>
      <c r="B35" s="4" t="n">
        <v>-661</v>
      </c>
      <c r="C35" s="4" t="n">
        <v>29820</v>
      </c>
      <c r="D35" s="4" t="n">
        <v>-2804</v>
      </c>
      <c r="E35" s="4" t="n">
        <v>51588</v>
      </c>
      <c r="F35" s="3" t="inlineStr">
        <is>
          <t xml:space="preserve"> </t>
        </is>
      </c>
    </row>
    <row r="36">
      <c r="A36" s="3" t="inlineStr">
        <is>
          <t>Depreciation and amortization</t>
        </is>
      </c>
      <c r="B36" s="4" t="n">
        <v>5258</v>
      </c>
      <c r="C36" s="4" t="n">
        <v>5852</v>
      </c>
      <c r="D36" s="4" t="n">
        <v>9975</v>
      </c>
      <c r="E36" s="4" t="n">
        <v>10299</v>
      </c>
      <c r="F36" s="3" t="inlineStr">
        <is>
          <t xml:space="preserve"> </t>
        </is>
      </c>
    </row>
    <row r="37">
      <c r="A37" s="3" t="inlineStr">
        <is>
          <t>Interest expense</t>
        </is>
      </c>
      <c r="B37" s="4" t="n">
        <v>-18326</v>
      </c>
      <c r="C37" s="4" t="n">
        <v>-12751</v>
      </c>
      <c r="D37" s="4" t="n">
        <v>-35928</v>
      </c>
      <c r="E37" s="4" t="n">
        <v>-23412</v>
      </c>
      <c r="F37" s="3" t="inlineStr">
        <is>
          <t xml:space="preserve"> </t>
        </is>
      </c>
    </row>
    <row r="38">
      <c r="A38" s="3" t="inlineStr">
        <is>
          <t>Change in derivative liability</t>
        </is>
      </c>
      <c r="B38" s="3" t="inlineStr">
        <is>
          <t xml:space="preserve"> </t>
        </is>
      </c>
      <c r="C38" s="3" t="inlineStr">
        <is>
          <t xml:space="preserve"> </t>
        </is>
      </c>
      <c r="D38" s="4" t="n">
        <v>0</v>
      </c>
      <c r="E38" s="4" t="n">
        <v>39</v>
      </c>
      <c r="F38" s="3" t="inlineStr">
        <is>
          <t xml:space="preserve"> </t>
        </is>
      </c>
    </row>
    <row r="39">
      <c r="A39" s="3" t="inlineStr">
        <is>
          <t>Powersports vehicles | Operating Segments | Total - Continuing Operations</t>
        </is>
      </c>
      <c r="B39" s="3" t="inlineStr">
        <is>
          <t xml:space="preserve"> </t>
        </is>
      </c>
      <c r="C39" s="3" t="inlineStr">
        <is>
          <t xml:space="preserve"> </t>
        </is>
      </c>
      <c r="D39" s="3" t="inlineStr">
        <is>
          <t xml:space="preserve"> </t>
        </is>
      </c>
      <c r="E39" s="3" t="inlineStr">
        <is>
          <t xml:space="preserve"> </t>
        </is>
      </c>
      <c r="F39" s="3" t="inlineStr">
        <is>
          <t xml:space="preserve"> </t>
        </is>
      </c>
    </row>
    <row r="40">
      <c r="A40" s="5" t="inlineStr">
        <is>
          <t>Segment Reporting Information [Line Items]</t>
        </is>
      </c>
      <c r="B40" s="3" t="inlineStr">
        <is>
          <t xml:space="preserve"> </t>
        </is>
      </c>
      <c r="C40" s="3" t="inlineStr">
        <is>
          <t xml:space="preserve"> </t>
        </is>
      </c>
      <c r="D40" s="3" t="inlineStr">
        <is>
          <t xml:space="preserve"> </t>
        </is>
      </c>
      <c r="E40" s="3" t="inlineStr">
        <is>
          <t xml:space="preserve"> </t>
        </is>
      </c>
      <c r="F40" s="3" t="inlineStr">
        <is>
          <t xml:space="preserve"> </t>
        </is>
      </c>
    </row>
    <row r="41">
      <c r="A41" s="3" t="inlineStr">
        <is>
          <t>Total assets</t>
        </is>
      </c>
      <c r="B41" s="4" t="n">
        <v>1876666</v>
      </c>
      <c r="C41" s="4" t="n">
        <v>2028815</v>
      </c>
      <c r="D41" s="4" t="n">
        <v>1876666</v>
      </c>
      <c r="E41" s="4" t="n">
        <v>2028815</v>
      </c>
      <c r="F41" s="3" t="inlineStr">
        <is>
          <t xml:space="preserve"> </t>
        </is>
      </c>
    </row>
    <row r="42">
      <c r="A42" s="3" t="inlineStr">
        <is>
          <t>Vehicle Logistics | Operating Segments</t>
        </is>
      </c>
      <c r="B42" s="3" t="inlineStr">
        <is>
          <t xml:space="preserve"> </t>
        </is>
      </c>
      <c r="C42" s="3" t="inlineStr">
        <is>
          <t xml:space="preserve"> </t>
        </is>
      </c>
      <c r="D42" s="3" t="inlineStr">
        <is>
          <t xml:space="preserve"> </t>
        </is>
      </c>
      <c r="E42" s="3" t="inlineStr">
        <is>
          <t xml:space="preserve"> </t>
        </is>
      </c>
      <c r="F42" s="3" t="inlineStr">
        <is>
          <t xml:space="preserve"> </t>
        </is>
      </c>
    </row>
    <row r="43">
      <c r="A43" s="5" t="inlineStr">
        <is>
          <t>Segment Reporting Information [Line Items]</t>
        </is>
      </c>
      <c r="B43" s="3" t="inlineStr">
        <is>
          <t xml:space="preserve"> </t>
        </is>
      </c>
      <c r="C43" s="3" t="inlineStr">
        <is>
          <t xml:space="preserve"> </t>
        </is>
      </c>
      <c r="D43" s="3" t="inlineStr">
        <is>
          <t xml:space="preserve"> </t>
        </is>
      </c>
      <c r="E43" s="3" t="inlineStr">
        <is>
          <t xml:space="preserve"> </t>
        </is>
      </c>
      <c r="F43" s="3" t="inlineStr">
        <is>
          <t xml:space="preserve"> </t>
        </is>
      </c>
    </row>
    <row r="44">
      <c r="A44" s="3" t="inlineStr">
        <is>
          <t>Revenue</t>
        </is>
      </c>
      <c r="B44" s="4" t="n">
        <v>14601</v>
      </c>
      <c r="C44" s="4" t="n">
        <v>16636</v>
      </c>
      <c r="D44" s="4" t="n">
        <v>29600</v>
      </c>
      <c r="E44" s="4" t="n">
        <v>30248</v>
      </c>
      <c r="F44" s="3" t="inlineStr">
        <is>
          <t xml:space="preserve"> </t>
        </is>
      </c>
    </row>
    <row r="45">
      <c r="A45" s="3" t="inlineStr">
        <is>
          <t>Operating income (loss)</t>
        </is>
      </c>
      <c r="B45" s="4" t="n">
        <v>1480</v>
      </c>
      <c r="C45" s="4" t="n">
        <v>1281</v>
      </c>
      <c r="D45" s="4" t="n">
        <v>2910</v>
      </c>
      <c r="E45" s="4" t="n">
        <v>2348</v>
      </c>
      <c r="F45" s="3" t="inlineStr">
        <is>
          <t xml:space="preserve"> </t>
        </is>
      </c>
    </row>
    <row r="46">
      <c r="A46" s="3" t="inlineStr">
        <is>
          <t>Depreciation and amortization</t>
        </is>
      </c>
      <c r="B46" s="4" t="n">
        <v>11</v>
      </c>
      <c r="C46" s="4" t="n">
        <v>10</v>
      </c>
      <c r="D46" s="4" t="n">
        <v>21</v>
      </c>
      <c r="E46" s="4" t="n">
        <v>20</v>
      </c>
      <c r="F46" s="3" t="inlineStr">
        <is>
          <t xml:space="preserve"> </t>
        </is>
      </c>
    </row>
    <row r="47">
      <c r="A47" s="3" t="inlineStr">
        <is>
          <t>Interest expense</t>
        </is>
      </c>
      <c r="B47" s="4" t="n">
        <v>0</v>
      </c>
      <c r="C47" s="4" t="n">
        <v>0</v>
      </c>
      <c r="D47" s="4" t="n">
        <v>0</v>
      </c>
      <c r="E47" s="4" t="n">
        <v>-1</v>
      </c>
      <c r="F47" s="3" t="inlineStr">
        <is>
          <t xml:space="preserve"> </t>
        </is>
      </c>
    </row>
    <row r="48">
      <c r="A48" s="3" t="inlineStr">
        <is>
          <t>Change in derivative liability</t>
        </is>
      </c>
      <c r="B48" s="3" t="inlineStr">
        <is>
          <t xml:space="preserve"> </t>
        </is>
      </c>
      <c r="C48" s="3" t="inlineStr">
        <is>
          <t xml:space="preserve"> </t>
        </is>
      </c>
      <c r="D48" s="4" t="n">
        <v>0</v>
      </c>
      <c r="E48" s="4" t="n">
        <v>0</v>
      </c>
      <c r="F48" s="3" t="inlineStr">
        <is>
          <t xml:space="preserve"> </t>
        </is>
      </c>
    </row>
    <row r="49">
      <c r="A49" s="3" t="inlineStr">
        <is>
          <t>Vehicle Logistics | Operating Segments | Total - Continuing Operations</t>
        </is>
      </c>
      <c r="B49" s="3" t="inlineStr">
        <is>
          <t xml:space="preserve"> </t>
        </is>
      </c>
      <c r="C49" s="3" t="inlineStr">
        <is>
          <t xml:space="preserve"> </t>
        </is>
      </c>
      <c r="D49" s="3" t="inlineStr">
        <is>
          <t xml:space="preserve"> </t>
        </is>
      </c>
      <c r="E49" s="3" t="inlineStr">
        <is>
          <t xml:space="preserve"> </t>
        </is>
      </c>
      <c r="F49" s="3" t="inlineStr">
        <is>
          <t xml:space="preserve"> </t>
        </is>
      </c>
    </row>
    <row r="50">
      <c r="A50" s="5" t="inlineStr">
        <is>
          <t>Segment Reporting Information [Line Items]</t>
        </is>
      </c>
      <c r="B50" s="3" t="inlineStr">
        <is>
          <t xml:space="preserve"> </t>
        </is>
      </c>
      <c r="C50" s="3" t="inlineStr">
        <is>
          <t xml:space="preserve"> </t>
        </is>
      </c>
      <c r="D50" s="3" t="inlineStr">
        <is>
          <t xml:space="preserve"> </t>
        </is>
      </c>
      <c r="E50" s="3" t="inlineStr">
        <is>
          <t xml:space="preserve"> </t>
        </is>
      </c>
      <c r="F50" s="3" t="inlineStr">
        <is>
          <t xml:space="preserve"> </t>
        </is>
      </c>
    </row>
    <row r="51">
      <c r="A51" s="3" t="inlineStr">
        <is>
          <t>Total assets</t>
        </is>
      </c>
      <c r="B51" s="6" t="n">
        <v>23186</v>
      </c>
      <c r="C51" s="6" t="n">
        <v>18672</v>
      </c>
      <c r="D51" s="6" t="n">
        <v>23186</v>
      </c>
      <c r="E51" s="6" t="n">
        <v>18672</v>
      </c>
      <c r="F51" s="3"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AND ASSETS HELD FOR SALE - Consolidated Statements Of Operatio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Income Statement, Balance Sheet and Additional Disclosures by Disposal Groups, Including Discontinued Operations [Line Items]</t>
        </is>
      </c>
      <c r="B3" s="3" t="inlineStr">
        <is>
          <t xml:space="preserve"> </t>
        </is>
      </c>
      <c r="C3" s="3" t="inlineStr">
        <is>
          <t xml:space="preserve"> </t>
        </is>
      </c>
      <c r="D3" s="3" t="inlineStr">
        <is>
          <t xml:space="preserve"> </t>
        </is>
      </c>
      <c r="E3" s="3" t="inlineStr">
        <is>
          <t xml:space="preserve"> </t>
        </is>
      </c>
    </row>
    <row r="4">
      <c r="A4" s="3" t="inlineStr">
        <is>
          <t>Income (loss) from operations of discontinued Automotive segment</t>
        </is>
      </c>
      <c r="B4" s="6" t="n">
        <v>-878</v>
      </c>
      <c r="C4" s="6" t="n">
        <v>404</v>
      </c>
      <c r="D4" s="6" t="n">
        <v>-1100</v>
      </c>
      <c r="E4" s="6" t="n">
        <v>-294</v>
      </c>
    </row>
    <row r="5">
      <c r="A5" s="3" t="inlineStr">
        <is>
          <t>Income tax provision (benefit) from discontinued operations</t>
        </is>
      </c>
      <c r="B5" s="4" t="n">
        <v>-123</v>
      </c>
      <c r="C5" s="4" t="n">
        <v>18</v>
      </c>
      <c r="D5" s="4" t="n">
        <v>-149</v>
      </c>
      <c r="E5" s="4" t="n">
        <v>-237</v>
      </c>
    </row>
    <row r="6">
      <c r="A6" s="3" t="inlineStr">
        <is>
          <t>Income (loss) from discontinued operations, net</t>
        </is>
      </c>
      <c r="B6" s="4" t="n">
        <v>-755</v>
      </c>
      <c r="C6" s="4" t="n">
        <v>386</v>
      </c>
      <c r="D6" s="4" t="n">
        <v>-951</v>
      </c>
      <c r="E6" s="4" t="n">
        <v>-57</v>
      </c>
    </row>
    <row r="7">
      <c r="A7" s="3" t="inlineStr">
        <is>
          <t>Discontinued Operations, Disposed of by Means Other than Sale</t>
        </is>
      </c>
      <c r="B7" s="3" t="inlineStr">
        <is>
          <t xml:space="preserve"> </t>
        </is>
      </c>
      <c r="C7" s="3" t="inlineStr">
        <is>
          <t xml:space="preserve"> </t>
        </is>
      </c>
      <c r="D7" s="3" t="inlineStr">
        <is>
          <t xml:space="preserve"> </t>
        </is>
      </c>
      <c r="E7" s="3" t="inlineStr">
        <is>
          <t xml:space="preserve"> </t>
        </is>
      </c>
    </row>
    <row r="8">
      <c r="A8" s="5" t="inlineStr">
        <is>
          <t>Income Statement, Balance Sheet and Additional Disclosures by Disposal Groups, Including Discontinued Operations [Line Items]</t>
        </is>
      </c>
      <c r="B8" s="3" t="inlineStr">
        <is>
          <t xml:space="preserve"> </t>
        </is>
      </c>
      <c r="C8" s="3" t="inlineStr">
        <is>
          <t xml:space="preserve"> </t>
        </is>
      </c>
      <c r="D8" s="3" t="inlineStr">
        <is>
          <t xml:space="preserve"> </t>
        </is>
      </c>
      <c r="E8" s="3" t="inlineStr">
        <is>
          <t xml:space="preserve"> </t>
        </is>
      </c>
    </row>
    <row r="9">
      <c r="A9" s="3" t="inlineStr">
        <is>
          <t>Income (loss) from operations of discontinued Automotive segment</t>
        </is>
      </c>
      <c r="B9" s="4" t="n">
        <v>-878</v>
      </c>
      <c r="C9" s="4" t="n">
        <v>404</v>
      </c>
      <c r="D9" s="4" t="n">
        <v>-1100</v>
      </c>
      <c r="E9" s="4" t="n">
        <v>-294</v>
      </c>
    </row>
    <row r="10">
      <c r="A10" s="3" t="inlineStr">
        <is>
          <t>Income tax provision (benefit) from discontinued operations</t>
        </is>
      </c>
      <c r="B10" s="4" t="n">
        <v>-123</v>
      </c>
      <c r="C10" s="4" t="n">
        <v>18</v>
      </c>
      <c r="D10" s="4" t="n">
        <v>-149</v>
      </c>
      <c r="E10" s="4" t="n">
        <v>-237</v>
      </c>
    </row>
    <row r="11">
      <c r="A11" s="3" t="inlineStr">
        <is>
          <t>Income (loss) from discontinued operations, net</t>
        </is>
      </c>
      <c r="B11" s="6" t="n">
        <v>-755</v>
      </c>
      <c r="C11" s="6" t="n">
        <v>386</v>
      </c>
      <c r="D11" s="6" t="n">
        <v>-951</v>
      </c>
      <c r="E11" s="6" t="n">
        <v>-5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5" t="inlineStr">
        <is>
          <t>CASH FLOWS FROM OPERATING ACTIVITIES</t>
        </is>
      </c>
      <c r="B3" s="3" t="inlineStr">
        <is>
          <t xml:space="preserve"> </t>
        </is>
      </c>
      <c r="C3" s="3" t="inlineStr">
        <is>
          <t xml:space="preserve"> </t>
        </is>
      </c>
    </row>
    <row r="4">
      <c r="A4" s="3" t="inlineStr">
        <is>
          <t>Net income (loss)</t>
        </is>
      </c>
      <c r="B4" s="6" t="n">
        <v>-30490</v>
      </c>
      <c r="C4" s="6" t="n">
        <v>23174</v>
      </c>
    </row>
    <row r="5">
      <c r="A5" s="3" t="inlineStr">
        <is>
          <t>Loss from discontinued operations</t>
        </is>
      </c>
      <c r="B5" s="4" t="n">
        <v>-951</v>
      </c>
      <c r="C5" s="4" t="n">
        <v>-57</v>
      </c>
    </row>
    <row r="6">
      <c r="A6" s="3" t="inlineStr">
        <is>
          <t>Income (loss) from continuing operations, net</t>
        </is>
      </c>
      <c r="B6" s="4" t="n">
        <v>-29539</v>
      </c>
      <c r="C6" s="4" t="n">
        <v>23231</v>
      </c>
    </row>
    <row r="7">
      <c r="A7" s="5" t="inlineStr">
        <is>
          <t>Adjustments to reconcile net income (loss) from continuing operations to net cash provided by operating activities:</t>
        </is>
      </c>
      <c r="B7" s="3" t="inlineStr">
        <is>
          <t xml:space="preserve"> </t>
        </is>
      </c>
      <c r="C7" s="3" t="inlineStr">
        <is>
          <t xml:space="preserve"> </t>
        </is>
      </c>
    </row>
    <row r="8">
      <c r="A8" s="3" t="inlineStr">
        <is>
          <t>Depreciation and amortization</t>
        </is>
      </c>
      <c r="B8" s="4" t="n">
        <v>9996</v>
      </c>
      <c r="C8" s="4" t="n">
        <v>10285</v>
      </c>
    </row>
    <row r="9">
      <c r="A9" s="3" t="inlineStr">
        <is>
          <t>Amortization of debt discount</t>
        </is>
      </c>
      <c r="B9" s="4" t="n">
        <v>4764</v>
      </c>
      <c r="C9" s="4" t="n">
        <v>3523</v>
      </c>
    </row>
    <row r="10">
      <c r="A10" s="3" t="inlineStr">
        <is>
          <t>Stock based compensation expense</t>
        </is>
      </c>
      <c r="B10" s="4" t="n">
        <v>7821</v>
      </c>
      <c r="C10" s="4" t="n">
        <v>4632</v>
      </c>
    </row>
    <row r="11">
      <c r="A11" s="3" t="inlineStr">
        <is>
          <t>Gain from change in value of derivatives</t>
        </is>
      </c>
      <c r="B11" s="4" t="n">
        <v>0</v>
      </c>
      <c r="C11" s="4" t="n">
        <v>-39</v>
      </c>
    </row>
    <row r="12">
      <c r="A12" s="3" t="inlineStr">
        <is>
          <t>Deferred taxes</t>
        </is>
      </c>
      <c r="B12" s="4" t="n">
        <v>-6488</v>
      </c>
      <c r="C12" s="4" t="n">
        <v>4023</v>
      </c>
    </row>
    <row r="13">
      <c r="A13" s="3" t="inlineStr">
        <is>
          <t>Originations of loan receivables, net of principal payments received</t>
        </is>
      </c>
      <c r="B13" s="4" t="n">
        <v>2623</v>
      </c>
      <c r="C13" s="4" t="n">
        <v>-12973</v>
      </c>
    </row>
    <row r="14">
      <c r="A14" s="3" t="inlineStr">
        <is>
          <t>Write-down of loan receivable assets</t>
        </is>
      </c>
      <c r="B14" s="4" t="n">
        <v>6156</v>
      </c>
      <c r="C14" s="4" t="n">
        <v>0</v>
      </c>
    </row>
    <row r="15">
      <c r="A15" s="5" t="inlineStr">
        <is>
          <t>Changes in operating assets and liabilities, net of acquisitions:</t>
        </is>
      </c>
      <c r="B15" s="3" t="inlineStr">
        <is>
          <t xml:space="preserve"> </t>
        </is>
      </c>
      <c r="C15" s="3" t="inlineStr">
        <is>
          <t xml:space="preserve"> </t>
        </is>
      </c>
    </row>
    <row r="16">
      <c r="A16" s="3" t="inlineStr">
        <is>
          <t>Accounts receivable</t>
        </is>
      </c>
      <c r="B16" s="4" t="n">
        <v>-9362</v>
      </c>
      <c r="C16" s="4" t="n">
        <v>3052</v>
      </c>
    </row>
    <row r="17">
      <c r="A17" s="3" t="inlineStr">
        <is>
          <t>Inventory</t>
        </is>
      </c>
      <c r="B17" s="4" t="n">
        <v>3103</v>
      </c>
      <c r="C17" s="4" t="n">
        <v>-26820</v>
      </c>
    </row>
    <row r="18">
      <c r="A18" s="3" t="inlineStr">
        <is>
          <t>Prepaid expenses and other current assets</t>
        </is>
      </c>
      <c r="B18" s="4" t="n">
        <v>97</v>
      </c>
      <c r="C18" s="4" t="n">
        <v>-511</v>
      </c>
    </row>
    <row r="19">
      <c r="A19" s="3" t="inlineStr">
        <is>
          <t>Other assets</t>
        </is>
      </c>
      <c r="B19" s="4" t="n">
        <v>213</v>
      </c>
      <c r="C19" s="4" t="n">
        <v>-19112</v>
      </c>
    </row>
    <row r="20">
      <c r="A20" s="3" t="inlineStr">
        <is>
          <t>Other liabilities</t>
        </is>
      </c>
      <c r="B20" s="4" t="n">
        <v>4001</v>
      </c>
      <c r="C20" s="4" t="n">
        <v>-3807</v>
      </c>
    </row>
    <row r="21">
      <c r="A21" s="3" t="inlineStr">
        <is>
          <t>Accounts payable and accrued liabilities</t>
        </is>
      </c>
      <c r="B21" s="4" t="n">
        <v>1377</v>
      </c>
      <c r="C21" s="4" t="n">
        <v>15329</v>
      </c>
    </row>
    <row r="22">
      <c r="A22" s="3" t="inlineStr">
        <is>
          <t>Floor plan trade note borrowings</t>
        </is>
      </c>
      <c r="B22" s="4" t="n">
        <v>-1056</v>
      </c>
      <c r="C22" s="4" t="n">
        <v>28140</v>
      </c>
    </row>
    <row r="23">
      <c r="A23" s="3" t="inlineStr">
        <is>
          <t>Net cash provided by (used in) operating activities of continuing operations</t>
        </is>
      </c>
      <c r="B23" s="4" t="n">
        <v>-6294</v>
      </c>
      <c r="C23" s="4" t="n">
        <v>28953</v>
      </c>
    </row>
    <row r="24">
      <c r="A24" s="5" t="inlineStr">
        <is>
          <t>CASH FLOWS FROM INVESTING ACTIVITIES</t>
        </is>
      </c>
      <c r="B24" s="3" t="inlineStr">
        <is>
          <t xml:space="preserve"> </t>
        </is>
      </c>
      <c r="C24" s="3" t="inlineStr">
        <is>
          <t xml:space="preserve"> </t>
        </is>
      </c>
    </row>
    <row r="25">
      <c r="A25" s="3" t="inlineStr">
        <is>
          <t>Acquisitions, net of cash received</t>
        </is>
      </c>
      <c r="B25" s="4" t="n">
        <v>-3300</v>
      </c>
      <c r="C25" s="4" t="n">
        <v>-64188</v>
      </c>
    </row>
    <row r="26">
      <c r="A26" s="3" t="inlineStr">
        <is>
          <t>Purchase of property and equipment</t>
        </is>
      </c>
      <c r="B26" s="4" t="n">
        <v>-6004</v>
      </c>
      <c r="C26" s="4" t="n">
        <v>-1464</v>
      </c>
    </row>
    <row r="27">
      <c r="A27" s="3" t="inlineStr">
        <is>
          <t>Technology development</t>
        </is>
      </c>
      <c r="B27" s="4" t="n">
        <v>-1066</v>
      </c>
      <c r="C27" s="4" t="n">
        <v>-3462</v>
      </c>
    </row>
    <row r="28">
      <c r="A28" s="3" t="inlineStr">
        <is>
          <t>Net cash used in investing activities of continuing operations</t>
        </is>
      </c>
      <c r="B28" s="4" t="n">
        <v>-10370</v>
      </c>
      <c r="C28" s="4" t="n">
        <v>-69114</v>
      </c>
    </row>
    <row r="29">
      <c r="A29" s="5" t="inlineStr">
        <is>
          <t>CASH FLOWS FROM FINANCING ACTIVITIES</t>
        </is>
      </c>
      <c r="B29" s="3" t="inlineStr">
        <is>
          <t xml:space="preserve"> </t>
        </is>
      </c>
      <c r="C29" s="3" t="inlineStr">
        <is>
          <t xml:space="preserve"> </t>
        </is>
      </c>
    </row>
    <row r="30">
      <c r="A30" s="3" t="inlineStr">
        <is>
          <t>Proceeds from new secured debt</t>
        </is>
      </c>
      <c r="B30" s="4" t="n">
        <v>0</v>
      </c>
      <c r="C30" s="4" t="n">
        <v>84500</v>
      </c>
    </row>
    <row r="31">
      <c r="A31" s="3" t="inlineStr">
        <is>
          <t>Proceeds from ROF credit facility for the purchase of consumer finance loans</t>
        </is>
      </c>
      <c r="B31" s="4" t="n">
        <v>0</v>
      </c>
      <c r="C31" s="4" t="n">
        <v>13650</v>
      </c>
    </row>
    <row r="32">
      <c r="A32" s="3" t="inlineStr">
        <is>
          <t>Repayment of debt and line of credit</t>
        </is>
      </c>
      <c r="B32" s="4" t="n">
        <v>-8371</v>
      </c>
      <c r="C32" s="4" t="n">
        <v>-32791</v>
      </c>
    </row>
    <row r="33">
      <c r="A33" s="3" t="inlineStr">
        <is>
          <t>Repayment of note payables</t>
        </is>
      </c>
      <c r="B33" s="4" t="n">
        <v>0</v>
      </c>
      <c r="C33" s="4" t="n">
        <v>-2091</v>
      </c>
    </row>
    <row r="34">
      <c r="A34" s="3" t="inlineStr">
        <is>
          <t>Increase in borrowings from non-trade floor plans</t>
        </is>
      </c>
      <c r="B34" s="4" t="n">
        <v>25192</v>
      </c>
      <c r="C34" s="4" t="n">
        <v>1548</v>
      </c>
    </row>
    <row r="35">
      <c r="A35" s="3" t="inlineStr">
        <is>
          <t>Net cash provided by financing activities of continuing operations</t>
        </is>
      </c>
      <c r="B35" s="4" t="n">
        <v>16821</v>
      </c>
      <c r="C35" s="4" t="n">
        <v>64816</v>
      </c>
    </row>
    <row r="36">
      <c r="A36" s="5" t="inlineStr">
        <is>
          <t>CASH FLOWS FROM DISCONTINUED OPERATIONS</t>
        </is>
      </c>
      <c r="B36" s="3" t="inlineStr">
        <is>
          <t xml:space="preserve"> </t>
        </is>
      </c>
      <c r="C36" s="3" t="inlineStr">
        <is>
          <t xml:space="preserve"> </t>
        </is>
      </c>
    </row>
    <row r="37">
      <c r="A37" s="3" t="inlineStr">
        <is>
          <t>Net cash provided by operating activities</t>
        </is>
      </c>
      <c r="B37" s="4" t="n">
        <v>3667</v>
      </c>
      <c r="C37" s="4" t="n">
        <v>7371</v>
      </c>
    </row>
    <row r="38">
      <c r="A38" s="3" t="inlineStr">
        <is>
          <t>Net cash used in financing activities</t>
        </is>
      </c>
      <c r="B38" s="4" t="n">
        <v>-5254</v>
      </c>
      <c r="C38" s="4" t="n">
        <v>-6318</v>
      </c>
    </row>
    <row r="39">
      <c r="A39" s="3" t="inlineStr">
        <is>
          <t>Net cash provided by (used in) discontinued operations</t>
        </is>
      </c>
      <c r="B39" s="4" t="n">
        <v>-1587</v>
      </c>
      <c r="C39" s="4" t="n">
        <v>1053</v>
      </c>
    </row>
    <row r="40">
      <c r="A40" s="3" t="inlineStr">
        <is>
          <t>NET INCREASE (DECREASE) IN CASH</t>
        </is>
      </c>
      <c r="B40" s="4" t="n">
        <v>-1430</v>
      </c>
      <c r="C40" s="4" t="n">
        <v>25708</v>
      </c>
    </row>
    <row r="41">
      <c r="A41" s="3" t="inlineStr">
        <is>
          <t>Cash and restricted cash at beginning of period</t>
        </is>
      </c>
      <c r="B41" s="4" t="n">
        <v>58579</v>
      </c>
      <c r="C41" s="4" t="n">
        <v>51974</v>
      </c>
    </row>
    <row r="42">
      <c r="A42" s="3" t="inlineStr">
        <is>
          <t>Cash and restricted cash at end of period</t>
        </is>
      </c>
      <c r="B42" s="6" t="n">
        <v>57149</v>
      </c>
      <c r="C42" s="6" t="n">
        <v>7768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AND ASSETS HELD FOR SALE - Balance Sheet (Details) - USD ($) $ in Thousands</t>
        </is>
      </c>
      <c r="B1" s="2" t="inlineStr">
        <is>
          <t>Jun. 30, 2023</t>
        </is>
      </c>
      <c r="C1" s="2" t="inlineStr">
        <is>
          <t>Dec. 31, 2022</t>
        </is>
      </c>
    </row>
    <row r="2">
      <c r="A2" s="5" t="inlineStr">
        <is>
          <t>Disposal Group, Including Discontinued Operation, Liabilities, Current [Abstract]</t>
        </is>
      </c>
      <c r="B2" s="3" t="inlineStr">
        <is>
          <t xml:space="preserve"> </t>
        </is>
      </c>
      <c r="C2" s="3" t="inlineStr">
        <is>
          <t xml:space="preserve"> </t>
        </is>
      </c>
    </row>
    <row r="3">
      <c r="A3" s="3" t="inlineStr">
        <is>
          <t>Total liabilities of discontinued operations</t>
        </is>
      </c>
      <c r="B3" s="6" t="n">
        <v>714</v>
      </c>
      <c r="C3" s="6" t="n">
        <v>8434</v>
      </c>
    </row>
    <row r="4">
      <c r="A4" s="3" t="inlineStr">
        <is>
          <t>Discontinued Operations, Disposed of by Means Other than Sale</t>
        </is>
      </c>
      <c r="B4" s="3" t="inlineStr">
        <is>
          <t xml:space="preserve"> </t>
        </is>
      </c>
      <c r="C4" s="3" t="inlineStr">
        <is>
          <t xml:space="preserve"> </t>
        </is>
      </c>
    </row>
    <row r="5">
      <c r="A5" s="5" t="inlineStr">
        <is>
          <t>Disposal Group, Including Discontinued Operation, Assets [Abstract]</t>
        </is>
      </c>
      <c r="B5" s="3" t="inlineStr">
        <is>
          <t xml:space="preserve"> </t>
        </is>
      </c>
      <c r="C5" s="3" t="inlineStr">
        <is>
          <t xml:space="preserve"> </t>
        </is>
      </c>
    </row>
    <row r="6">
      <c r="A6" s="3" t="inlineStr">
        <is>
          <t>Cash</t>
        </is>
      </c>
      <c r="B6" s="4" t="n">
        <v>0</v>
      </c>
      <c r="C6" s="4" t="n">
        <v>1816</v>
      </c>
    </row>
    <row r="7">
      <c r="A7" s="3" t="inlineStr">
        <is>
          <t>Accounts receivable, net</t>
        </is>
      </c>
      <c r="B7" s="4" t="n">
        <v>272</v>
      </c>
      <c r="C7" s="4" t="n">
        <v>1311</v>
      </c>
    </row>
    <row r="8">
      <c r="A8" s="3" t="inlineStr">
        <is>
          <t>Inventory</t>
        </is>
      </c>
      <c r="B8" s="4" t="n">
        <v>0</v>
      </c>
      <c r="C8" s="4" t="n">
        <v>8248</v>
      </c>
    </row>
    <row r="9">
      <c r="A9" s="3" t="inlineStr">
        <is>
          <t>Prepaid expense and other current assets</t>
        </is>
      </c>
      <c r="B9" s="4" t="n">
        <v>0</v>
      </c>
      <c r="C9" s="4" t="n">
        <v>2</v>
      </c>
    </row>
    <row r="10">
      <c r="A10" s="3" t="inlineStr">
        <is>
          <t>Other assets</t>
        </is>
      </c>
      <c r="B10" s="4" t="n">
        <v>35</v>
      </c>
      <c r="C10" s="4" t="n">
        <v>23</v>
      </c>
    </row>
    <row r="11">
      <c r="A11" s="3" t="inlineStr">
        <is>
          <t>Total assets of discontinued operations</t>
        </is>
      </c>
      <c r="B11" s="4" t="n">
        <v>307</v>
      </c>
      <c r="C11" s="4" t="n">
        <v>11400</v>
      </c>
    </row>
    <row r="12">
      <c r="A12" s="5" t="inlineStr">
        <is>
          <t>Disposal Group, Including Discontinued Operation, Liabilities, Current [Abstract]</t>
        </is>
      </c>
      <c r="B12" s="3" t="inlineStr">
        <is>
          <t xml:space="preserve"> </t>
        </is>
      </c>
      <c r="C12" s="3" t="inlineStr">
        <is>
          <t xml:space="preserve"> </t>
        </is>
      </c>
    </row>
    <row r="13">
      <c r="A13" s="3" t="inlineStr">
        <is>
          <t>Accounts payable and accrued expenses</t>
        </is>
      </c>
      <c r="B13" s="4" t="n">
        <v>714</v>
      </c>
      <c r="C13" s="4" t="n">
        <v>3137</v>
      </c>
    </row>
    <row r="14">
      <c r="A14" s="3" t="inlineStr">
        <is>
          <t>Vehicle floor plan payable</t>
        </is>
      </c>
      <c r="B14" s="4" t="n">
        <v>0</v>
      </c>
      <c r="C14" s="4" t="n">
        <v>5254</v>
      </c>
    </row>
    <row r="15">
      <c r="A15" s="3" t="inlineStr">
        <is>
          <t>Accrued interest payable</t>
        </is>
      </c>
      <c r="B15" s="4" t="n">
        <v>0</v>
      </c>
      <c r="C15" s="4" t="n">
        <v>43</v>
      </c>
    </row>
    <row r="16">
      <c r="A16" s="3" t="inlineStr">
        <is>
          <t>Total liabilities of discontinued operations</t>
        </is>
      </c>
      <c r="B16" s="6" t="n">
        <v>714</v>
      </c>
      <c r="C16" s="6" t="n">
        <v>843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AND ASSETS HELD FOR SALE - Narrative (Details) - RumbleOn Finance Line of Credit $ in Thousands</t>
        </is>
      </c>
      <c r="B1" s="2" t="inlineStr">
        <is>
          <t>Jun. 30, 2023 USD ($)</t>
        </is>
      </c>
    </row>
    <row r="2">
      <c r="A2" s="5" t="inlineStr">
        <is>
          <t>Income Statement, Balance Sheet and Additional Disclosures by Disposal Groups, Including Discontinued Operations [Line Items]</t>
        </is>
      </c>
      <c r="B2" s="3" t="inlineStr">
        <is>
          <t xml:space="preserve"> </t>
        </is>
      </c>
    </row>
    <row r="3">
      <c r="A3" s="3" t="inlineStr">
        <is>
          <t>Loan receivable assets, net of allowance for loan losses</t>
        </is>
      </c>
      <c r="B3" s="6" t="n">
        <v>24883</v>
      </c>
    </row>
    <row r="4">
      <c r="A4" s="3" t="inlineStr">
        <is>
          <t>Amount drawn on loan facility</t>
        </is>
      </c>
      <c r="B4" s="6" t="n">
        <v>1803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1" customWidth="1" min="2" max="2"/>
  </cols>
  <sheetData>
    <row r="1">
      <c r="A1" s="1" t="inlineStr">
        <is>
          <t>SUBSEQUENT EVENTS (Details) - Subsequent Event</t>
        </is>
      </c>
      <c r="B1" s="2" t="inlineStr">
        <is>
          <t>Jul. 14, 2023 shares</t>
        </is>
      </c>
    </row>
    <row r="2">
      <c r="A2" s="5" t="inlineStr">
        <is>
          <t>Subsequent Event [Line Items]</t>
        </is>
      </c>
      <c r="B2" s="3" t="inlineStr">
        <is>
          <t xml:space="preserve"> </t>
        </is>
      </c>
    </row>
    <row r="3">
      <c r="A3" s="3" t="inlineStr">
        <is>
          <t>Shares authorized for issuance under the Plan (in shares)</t>
        </is>
      </c>
      <c r="B3" s="4" t="n">
        <v>3291461</v>
      </c>
    </row>
    <row r="4">
      <c r="A4" s="3" t="inlineStr">
        <is>
          <t>Increase of shares under plan (in shares)</t>
        </is>
      </c>
      <c r="B4" s="4" t="n">
        <v>59146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SCRIPTION OF BUSINESS AND SIGNIFICANT ACCOUNTING POLICIES</t>
        </is>
      </c>
      <c r="B1" s="2" t="inlineStr">
        <is>
          <t>6 Months Ended</t>
        </is>
      </c>
    </row>
    <row r="2">
      <c r="B2" s="2" t="inlineStr">
        <is>
          <t>Jun. 30, 2023</t>
        </is>
      </c>
    </row>
    <row r="3">
      <c r="A3" s="5" t="inlineStr">
        <is>
          <t>Accounting Policies [Abstract]</t>
        </is>
      </c>
      <c r="B3" s="3" t="inlineStr">
        <is>
          <t xml:space="preserve"> </t>
        </is>
      </c>
    </row>
    <row r="4">
      <c r="A4" s="3" t="inlineStr">
        <is>
          <t>DESCRIPTION OF BUSINESS AND SIGNIFICANT ACCOUNTING POLICIES</t>
        </is>
      </c>
      <c r="B4" s="3" t="inlineStr">
        <is>
          <t>DESCRIPTION OF BUSINESS AND SIGNIFICANT ACCOUNTING POLICIES Description of Business Unless the context requires otherwise, references in these financial statements to “RumbleOn,” the “Company,” “we,” “us,” and “our” refer to RumbleOn, Inc. and its consolidated subsidiaries. RumbleOn is the nation's first and largest publicly traded, technology-enhanced dealership group platform in the powersports industry. Headquartered in the Dallas Metroplex, RumbleOn is revolutionizing the customer experience for outdoor enthusiasts across the country and providing more choices in making powersports vehicles accessible to more people in more places than ever before. We strive to build long-term value for our customers, employees, and shareholders with the nation’s largest network of powersports dealerships, service departments, and fulfillment centers operated by our highly-trained and knowledgeable team. We are transforming the powersports customer experience by giving consumers what they want - a wide selection, great value and quality, and an easy transaction. Every element of our business, from inventory procurement, to fulfillment, to overall ease of transactions, has been built for a singular purpose – to create an unparalleled customer experience in the powersports industry regardless of whether they are shopping our inventory online or in-store. Although our primary focus is on the customer experience and building market share in the powersports industry, during 2022 and 2023 we participated in the automotive industry through our wholly-owned wholesale distributor of used automotive inventory, Wholesale, Inc. ("Wholesale Inc."), and our exotics retailer AutoSport USA, Inc., which does business under the name Got Speed. In the third quarter of 2022, we announced we would be winding down our wholesale automotive business. The process of winding down this business was completed as of June 30, 2023, and we have reported the operations of this segment of our business as discontinued operations within the Condensed Consolidated Financial Statements. Our logistics services company, Wholesale Express, LLC ("Wholesale Express"), provides freight brokerage services facilitating transportation for dealers and consumers. On August 31, 2021 (the “RideNow Closing Date”), RumbleOn, Inc. completed its business combination with RideNow Powersports ("RideNow"), the nation's largest powersports retailer group. On February 18, 2022 (the “Freedom Closing Date”), the Company completed its acquisition of Freedom Powersports, LLC (“Freedom Powersports”) and Freedom Powersports Real Estate, LLC (“Freedom Powersports - RE,” and together with Freedom Powersports, the “Freedom Entities”), a retailer group with 13 locations in Texas, Georgia, and Alabama. Since the acquisitions of RideNow and Freedom Powersports, we have made a handful of smaller acquisitions. We plan to continue the growth of our powersports footprint through strategic acquisitions. Basis of Presentation The accompanying unaudited Condensed Consolidated Financial Statements of the Company have been prepared in accordance with accounting principles generally accepted in the United States of America (“U.S. GAAP”) for interim information and with the instructions on Form 10-Q and Rule 10-01 of Regulation S-X pursuant to the rules and regulations of the Securities and Exchange Commission (“SEC”). The Condensed Consolidated Financial Statements include the accounts of RumbleOn, Inc. and its subsidiaries, which are all wholly owned, including RideNow and the Freedom Entities from the respective dates these businesses were acquired. In accordance with those rules and regulations, the Company has omitted certain information and notes required by U.S. GAAP for annual consolidated financial statements. In the opinion of management, the Condensed Consolidated Financial Statements contain all adjustments, except as otherwise noted, necessary for the fair presentation of the Company’s financial position and results of operations for the periods presented. The year-end condensed balance sheet data was derived from audited financial statements. These Condensed Consolidated Financial Statements should be read in conjunction with the audited Consolidated Financial Statements and Notes thereto included in the Company’s Annual Report on Form 10-K for the year ended December 31, 2022 (the “2022 Form 10-K”). The results of operations for the three and six months ended June 30, 2023 are not necessarily indicative of the results expected for the entire fiscal year. All intercompany accounts and material intercompany transactions have been eliminated. Use of Estimates The preparation of these Condensed Consolidated Financial Statements in conformity with U.S. GAAP requires management to make estimates and assumptions. Certain accounting estimates involve significant judgments, assumptions, and estimates by management that have a material impact on the carrying value of certain assets and liabilities, disclosures of contingent assets and liabilities and the reported amounts of revenue and expenses during the reporting period, which management considers to be critical accounting estimates. The judgments, assumptions, and estimates used by management are based on historical experience, management’s experience, and other factors, which are believed to be reasonable under the circumstances. Because of the nature of the judgments and assumptions made by management, actual results could differ materially from these judgments and estimates. In particular, current or future macro economic conditions, as well as the effect of economic conditions on the Company’s operations, may impact future estimates including, but not limited to inventory valuations, fair value measurements, asset impairment charges, and discount rate assumptions. These conditions may include, but are not limited to, recession, inflation, interest rates, unemployment levels, the state of the housing market, gasoline prices, consumer credit availability, consumer credit delinquency and loss rates, personal discretionary spending levels, and consumer sentiment about the economy in general. These conditions and the economy in general could be affected by significant national or international events such as a global health crisis, acts of terrorism, or acts of war. If economic conditions worsen or stagnate, it can have a material adverse effect on consumer demand as well as the availability of credit to finance powersports and vehicle purchases, which could adversely impact our business and results of operations. Liquidity and Management’s Plans As described more completely in Note 5, the Company was not in compliance with certain financial covenants contained in various debt agreements at June 30, 2023, providing the lenders the ability to accelerate the outstanding loan balances to the Company if a compliance waiver or loan amendment is not obtained. On August 9, 2023, the Company and Oaktree Fund Administration, LLC executed Amendment No. 5 (as defined in Note 5) to the Term Loan Credit Agreement, which provides the Company a covenant waiver as of June 30, 2023 and as of September 30, 2023, and more favorable financial covenants for each quarter through the second quarter of 2024. Amendment No. 5 also requires the Company to undertake certain actions in the coming months to generate additional liquidity that will be used to repay a portion of the outstanding balance of the Term Loan Credit Agreement. These actions include divesting of certain assets and completing a $100,000 rights offering, for which the Company has received binding commitments for up to $100,000 if the rights offering is not fully subscribed. Management has initiated plans that will allow the Company to remain in compliance with all revised covenants under Amendment No. 5. The Company has classified certain assets as held for sale at June 30, 2023 and also executed a Standby Purchase Agreement on August 8, 2023 that provides binding commitments for up to $100,000 from certain existing shareholders if the rights offering is not fully subscribed. Management has considered these plans, including if they are within the control of the Company, in evaluating ASC 205-40, Presentation of Financial Statements. Management believes the above actions are sufficient to allow the Company to meet its obligations as they become due for a period of at least 12 months from the issuance of these financial statements and to comply with the amended financial covenants of Amendment No. 5. Management believes that it has alleviated any substantial doubt regarding the Company’s ability to continue as a going concern. Correction of an Immaterial Misstatement Related to Prior Periods During the quarter ended December 31, 2022, the Company identified a misstatement in its accounting for internal powersports revenue and internal powersports cost of sales, which were included in the consolidated statements of operations rather than being eliminated, which resulted in an overstatement of both revenue and cost of sales, with no impact to gross profit, operating income (loss), or net income (loss). The misstatement impacted the unaudited Condensed Consolidated Financial Statements for the three month periods ended March 31, 2022, June 30, 2022, and September 30, 2022. The Company evaluated the misstatement and concluded that the impact was not material, either individually or in the aggregate, to its current or previously issued consolidated financial statements. The Company has corrected the Condensed Consolidated Financial Statements by decreasing powersports revenue and cost of sales for the three months ended June 30, 2022 by $18,094 and $18,094, respectively, and for the six months ended June 30, 2022 by $32,813 and $32,813, respectively. Recent Pronouncements Adoption of New Accounting Standards In June 2016, the FASB issued ASU 2016-13, Financial instruments - Credit Losses (Topic 326): Measurement of Credit Losses on Financial Instruments (“ASU 2016-13”), which amends the guidance on the impairment of financial instruments by requiring measurement and recognition of expected credit losses for financial assets held. The amendments in this update are effective for fiscal years beginning after December 15, 2022, including interim periods within those fiscal years. The Company adopted ASU 2016-13 on January 1, 2023. The standard did not have a material impact on the Company's Condensed Consolidated Financial Statements for the six months ended June 30, 2023. In March 2020, the FASB issued ASU 2020-04, “Reference Rate Reform (Topic 848): Facilitation of the Effects of Reference Rate Reform on Financial Reporting.” This ASU provides optional guidance for a limited time to ease the potential burden in accounting for reference rate reform. The new guidance provides optional expedients and exceptions for applying U.S. GAAP to contracts, hedging relationships, and other transactions affected by reference rate reform if certain criteria are met. The amendments apply only to contracts and hedging relationships that reference the London Interbank Offered Rate ("LIBOR") or another reference rate expected to be discontinued due to reference rate reform. Additionally, entities can elect to continue applying hedge accounting for hedging relationships affected by reference rate reform if certain conditions are met. In January 2021, the FASB issued ASU 2021-01, “Reference Rate Reform (Topic 848): Scope.” This ASU refines the scope of ASC 848 and clarifies some of its guidance as part of the Board's monitoring of global reference rate reform activities. The ASU permits entities to elect certain optional expedients and exceptions when accounting for derivative contracts and certain hedging relationships affected by changes in the interest rates used for discounting cash flows, for computing variation margin settlements, and for calculating price alignment interest in connection with reference rate reform activities. In December 2022, the FASB issued ASU 2022-06, "Reference Rate Reform (Topic 848): Deferral of the Sunset Date of Topic 848." This ASU defers the sunset date of Topic 848 from December 31, 2022, to December 31, 2024, after which entities will no longer be permitted to apply the relief in Topic 848. These new standards were effective upon issuance and generally can be applied to applicable contract modifications. Our senior secured debt and most of our floorplan arrangements have transitioned from LIBOR to the use of SOFR or an alternative benchmark rate as of June 30, 2023. In October 2021, the FASB issued ASU 2021-08, Business Combinations (Topic 805): Accounting for Contract Assets and Contract Liabilities from Contracts with Customers ("ASU 2021-08"). ASU 2021-08 requires contract assets and contract liabilities acquired in a business combination to be recognized and measured by the acquirer on the acquisition date in accordance with ASC 606 instead of being recorded at fair value. The Company early adopted these requirements prospectively in the first quarter of 2022. Accounting for Business Combinations Total consideration transferred for acquisitions is allocated to the tangible and intangible assets acquired and liabilities assumed, if any, based on their fair values at the dates of acquisition. This purchase price allocation process requires management to make significant estimates and assumptions with respect to intangible assets and other fair value adjustments with respect to certain assets acquired and liabilities assumed. The fair value of identifiable intangible assets is based on detailed valuations that use information and assumptions determined by management. Any excess of purchase price over the fair value of the net tangible and intangible assets acquired is allocated to goodwill. While we use our best estimates and assumptions to accurately value assets acquired and liabilities assumed at the acquisition date as well as any contingent consideration, where applicable, our estimates are inherently uncertain and subject to refinement. As a result, during the measurement period, which may be up to one year from the acquisition date, we record adjustments to the assets acquired and liabilities assumed with the corresponding offset to goodwill. Upon conclusion of the measurement period or final determination of the values of assets acquired or liabilities assumed, whichever comes first, any subsequent adjustments are recorded to our Condensed Consolidated Statements of Operations. We use the income approach to determine the fair value of certain identifiable intangible assets including franchise rights. This approach determines fair value by estimating after-tax cash flows attributable to these assets over their respective useful lives and then discounting these after-tax cash flows back to a present value. We base our assumptions on estimates of future cash flows, expected growth rates, etc. We base the discount rates used to arrive at a present value as of the date of acquisition on the time value of money and certain industry-specific risk factors. We believe the estimated purchased franchise rights and non-compete intangible asset amounts so determined represent the fair value at the date of acquisition and do not exceed the amount a third-party would pay for the assets. Assets Held for Sale We consider properties to be assets held for sale when (1) management commits to a plan to sell the property; (2) it is unlikely that the disposal plan will be significantly modified or discontinued; (3) the property is available for immediate sale in its present condition; (4) actions required to complete the sale of the property have been initiated; (5) sale of the property is probable and we expect the completed sale will occur within one year; and (6) the property is actively being marketed for sale at a price that is reasonable given our estimate of current market value. Upon designation of a property as an asset held for sale, we record the property’s value at the lower of its carrying amount or its estimated fair value, less estimated costs to sell, and we cease depreci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3</t>
        </is>
      </c>
    </row>
    <row r="3">
      <c r="A3" s="5" t="inlineStr">
        <is>
          <t>Business Combination and Asset Acquisition [Abstract]</t>
        </is>
      </c>
      <c r="B3" s="3" t="inlineStr">
        <is>
          <t xml:space="preserve"> </t>
        </is>
      </c>
    </row>
    <row r="4">
      <c r="A4" s="3" t="inlineStr">
        <is>
          <t>ACQUISITIONS</t>
        </is>
      </c>
      <c r="B4" s="3" t="inlineStr">
        <is>
          <t>ACQUISITIONS Freedom Transaction On November 8, 2021, RumbleOn entered into a Membership Interest Purchase Agreement to acquire 100% of the equity interests of the Freedom Entities, and completed the acquisition on the Freedom Closing Date (the “Freedom Transaction”). The Freedom Entities own and operate powersports retail dealerships, including associated real estate, involving sales, financing, and parts and service of new and used motorcycles, ATVs, UTVs, scooters, side-by-sides, sport bikes, cruisers, watercraft, and other powersports vehicles. We accounted for the Freedom Transaction as a business combination under ASC 805, Business Combinations . Under the terms of the Membership Interest Purchase Agreement, all outstanding equity interests of the Freedom Entities were acquired for total consideration of $97,237, consisting of $70,569 paid in cash, including certain transaction expenses paid on behalf of the Freedom Entities' equity holders, and issuance of 1,048,718 shares of Class B Common Stock with a value of $26,511 on the Freedom Closing Date. On June 22, 2022, 2,446 shares of Class B Common Stock held in escrow were cancelled as part of the final purchase price adjustment. The following table summarizes the final components of consideration transferred by the Company for the Freedom Transaction: Cash $ 70,569 Class B Common Stock 26,511 Acquiree transaction expenses paid by the Company at closing 157 Total purchase price consideration $ 97,237 Freedom Transaction Estimated Fair Value of Assets and Liabilities Assumed On February 18, 2022, the Company completed its acquisition of the Freedom Entities. The Company finalized its accounting for consideration transferred, assets acquired, and liabilities assumed during the quarter ended March 31, 2023. All adjustments were recorded within the measurement period that ended on February 17, 2023. Total goodwill acquired as part of the Freedom Entities acquisition was $29,359. All of Freedom Entities' acquired assets and liabilities, including goodwill recognized as a result of the Freedom Transaction, have been included in the Company’s Powersports reporting segment, as the Freedom Entities business is entirely within the Company’s Powersports segment. The Company finalized its valuation of assets acquired, including intangible assets, and has recorded appropriate adjustments to the purchase price allocation during the measurement period. The preparation of the valuation required the use of significant assumptions and estimates. Critical estimates included, but were not limited to, future expected cash flows, including projected revenue and expenses, and the applicable discount rates. These estimates were based on assumptions that the Company believes to be reasonable. However, actual results may differ from these estimates. The Company uses the income approach to determine the fair value of certain identifiable intangible assets including franchise rights. This approach determines fair value by estimating after-tax cash flows attributable to these assets over their respective useful lives and then discounting these after-tax cash flows back to a present value. The Company bases its assumptions on estimates of future cash flows, expected growth rates, retention factors, etc. Discount rates used to arrive at a present value as of the date of acquisition are based on the time value of money and certain industry-specific risk factors. The Company believes the estimated purchased franchise rights and non-compete agreements amounts so determined represent the fair value at the date of acquisition, and do not exceed the amount a third-party would pay for such assets. Pro Forma Information for Acquisitions The Company has included the operating results of the Freedom Entities in its consolidated statements of operations since February 18, 2022. The following unaudited pro forma financial information presents consolidated information of the Company as if the Freedom Transaction was completed at December 31, 2021. Six Months Ended June 30, 2023 2022 (unaudited) Pro forma revenue from continuing operations $ 717,115 $ 770,396 Pro forma net income (loss) from continuing operations $ (29,539) $ 23,387 Earnings (loss) per share from continuing operations - basic $ (1.81) $ 1.48 Weighted average number of shares - basic 16,343,758 15,778,461 Earnings (loss) per share from continuing operations - fully diluted $ (1.81) $ 1.48 Weighted average number of shares - fully diluted 16,343,758 15,841,346 Red Hills Powersports Acquisition On March 3, 2023, the Company acquired Red Hills powersports, a single retail location representing 10 original equipment manufacturers ("OEMs") in Tallahassee, Florida, for total consideration approximating $3,300 in cash.</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5" t="inlineStr">
        <is>
          <t>Leases [Abstract]</t>
        </is>
      </c>
      <c r="B3" s="3" t="inlineStr">
        <is>
          <t xml:space="preserve"> </t>
        </is>
      </c>
    </row>
    <row r="4">
      <c r="A4" s="3" t="inlineStr">
        <is>
          <t>LEASES</t>
        </is>
      </c>
      <c r="B4" s="3" t="inlineStr">
        <is>
          <t xml:space="preserve">LEASES Lease Commitments We determine whether an arrangement is a lease at inception and whether such leases are operating or financing leases. For each lease agreement, the Company determines its lease term as the non-cancellable period of the lease and includes options to extend or terminate the lease when it is reasonably certain that it will exercise that option. We use these options in determining our capitalized financing and right-of-use assets and lease liabilities. Our lease agreements do not contain any material residual value guarantees or material restrictive covenants. To determine the discount rate to use in determining the present value of the lease payments, we use the rate implicit in the lease if determinable, otherwise we use our incremental borrowing rate. The following table reflects the balance sheet presentation of our lease assets and liabilities: Leases Classification June 30, 2023 December 31, 2022 Assets: Operating Right-of-use assets $ 170,733 $ 161,822 Total right-of-use assets $ 170,733 $ 161,822 Liabilities: Current: Operating Accounts payable and other current liabilities $ 24,591 $ 24,075 Non-Current: Operating Long-term portion of operating lease liabilities 138,282 126,695 Total lease liabilities $ 162,873 $ 150,770 The weighted-average remaining lease term and discount rate for the Company's operating leases are as follows: June 30, 2023 December 31, 2022 Weighted average lease term-operating leases 14.0 years 14.6 years Weighted average discount rate-operating leases 14.0% 14.0% The following table provides information related to the lease costs of finance and operating leases for the three and six months ended June 30, 2023 and 2022: Lease Expense Income Statement Classification Three Months Ended June 30, Six Months Ended June 30, 2023 2022 2023 2022 Operating Selling, general and administrative expenses $ 8,525 $ 7,565 $ 16,674 $ 14,428 Finance: Amortization of ROU assets Depreciation and amortization expense — — — 41 Interest on lease liabilities Interest expense — — — 124 Total lease costs $ 8,525 $ 7,565 $ 16,674 $ 14,593 In connection with the acquisition of the RideNow companies on August 31, 2021 (the "RideNow Transaction"), the Company entered into related party leases for 24 properties. The following table provides information related to the portion of lease assets and liabilities which are attributable to related party leases at June 30, 2023: Leases Balance Sheet Classification June 30, 2023 December 31, 2022 Assets: Right of use assets – related party $ 104,376 $ 105,264 All other right-of-use assets 66,357 56,558 Total Right-of-use assets $ 170,733 $ 161,822 Liabilities: Current: Current portion of lease liabilities – related party $ 13,997 $ 14,492 Current portion of lease liabilities – all other leases 10,594 9,583 Total Accounts payable and other current liabilities $ 24,591 $ 24,075 Non-Current: Long-term portion of lease liabilities – related party 96,538 93,713 Long-term portion of lease liabilities – all other leases 41,744 32,982 Total Operating lease liabilities $ 138,282 $ 126,695 Total lease liabilities $ 162,873 $ 150,770 Supplemental cash flow information related to operating leases for the six months ended June 30, 2023 and 2022 was as follows: Six Months Ended June 30, 2023 2022 Cash payments for operating leases $ 14,244 $ 12,240 ROU assets obtained in exchange for new operating lease liabilities $ 14,383 $ 15,103 The following table summarizes the future minimum payments for operating leases at June 30, 2023 due in each year ending December 31: Year Operating Leases 2023 $ 15,394 2024 30,314 2025 28,601 2026 26,927 2027 26,131 Thereafter 282,415 Total lease payments 409,782 Less: imputed interest (246,909) Present value of operating lease liabilities $ 162,873 </t>
        </is>
      </c>
    </row>
    <row r="5">
      <c r="A5" s="3" t="inlineStr">
        <is>
          <t>LEASES</t>
        </is>
      </c>
      <c r="B5" s="3" t="inlineStr">
        <is>
          <t xml:space="preserve">LEASES Lease Commitments We determine whether an arrangement is a lease at inception and whether such leases are operating or financing leases. For each lease agreement, the Company determines its lease term as the non-cancellable period of the lease and includes options to extend or terminate the lease when it is reasonably certain that it will exercise that option. We use these options in determining our capitalized financing and right-of-use assets and lease liabilities. Our lease agreements do not contain any material residual value guarantees or material restrictive covenants. To determine the discount rate to use in determining the present value of the lease payments, we use the rate implicit in the lease if determinable, otherwise we use our incremental borrowing rate. The following table reflects the balance sheet presentation of our lease assets and liabilities: Leases Classification June 30, 2023 December 31, 2022 Assets: Operating Right-of-use assets $ 170,733 $ 161,822 Total right-of-use assets $ 170,733 $ 161,822 Liabilities: Current: Operating Accounts payable and other current liabilities $ 24,591 $ 24,075 Non-Current: Operating Long-term portion of operating lease liabilities 138,282 126,695 Total lease liabilities $ 162,873 $ 150,770 The weighted-average remaining lease term and discount rate for the Company's operating leases are as follows: June 30, 2023 December 31, 2022 Weighted average lease term-operating leases 14.0 years 14.6 years Weighted average discount rate-operating leases 14.0% 14.0% The following table provides information related to the lease costs of finance and operating leases for the three and six months ended June 30, 2023 and 2022: Lease Expense Income Statement Classification Three Months Ended June 30, Six Months Ended June 30, 2023 2022 2023 2022 Operating Selling, general and administrative expenses $ 8,525 $ 7,565 $ 16,674 $ 14,428 Finance: Amortization of ROU assets Depreciation and amortization expense — — — 41 Interest on lease liabilities Interest expense — — — 124 Total lease costs $ 8,525 $ 7,565 $ 16,674 $ 14,593 In connection with the acquisition of the RideNow companies on August 31, 2021 (the "RideNow Transaction"), the Company entered into related party leases for 24 properties. The following table provides information related to the portion of lease assets and liabilities which are attributable to related party leases at June 30, 2023: Leases Balance Sheet Classification June 30, 2023 December 31, 2022 Assets: Right of use assets – related party $ 104,376 $ 105,264 All other right-of-use assets 66,357 56,558 Total Right-of-use assets $ 170,733 $ 161,822 Liabilities: Current: Current portion of lease liabilities – related party $ 13,997 $ 14,492 Current portion of lease liabilities – all other leases 10,594 9,583 Total Accounts payable and other current liabilities $ 24,591 $ 24,075 Non-Current: Long-term portion of lease liabilities – related party 96,538 93,713 Long-term portion of lease liabilities – all other leases 41,744 32,982 Total Operating lease liabilities $ 138,282 $ 126,695 Total lease liabilities $ 162,873 $ 150,770 Supplemental cash flow information related to operating leases for the six months ended June 30, 2023 and 2022 was as follows: Six Months Ended June 30, 2023 2022 Cash payments for operating leases $ 14,244 $ 12,240 ROU assets obtained in exchange for new operating lease liabilities $ 14,383 $ 15,103 The following table summarizes the future minimum payments for operating leases at June 30, 2023 due in each year ending December 31: Year Operating Leases 2023 $ 15,394 2024 30,314 2025 28,601 2026 26,927 2027 26,131 Thereafter 282,415 Total lease payments 409,782 Less: imputed interest (246,909) Present value of operating lease liabilities $ 162,87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21:22:07Z</dcterms:created>
  <dcterms:modified xmlns:dcterms="http://purl.org/dc/terms/" xmlns:xsi="http://www.w3.org/2001/XMLSchema-instance" xsi:type="dcterms:W3CDTF">2023-08-09T21:22:07Z</dcterms:modified>
</cp:coreProperties>
</file>